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Risk" sheetId="10" state="visible" r:id="rId10"/>
    <sheet xmlns:r="http://schemas.openxmlformats.org/officeDocument/2006/relationships" name="Consolid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Intangible Assets and Goodwill"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hare-Based Compensation Plan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Leas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pplementary Quarterly Financi" sheetId="26" state="visible" r:id="rId26"/>
    <sheet xmlns:r="http://schemas.openxmlformats.org/officeDocument/2006/relationships" name="Summary of Significant Accoun27" sheetId="27" state="visible" r:id="rId27"/>
    <sheet xmlns:r="http://schemas.openxmlformats.org/officeDocument/2006/relationships" name="Recent Accounting Pronounceme28" sheetId="28" state="visible" r:id="rId28"/>
    <sheet xmlns:r="http://schemas.openxmlformats.org/officeDocument/2006/relationships" name="Concentration Risk Concentratio" sheetId="29" state="visible" r:id="rId29"/>
    <sheet xmlns:r="http://schemas.openxmlformats.org/officeDocument/2006/relationships" name="Consolid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Intangible Assets and Goodwill "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Share-Based Compensation Plans " sheetId="36" state="visible" r:id="rId36"/>
    <sheet xmlns:r="http://schemas.openxmlformats.org/officeDocument/2006/relationships" name="Income Taxes (Tables)" sheetId="37" state="visible" r:id="rId37"/>
    <sheet xmlns:r="http://schemas.openxmlformats.org/officeDocument/2006/relationships" name="Earnings Per Share Attributab38" sheetId="38" state="visible" r:id="rId38"/>
    <sheet xmlns:r="http://schemas.openxmlformats.org/officeDocument/2006/relationships" name="Leases (Tables)" sheetId="39" state="visible" r:id="rId39"/>
    <sheet xmlns:r="http://schemas.openxmlformats.org/officeDocument/2006/relationships" name="Accumulated Other Comprehensi40" sheetId="40" state="visible" r:id="rId40"/>
    <sheet xmlns:r="http://schemas.openxmlformats.org/officeDocument/2006/relationships" name="Commitments and Contingencies (" sheetId="41" state="visible" r:id="rId41"/>
    <sheet xmlns:r="http://schemas.openxmlformats.org/officeDocument/2006/relationships" name="Supplementary Quarterly Finan42" sheetId="42" state="visible" r:id="rId42"/>
    <sheet xmlns:r="http://schemas.openxmlformats.org/officeDocument/2006/relationships" name="Summary of Significant Accoun43" sheetId="43" state="visible" r:id="rId43"/>
    <sheet xmlns:r="http://schemas.openxmlformats.org/officeDocument/2006/relationships" name="Recent Accounting Pronounceme44" sheetId="44" state="visible" r:id="rId44"/>
    <sheet xmlns:r="http://schemas.openxmlformats.org/officeDocument/2006/relationships" name="Concentration Risk (Details)" sheetId="45" state="visible" r:id="rId45"/>
    <sheet xmlns:r="http://schemas.openxmlformats.org/officeDocument/2006/relationships" name="Concentration Risk Schedule of " sheetId="46" state="visible" r:id="rId46"/>
    <sheet xmlns:r="http://schemas.openxmlformats.org/officeDocument/2006/relationships" name="Concentration Risk Voluntary Fe" sheetId="47" state="visible" r:id="rId47"/>
    <sheet xmlns:r="http://schemas.openxmlformats.org/officeDocument/2006/relationships" name="Consolidation (Details)" sheetId="48" state="visible" r:id="rId48"/>
    <sheet xmlns:r="http://schemas.openxmlformats.org/officeDocument/2006/relationships" name="Consolidation Consolidated Fede" sheetId="49" state="visible" r:id="rId49"/>
    <sheet xmlns:r="http://schemas.openxmlformats.org/officeDocument/2006/relationships" name="Consolidation Financial Support" sheetId="50" state="visible" r:id="rId50"/>
    <sheet xmlns:r="http://schemas.openxmlformats.org/officeDocument/2006/relationships" name="Fair Value Measurements Narrati" sheetId="51" state="visible" r:id="rId51"/>
    <sheet xmlns:r="http://schemas.openxmlformats.org/officeDocument/2006/relationships" name="Fair Value Measurements Classes" sheetId="52" state="visible" r:id="rId52"/>
    <sheet xmlns:r="http://schemas.openxmlformats.org/officeDocument/2006/relationships" name="Investments Narrative (Details)" sheetId="53" state="visible" r:id="rId53"/>
    <sheet xmlns:r="http://schemas.openxmlformats.org/officeDocument/2006/relationships" name="Investments Available-For-Sale " sheetId="54" state="visible" r:id="rId54"/>
    <sheet xmlns:r="http://schemas.openxmlformats.org/officeDocument/2006/relationships" name="Investments Gain on Securities," sheetId="55" state="visible" r:id="rId55"/>
    <sheet xmlns:r="http://schemas.openxmlformats.org/officeDocument/2006/relationships" name="Finite-Lived Intangibles Table " sheetId="56" state="visible" r:id="rId56"/>
    <sheet xmlns:r="http://schemas.openxmlformats.org/officeDocument/2006/relationships" name="Intangible Assets and Goodwil57" sheetId="57" state="visible" r:id="rId57"/>
    <sheet xmlns:r="http://schemas.openxmlformats.org/officeDocument/2006/relationships" name="Property and Equipment Narrativ" sheetId="58" state="visible" r:id="rId58"/>
    <sheet xmlns:r="http://schemas.openxmlformats.org/officeDocument/2006/relationships" name="Property and Equipment Table (D" sheetId="59" state="visible" r:id="rId59"/>
    <sheet xmlns:r="http://schemas.openxmlformats.org/officeDocument/2006/relationships" name="Debt Narrative (Details)" sheetId="60" state="visible" r:id="rId60"/>
    <sheet xmlns:r="http://schemas.openxmlformats.org/officeDocument/2006/relationships" name="Debt Table (Details)" sheetId="61" state="visible" r:id="rId61"/>
    <sheet xmlns:r="http://schemas.openxmlformats.org/officeDocument/2006/relationships" name="Employee Benefit Plans Narrativ"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Common Stock Narrative (Details" sheetId="66" state="visible" r:id="rId66"/>
    <sheet xmlns:r="http://schemas.openxmlformats.org/officeDocument/2006/relationships" name="Income Taxes Narrative (Details" sheetId="67" state="visible" r:id="rId67"/>
    <sheet xmlns:r="http://schemas.openxmlformats.org/officeDocument/2006/relationships" name="Income Taxes Components of Inco" sheetId="68" state="visible" r:id="rId68"/>
    <sheet xmlns:r="http://schemas.openxmlformats.org/officeDocument/2006/relationships" name="Income Taxes Effective Income T" sheetId="69" state="visible" r:id="rId69"/>
    <sheet xmlns:r="http://schemas.openxmlformats.org/officeDocument/2006/relationships" name="Income Taxes Deferred Tax Asset" sheetId="70" state="visible" r:id="rId70"/>
    <sheet xmlns:r="http://schemas.openxmlformats.org/officeDocument/2006/relationships" name="Earnings Per Share Attributab71" sheetId="71" state="visible" r:id="rId71"/>
    <sheet xmlns:r="http://schemas.openxmlformats.org/officeDocument/2006/relationships" name="Leases Narrative (Details)" sheetId="72" state="visible" r:id="rId72"/>
    <sheet xmlns:r="http://schemas.openxmlformats.org/officeDocument/2006/relationships" name="Leases Future Minimum Rental Pa" sheetId="73" state="visible" r:id="rId73"/>
    <sheet xmlns:r="http://schemas.openxmlformats.org/officeDocument/2006/relationships" name="Accumulated Other Comprehensi74" sheetId="74" state="visible" r:id="rId74"/>
    <sheet xmlns:r="http://schemas.openxmlformats.org/officeDocument/2006/relationships" name="Commitments and Contingencies N" sheetId="75" state="visible" r:id="rId75"/>
    <sheet xmlns:r="http://schemas.openxmlformats.org/officeDocument/2006/relationships" name="Commitments and Contingencies U" sheetId="76" state="visible" r:id="rId76"/>
    <sheet xmlns:r="http://schemas.openxmlformats.org/officeDocument/2006/relationships" name="Subsequent Events (Details)" sheetId="77" state="visible" r:id="rId77"/>
    <sheet xmlns:r="http://schemas.openxmlformats.org/officeDocument/2006/relationships" name="Supplementary Quarterly Finan78" sheetId="78" state="visible" r:id="rId78"/>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6</t>
  </si>
  <si>
    <t>Feb. 16, 2017</t>
  </si>
  <si>
    <t>Jun. 30, 2016</t>
  </si>
  <si>
    <t>Entity Registrant Name</t>
  </si>
  <si>
    <t>FEDERATED INVESTORS INC /PA/</t>
  </si>
  <si>
    <t>Entity Central Index Key</t>
  </si>
  <si>
    <t>Trading Symbol</t>
  </si>
  <si>
    <t>FII</t>
  </si>
  <si>
    <t>Document Type</t>
  </si>
  <si>
    <t>10-K</t>
  </si>
  <si>
    <t>Document Period End Date</t>
  </si>
  <si>
    <t>Dec. 31,
		2016</t>
  </si>
  <si>
    <t>Document Fiscal Period Focus</t>
  </si>
  <si>
    <t>FY</t>
  </si>
  <si>
    <t>Document Fiscal Year Focus</t>
  </si>
  <si>
    <t>Current Fiscal Year End Date</t>
  </si>
  <si>
    <t>--12-31</t>
  </si>
  <si>
    <t>Entity Filer Category</t>
  </si>
  <si>
    <t>Large Accelerated Filer</t>
  </si>
  <si>
    <t>Amendment Flag</t>
  </si>
  <si>
    <t>false</t>
  </si>
  <si>
    <t>Entity Well-known Seasoned Issuer</t>
  </si>
  <si>
    <t>Yes</t>
  </si>
  <si>
    <t>Entity Voluntary Filers</t>
  </si>
  <si>
    <t>No</t>
  </si>
  <si>
    <t>Entity Current Reporting Status</t>
  </si>
  <si>
    <t>Entity Public Float</t>
  </si>
  <si>
    <t>Subsequent Event [Member] | Class A [Member]</t>
  </si>
  <si>
    <t>Entity Common Stock, Shares Outstanding</t>
  </si>
  <si>
    <t>Subsequent Event [Member] | Common Class B [Member]</t>
  </si>
  <si>
    <t>Consolidated Balance Sheets - USD ($) $ in Thousands</t>
  </si>
  <si>
    <t>Dec. 31, 2015</t>
  </si>
  <si>
    <t>Current Assets</t>
  </si>
  <si>
    <t>Cash and cash equivalents</t>
  </si>
  <si>
    <t>Investments—affiliates</t>
  </si>
  <si>
    <t>[1]</t>
  </si>
  <si>
    <t>Investments—consolidated investment companies</t>
  </si>
  <si>
    <t>Investments—other</t>
  </si>
  <si>
    <t>Receivables, net of reserve of $84 and $59, respectively</t>
  </si>
  <si>
    <t>Prepaid expenses</t>
  </si>
  <si>
    <t>Other current assets</t>
  </si>
  <si>
    <t>Total current assets</t>
  </si>
  <si>
    <t>Long-Term Assets</t>
  </si>
  <si>
    <t>Goodwill</t>
  </si>
  <si>
    <t>Renewable investment advisory contracts</t>
  </si>
  <si>
    <t>Other intangible assets, net</t>
  </si>
  <si>
    <t>Property and equipment, net</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7))</t>
  </si>
  <si>
    <t xml:space="preserve"> </t>
  </si>
  <si>
    <t>Temporary Equity</t>
  </si>
  <si>
    <t>Redeemable noncontrolling interest in subsidiaries</t>
  </si>
  <si>
    <t>Permanent Equity</t>
  </si>
  <si>
    <t>Retained earnings</t>
  </si>
  <si>
    <t>Treasury stock, at cost, 7,515,773 and 5,411,429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lass A [Member]</t>
  </si>
  <si>
    <t>Common stock</t>
  </si>
  <si>
    <t>Common Class B [Member]</t>
  </si>
  <si>
    <t>Investments that calculate NAV as a practical expedient were recategorized and are no longer included within Level 2 of the valuation hierarchy as of December 31, 2015 (see Note (2) for additional information).</t>
  </si>
  <si>
    <t>Consolidated Balance Sheets (Parenthetical) - USD ($) $ in Thousands</t>
  </si>
  <si>
    <t>Receivables, reserve</t>
  </si>
  <si>
    <t>Treasury stock, shares</t>
  </si>
  <si>
    <t>Common stock, no par value</t>
  </si>
  <si>
    <t>Common stock, shares authorized</t>
  </si>
  <si>
    <t>Common stock, shares issued</t>
  </si>
  <si>
    <t>Common stock, shares outstanding</t>
  </si>
  <si>
    <t>Consolidated Statements of Income - USD ($) $ in Thousands</t>
  </si>
  <si>
    <t>Dec. 31, 2014</t>
  </si>
  <si>
    <t>Revenue</t>
  </si>
  <si>
    <t>Investment advisory fees, net—affiliates</t>
  </si>
  <si>
    <t>Investment advisory fees, net—other</t>
  </si>
  <si>
    <t>Administrative service fees, net—affiliates</t>
  </si>
  <si>
    <t>Other service fees, net—affiliates</t>
  </si>
  <si>
    <t>Other service fees, net—other</t>
  </si>
  <si>
    <t>Other, net</t>
  </si>
  <si>
    <t>Total revenue</t>
  </si>
  <si>
    <t>Operating Expenses</t>
  </si>
  <si>
    <t>Distribution</t>
  </si>
  <si>
    <t>Compensation and related</t>
  </si>
  <si>
    <t>Systems and communications</t>
  </si>
  <si>
    <t>Professional service fees</t>
  </si>
  <si>
    <t>Office and occupancy</t>
  </si>
  <si>
    <t>Advertising and promotional</t>
  </si>
  <si>
    <t>Travel and related</t>
  </si>
  <si>
    <t>Other</t>
  </si>
  <si>
    <t>Total operating expenses</t>
  </si>
  <si>
    <t>Operating income</t>
  </si>
  <si>
    <t>Nonoperating Income (Expenses)</t>
  </si>
  <si>
    <t>Investment income, net</t>
  </si>
  <si>
    <t>Gain (loss) on securities, net</t>
  </si>
  <si>
    <t>Debt expense</t>
  </si>
  <si>
    <t>Total nonoperating income (expenses),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2]</t>
  </si>
  <si>
    <t>Cash dividends per share</t>
  </si>
  <si>
    <t>Amounts related to consolidated entities, primarily Federated Funds, totaled $2.9 million, $(4.0) million and $(0.6) million for the years ended December 31, 2016, 2015 and 2014, respectively.</t>
  </si>
  <si>
    <t>Federated Common Stock excludes unvested restricted stock which are deemed participating securities in accordance with the two-class method of computing earnings per share.</t>
  </si>
  <si>
    <t>Consolidated Statements of Comprehensive Income - USD ($) $ in Thousands</t>
  </si>
  <si>
    <t>Unrealized gain (loss) on interest rate swap</t>
  </si>
  <si>
    <t>Reclassification adjustment related to interest rate swap</t>
  </si>
  <si>
    <t>Unrealized gain (loss) on securities available for sale</t>
  </si>
  <si>
    <t>Reclassification adjustment related to securities available for sale</t>
  </si>
  <si>
    <t>Foreign currency items</t>
  </si>
  <si>
    <t>Foreign currency translation loss</t>
  </si>
  <si>
    <t>Other comprehensive income (loss), net of tax</t>
  </si>
  <si>
    <t>Comprehensive income including noncontrolling interest in subsidiaries</t>
  </si>
  <si>
    <t>Less: Comprehensive income (loss) attributable to redeemable noncontrolling interest in subsidiaries</t>
  </si>
  <si>
    <t>Less: Comprehensive income (loss)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Income, Net of Tax [Member]</t>
  </si>
  <si>
    <t>Total Shareholders' Equity [Member]</t>
  </si>
  <si>
    <t>Nonredeemable Noncontrolling Interest in Subsidiary [Member]</t>
  </si>
  <si>
    <t>Redeemable Noncontrolling Interest in Subsidiaries / Temporary Equity [Member]</t>
  </si>
  <si>
    <t>Common Class A [Member]</t>
  </si>
  <si>
    <t>Stock award activity, shares</t>
  </si>
  <si>
    <t>Stock award activity, treasury shares reissued</t>
  </si>
  <si>
    <t>Repurchase of class B shares</t>
  </si>
  <si>
    <t>Purchase of treasury stock, shares</t>
  </si>
  <si>
    <t>Retirement of treasury stock, shares</t>
  </si>
  <si>
    <t>Balance at Dec. 31, 2013</t>
  </si>
  <si>
    <t>Subscriptions – redeemable noncontrolling interest holders</t>
  </si>
  <si>
    <t>Consolidation/(deconsolidation)</t>
  </si>
  <si>
    <t>Stock award activity</t>
  </si>
  <si>
    <t>Dividends declared</t>
  </si>
  <si>
    <t>Distributions to noncontrolling interest in subsidiaries</t>
  </si>
  <si>
    <t>Purchase of treasury stock</t>
  </si>
  <si>
    <t>Retirement of treasury stock</t>
  </si>
  <si>
    <t>Balance at Dec. 31, 2014</t>
  </si>
  <si>
    <t>Balance at Dec. 31, 2015</t>
  </si>
  <si>
    <t>Adoption of new accounting pronouncements | Adjustments for New Accounting Pronouncement [Member]</t>
  </si>
  <si>
    <t>Balance at Dec. 31, 2016</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Loss (gain) on disposal of assets</t>
  </si>
  <si>
    <t>Provision for deferred income taxes</t>
  </si>
  <si>
    <t>Fair-value adjustments for contingent liabilities</t>
  </si>
  <si>
    <t>Impairment of assets</t>
  </si>
  <si>
    <t>Net purchases of trading securities</t>
  </si>
  <si>
    <t>Consolidation/deconsolidation of investment companies</t>
  </si>
  <si>
    <t>Adoption of new accounting pronouncement</t>
  </si>
  <si>
    <t>Deferred sales commissions paid</t>
  </si>
  <si>
    <t>Contingent deferred sales charges received</t>
  </si>
  <si>
    <t>Other changes in assets and liabilities:</t>
  </si>
  <si>
    <t>(Increase) decrease in receivables, net</t>
  </si>
  <si>
    <t>(Increase) decrease in prepaid expenses and other assets</t>
  </si>
  <si>
    <t>Increase in accounts payable and accrued expenses</t>
  </si>
  <si>
    <t>(Decrease) in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used by investing activities</t>
  </si>
  <si>
    <t>Financing Activities</t>
  </si>
  <si>
    <t>Dividends paid</t>
  </si>
  <si>
    <t>Purchases of treasury stock</t>
  </si>
  <si>
    <t>Distributions to noncontrolling interests in subsidiaries</t>
  </si>
  <si>
    <t>Contributions from noncontrolling interests in subsidiaries</t>
  </si>
  <si>
    <t>Proceeds from shareholders for share-based compensation</t>
  </si>
  <si>
    <t>Excess tax benefits from share-based compensation</t>
  </si>
  <si>
    <t>Payments on debt</t>
  </si>
  <si>
    <t>Other financing activities</t>
  </si>
  <si>
    <t>Net cash used by financing activities</t>
  </si>
  <si>
    <t>Net (decrease) increase in cash and cash equivalents</t>
  </si>
  <si>
    <t>Cash and cash equivalents, beginning of year</t>
  </si>
  <si>
    <t>Cash and cash equivalents, end of year</t>
  </si>
  <si>
    <t>Supplemental Disclosure of Cash Flow Information, Cash paid during the year for:</t>
  </si>
  <si>
    <t>Income taxes</t>
  </si>
  <si>
    <t>Interest</t>
  </si>
  <si>
    <t>Summary of Significant Accounting Policies</t>
  </si>
  <si>
    <t>Accounting Policies [Abstract]</t>
  </si>
  <si>
    <t>Significant Accounting Policies</t>
  </si>
  <si>
    <t>Summary of Significant Accounting Policies (a) Nature of Operations Federated provides investment advisory, administrative, distribution and other services primarily to the Federated Funds and Separate Accounts in both domestic and international market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wholly owned subsidiaries and a third-party distribution firm which are registered under applicable jurisdictional law. Federated's investment products are distributed within the wealth management and trust, broker/dealer, institutional and international markets. (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c) Reclassification of Prior Period Financial Statements Certain items previously reported have been reclassified to conform to the current year's presentation. (d) Principles of Consolidation Federated performs an analysis for each Federated Fund or other entity in which Federated holds a financial interest to determine if it is a VIE or voting rights entities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intercompany accounts and transactions have been eliminated. Consolidation of Variable Interest Entities Prior to the adoption of ASU 2015-02, Federated considered either a qualitative or quantitative model for identifying whether its interest in a VIE was a controlling financial interest. Considerations of the qualitative model included whether Federated had (1) the ability to direct significant activities of the VIE and (2) the obligation to absorb losses or the right to receive benefits from the VIE that could potentially be significant to the VIE. For the quantitative model, Federated evaluated the extent of its participation in the economic risks and rewards of the entity. In cases where the results indicated that Federated's interest in such an entity absorbed the majority of the variability in the entity's net assets, Federated was deemed to be the primary beneficiary and thus consolidated the entity. Following the adoption of ASU 2015-02,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 (e)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f) Cash and Cash Equivalents Cash and cash equivalents consist of investments in money market funds and deposits with banks. Cash equivalents are highly liquid investments that are readily convertible to cash with original maturities of 90 days or less at the date of acquisition. (g) Investments Federated's investments are categorized as Investments—affiliates , Investments—consolidated investment companies or Investments—other on the Consolidated Balance Sheets. Investments—affiliates represent Federated's available-for-sale investments in fluctuating-value Federated Funds .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Gain (loss) on securities, net on the Consolidated Statements of Income. Investments—consolidated investment companies represent trading securities held by Federated as a result of consolidating certain Federated Funds . Investments—other represent other trading investments held in Separate Accounts for which Federated owns the underlying securities. Trading securities are carried at fair value with changes in fair value recognized in Gain (loss) on securities, net on the Consolidated Statements of Income. See Note (6) for additional information regarding investments held as of December 31, 2016 and 2015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6 and 2015 . On a periodic basis, management evaluates the carrying value of investments for impairment. With respect to its investments in fluctuating-value Federated Funds ,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here were no impairments to investments recognized during the year ended December 31, 2014 . See Note (6) for information regarding impairments recognized during the years ended December 31, 2016 and 2015 . (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Federated Fund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Accumulated other comprehensive loss, net of tax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Consolidated Balance Sheets at its fair value with changes in fair value included in current earnings, and any existing gains and losses included in Accumulated other comprehensive loss, net of tax would be recognized immediately into earnings. If hedge accounting is discontinued because the hedging instrument is sold, terminated or no longer designated, the amount reported in Accumulated other comprehensive loss, net of tax up to the date of sale, termination or de-designation continues to be reported in Accumulated other comprehensive loss, net of tax until the forecasted transaction or the hedged item affects earnings. Federated did not hold any net investment hedges at December 31, 2016 or 2015 . (i) Property and Equipment Property and equipment are initially recorded at cost and are depreciated using the straight-line method over their estimated useful lives ranging from 1 to 12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6 and 2015 , $1.4 million and $10.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 adjustments recognized during the years ended December 31, 2016 , 2015 and 2014 . (j)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other categories of property and equipment described above. (k) Intangible Assets, including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6 , 2015 or 2014 . Federated has determined that certain acquired assets, primari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6 , 2015 or 2014 . See Item 7 - Management's Discussion and Analysis of Financial Condition and Results of Operations under the caption Critical Accounting Policies for additional information on the: (1) valuation in connection with the initial purchase price allocation; (2) ongoing evaluation for impairment; and (3) reconsideration of an asset's useful life . Federated generally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6 , 2015 or 2014 . (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12.0 million , $15.1 million and $12.7 million for 2016 , 2015 and 2014 , respectively, and was included in Distribution expense on the Consolidated Statements of Income. Distribution and shareholder service fees are recognized in Other service fees, net—affiliates on the Consolidated Statements of Income over the life of the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 during the years ended December 31, 2016 , 2015 or 2014 . For share classes that do not pay both a distribution fee and CDSC, Federated expenses the cost of the upfront commission as incurred in Distribution expense on the Consolidated Statements of Income and credits Distribution expense for any CDSCs collected. (m) Foreign Currency Translation The balance sheets of certain wholly owned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 (n) Treasury Stock Federated accounts for acquisitions of treasury stock at cost and reports total treasury stock held as a deduction from Federated Investors, Inc.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 ducts. For the periods presented, a de minimis amount of AUM were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 ived fees of $413.7 million , $662.7 million and $764.3 million for the years ended December 31, 2016 , 2015 and 2014 , respectively, nearly all of which was for competitive reasons. The decrease for the year ended December 31, 2016 as compared to 2015 was primarily due to a $245.8 million decrease in Voluntary Yield-related Fee Waivers and a $5.2 million decrease in other competitive waivers. Fee waivers may increase as a result of continued Voluntary Yield-related Fee Waivers and for other competitive reason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 (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or modified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now recognized in the Income tax provision in the Consolidated Statements of Income, as a result of the adoption of ASU 2016-09 (see Note (2) ). (q) Leases 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 (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2.7 million , $2.6 million and $2.2 million in 2016 , 2015 and 2014 , respectively, which were included in Advertising and promotional expense on the Consolidated Statements of Income. (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Unvested restricted shares, as well as the related dividends paid and their proportionate share of undistributed earnings, if any, are excluded from the computation of earnings per share attributable to Federated Investors, Inc. (u) Accumulated Other Comprehensive Loss Accumulated other comprehensive loss, net of tax is reported i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 (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t>
  </si>
  <si>
    <t>Recent Accounting Pronouncements Recent Accounting Pronouncements</t>
  </si>
  <si>
    <t>New Accounting Pronouncements and Changes in Accounting Principles [Abstract]</t>
  </si>
  <si>
    <t>New Accounting Pronouncements and Changes in Accounting Principles [Text Block]</t>
  </si>
  <si>
    <t>Recently Adopted Accounting Guidance (a) Consolidation On February 18, 2015, the Financial Accounting Standards Board (FASB) issued ASU 2015-02, Consolidation (Topic 810): Amendments to the Consolidation Analysis, which affects reporting organizations' evaluation of whether they should consolidate certain legal entities. This includes a scope exception for reporting entities with an interest in legal entities that are required to comply with or operate in accordance with the requirements similar to those in Rule 2a-7 for registered money market funds. Effective January 1, 2016, Federated adopted ASU 2015-02 using the modified retrospective transition method, which did not require the restatement of prior years. In connection with the adoption of ASU 2015-02, Federated reevaluated all of the Federated Funds . As a result, certain Federated Funds previously accounted for as VIEs now meet the characteristics of VREs. The adoption of ASU 2015-02 resulted in the consolidation of one Federated Fund that was not previously consolidated. Upon adoption, this entity was deemed to be a VIE and Federated was deemed to be the primary beneficiary. As a result of this consolidation, Federated recorded $29.4 million in assets, of which $11.5 million was included in Investments—affiliates at December 31, 2015, $0.2 million in liabilities and $17.7 million in Redeemable noncontrolling interest in subsidiaries . Federated also reclassified $0.8 million of unrealized losses from Accumulated other comprehensive loss, net of tax to Retained earnings . The adoption of ASU 2015-02 also resulted in the deconsolidation of one Federated Fund that was previously consolidated. Upon adoption, Federated was no longer deemed to be the primary beneficiary of this VIE. As a result, Federated deconsolidated $5.5 million in assets, $2.7 million in liabilities and $2.8 million in Redeemable noncontrolling interest in subsidiaries . There was no impact to the Consolidated Statements of Income upon adoption of ASU 2015-02. (b) Accounting for Fees Paid in a Cloud Computing Arrangement On January 1, 2016, Federated adopted ASU 2015-05, Intangibles - Goodwill and Other - Internal-Use Software (Subtopic 350-40): Customer's Accounting for Fees Paid in a Cloud Computing Arrangement. This update provides guidance about whether a cloud computing arrangement includes a software license. Management elected the prospective transition method and the adoption did not have a material impact on Federated's Consolidated Financial Statements. (c) Disclosure of Investments in Certain Entities that Calculate Net Asset Value per Share On January 1, 2016, Federated adopted ASU 2015-07, Fair Value Measurement (Topic 820): Disclosures for Investments in Certain Entities That Calculate Net Asset Value per Share (or Its Equivalent). This update modifies certain disclosure requirements and requires that all investments for which fair value is measured using the NAV practical expedient be excluded from the fair value hierarchy. The ASU required the retrospective adoption approach, which required the restatement of the prior period fair value hierarchy table. As a result, $31.8 million of investments were recategorized into the NAV practical expedient column and are no longer included in Level 2 as of December 31, 2015 (see Note (5) ). The adoption did not have a material impact on Federated's Consolidated Financial Statements. (d) Share-based Compensation During the second quarter 2016, Federated adopted ASU 2016-09, Compensation - Stock Compensation (Topic 718): Improvements to Employee Share-Based Payment Accounting, effective January 1, 2016. The areas for simplification in this update involve several aspects of the accounting for share-based payment transactions, including the income tax consequences, classification of awards as either equity or liabilities, and classification on the statement of cash flows. The adoption of ASU 2016-09 requires that all excess tax benefits and deficiencies (including tax benefits from dividends paid on unvested restricted stock awards) now be recognized in the Income tax provision in the Consolidated Statements of Income. Accordingly, upon adoption, Federated reduced its income tax provision by $0.2 million and $0.4 million for the three and six months ended June 30, 2016, respectively. Subsequent to adoption, Federated reduced its income tax provision by $0.3 million and $2.1 million for the third and fourth quarters of 2016, respectively. The ASU also requires excess tax benefits to be classified as operating activities along with other income tax cash flows within the Consolidated Statements of Cash Flows. These amendments were adopted on a prospective basis, which did not require the restatement of prior years. ASU 2016-09 also allows entities to make an accounting policy election to either estimate the number of forfeitures expected to occur (as was previously required) or to account for actual forfeitures as they occur. Federated has elected to account for forfeitures as they occur. The ASU required the modified retrospective transition method through a cumulative-effect adjustment to retained earnings. Effective January 1, 2016, Federated recorded an adjustment of $0.1 million as a decrease to Retained earnings and an increase to Common stock to reflect this change in accounting policy.</t>
  </si>
  <si>
    <t>Recent Accounting Pronouncements</t>
  </si>
  <si>
    <t>(e) Revenue Recognition On May 28, 2014, the FASB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and issued ASU 2015-14, Revenue from Contracts with Customers (Topic 606): Deferral of the Effective Date, on August 12, 2015. As a result of the deferral, the update is effective for Federated on January 1, 2018. While early adoption is permitted on January 1, 2017, Federated does not plan to early adopt. During 2016, the FASB issued ASU 2016-08, which clarifies principal versus agent considerations, ASU 2016-10, which clarifies identifying performance obligations and the licensing implementation guidance, ASU 2016-12, which addresses implementation issues and provides additional practical expedients and ASU 2016-20, which provides technical corrections to narrow aspects of the guidance (collectively, with ASU 2014-09, Topic 606). Topic 606 allows for the use of either the retrospective or modified retrospective adoption method. Federated's status of implementation has primarily focused on scoping activities, such as identifying the customer and evaluating revenue contracts. Management has preliminarily identified Federated's performance obligations and material revenue streams. Management continues to evaluate the available transition methods and the potential impact of adoption on Federated's Consolidated Financial Statements. (f) Deferred Taxes On November 20, 2015, the FASB issued ASU 2015-17, Income Taxes (Topic 740): Balance Sheet Classification of Deferred Taxes. The amendments in this update require that deferred tax liabilities and assets be classified as noncurrent on the balance sheet. The update is effective for Federated on January 1, 2017. The update allows for the use of either a prospective or retrospective adoption approach. Management has elected the prospective transition method and does not expect this update to have a material impact on Federated's Consolidated Financial Statements. (g)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update is effective for Federated on January 1, 2018, and, except for certain provisions, does not permit early adoption. An entity should apply the amendments, with certain exceptions, by means of a cumulative-effect adjustment to the balance sheet as of the beginning of the fiscal year of adoption. Management is currently evaluating the potential impact of adoption on Federated's Consolidated Financial Statements. (h) Leases On February 25, 2016, the FASB issued ASU 2016-02, Leases (Topic 842). The core principle of Topic 842 is that a lessee should recognize the assets and liabilities that arise from leases on the balance sheet, but retains a distinction between finance and operating leases. The update is effective for Federated on January 1, 2019, with early adoption permitted. The update requires the modified retrospective adoption approach. Management is currently evaluating the potential impact of adoption on Federated's Consolidated Financial Statements. (i) Clarifying the Definition of a Business On January 5, 2017, the FASB issu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it is not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Revenue from Contracts with Customers. The ASU is effective for Federated on January 1, 2018, with early adoption permitted in specific circumstances, and should be applied prospectively. Management is currently evaluating the potential impact of adoption on Federated's Consolidated Financial Statements.</t>
  </si>
  <si>
    <t>Concentration Risk</t>
  </si>
  <si>
    <t>Risks and Uncertainties [Abstract]</t>
  </si>
  <si>
    <t>Concentration Risk (a) Revenue Concentration by Asset Class The following table summarizes the percentage of total revenue earned from Federated's asset classes over the last three years: 2016 2015 2014 Money market assets 45 % 33 % 32 % Equity assets 38 % 46 % 45 % Fixed-income assets 17 % 21 % 22 % The change in the relative proportion of Federated's revenue attributable to money market assets from 2015 to 2016 was primarily the result of a decrease in Voluntary Yield-related Fee Waivers . The change in the relative proportion of Federated's revenue attributable to equity and fixed-income assets from 2015 to 2016 was primarily the result of the increase in the proportion of revenue from money market assets mentioned above. At any point in time, a meaningful or significant portion of Federated's total AUM or revenue may be attributable to one or more products or strategies, or asset classes, offered by Federated, or one or more clients or customer intermediaries with whom Federated has a relationship. A significant change in Federated's investment management business (such as its money market business, equity business or separately managed account business) or a significant reduction in AUM (such as money market assets, equity assets or separately managed account assets) due to regulatory changes or developments, changes in the financial markets, such as significant and rapid increases in interest rates over a short period of time causing certain investors to prefer direct investments in interest-bearing securities, non-competitive performance, the availability, supply and/or market interest in repurchase agreements and other investments, significant deterioration in investor confidence, a return to declining or additional prolonged periods of low short-term interest rates and resulting fee waivers, investor preferences for deposit products or other FDIC -insured products, or exchange-traded funds, index funds or other passive investment products, changes in product fee structures, changes in relationships with financial intermediaries, or other circumstances, could have a material adverse effect on Federated's business, results of operations, financial condition and/or cash flows. See Item 1 - Business under the caption Regulatory Matters and Item 1A - Risk Factors under the caption Potential Adverse Effects of Changes in Laws, Regulations and Other Rules on Federated's Investment Management Business for information about the current regulatory environment and related risks. Low Short-Term Interest Rates In December 2015, the FOMC increased the federal funds target rate range by 25 basis points to 0.25%-0.50%, slightly raising short-term interest rates. Throughout 2016, the FOMC deferred making increases in this target rate, but in December raised the federal funds target rate range by an additional 25 basis points to 0.50%-0.75%. The federal funds target rate, which drives short-term interest rates, had been close to zero for nearly seven years prior to the December 2015 increase. As a result of the long-term near-zero interest-rate environment, the gross yield earned by certain money market funds is not sufficient to cover all of the fund's operating expenses. Since the fourth quarter of 2008, Federated has experienced Voluntary Yield-related Fee Waivers . These fee waivers have been partially offset by related reductions in distribution expense and net income attributable to noncontrolling interests as a result of Federated's mutual understanding and agreement with third-party intermediaries to share the impact of the Voluntary Yield-related Fee Waivers. These Voluntary Yield-related Fee Waivers are calculated as a percentage of AUM in certain money market funds and thus will vary depending upon the asset levels and mix in such funds. In addition, the level of waivers are dependent on several other factors including, but not limited to, yields on instruments available for purchase by the money market funds and changes in expenses of the money market funds. In any given period, a combination of these factors impacts the amount of Voluntary Yield-related Fee Waiver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With regard to asset mix, changes in the relative amount of money market fund assets in prime and government money market funds (or between such funds and other money market funds or other product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Voluntary Yield-related Fee Waivers. The opposite would also be true. The impact of such fee waivers on various components of Federated's Consolidated Statements of Income was as follows for the years ended December 31: in millions 2016 2015 2014 Revenue $ (87.8 ) $ (333.6 ) $ (410.6 ) Less: Reduction in Distribution expense 65.8 240.6 280.9 Operating income (22.0 ) (93.0 ) (129.7 ) Less: Reduction in Noncontrolling interest 0.0 7.1 10.7 Pre-tax impact $ (22.0 ) $ (85.9 ) $ (119.0 ) The negative pre-tax impact of Voluntary Yield-related Fee Waivers decreased in 2016 as compared to 2015 primarily as a result of higher yields on instruments held by the money market funds. During 2015, the negative pre-tax impact of Voluntary Yield-related Fee Waivers decreased compared to 2014 primarily as a result of higher yields on instruments held by the money market funds, and to a lesser extent, by a decrease in average money market assets. (See Note (19) for information regarding the quarterly pre-tax impact of these fee waivers.) As mentioned above, the FOMC increased the federal funds target rate range by 25 basis points in both December 2016 and 2015. While the FOMC implied in its economic projections that it would continue to raise the federal funds target rate in a measured and gradual way, Federated is unable to predict when, or to what extent, the FOMC will further increase their target for the federal funds rate. As such , Voluntary Yield-related Fee Waivers and the related reduction in distribution expense and net income attributable to noncontrolling interests could continue for the foreseeable future. See Management's Discussion and Analysis under the caption Business Developments - Low Short-Term Interest Rates for additional information on management's expectations regarding fee waivers. A listing of Federated's risk factors is included in Item 1A - Risk Factors . (b) Revenue Concentration by Investment Strategy Approximately 15% , 14% and 13% of Federated's total revenue for 2016 , 2015 and 2014 , respectively, was derived from services provided to a specific strategy, the Federated Strategic Value Dividend strategy, which includes both Federated Funds and Separate Accounts. A significant and prolonged decline in the AUM of this strategy could have a material adverse effect on Federated's future revenues and, to a lesser extent, net income, due to a related reduction in distribution expenses associated with these funds. Approximately 8% , 11% and 12% of Federated's total revenue for 2016 , 2015 and 2014 , respectively, was derived from services provided to the Federated Kaufmann Mid-Cap Growth strategy, which includes two Federated Funds . A significant and prolonged decline in the AUM of this strategy could have a material adverse effect on Federated's future revenues and, to a lesser extent, net income, due to a related reduction in distribution expenses associated with these funds. (c) Revenue Concentration by Customer Approximately 15% , 8% and 6% of Federated's total revenue for 2016 , 2015 and 2014 , respectively, was derived from services provided to one intermediary customer, The Bank of New York Mellon Corporation, including its Pershing subsidiary. Significant negative changes in Federated's relationship with this customer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Organization, Consolidation and Presentation of Financial Statements Disclosure</t>
  </si>
  <si>
    <t>Consolidation The Consolidated Financial Statements include the accounts of Federated, Federated Funds and other entities in which Federated holds a controlling financial interest. Federated is involved with various entities in the normal course of business that may be deemed to be VREs or VIE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the consolidated Federated Funds are restricted for use by the respective Federated Funds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7.1 million and $16.9 million at December 31, 2016 and 2015 , respectively. In the ordinary course of business, Federated may choose to waive certain fees or assume operating expenses of various Federated Funds for competitive, regulatory or contractual reasons. For the year ended December 31, 2016 , Federated waived fees, including Voluntary Yield-related Fee Waivers , totaling $413.7 million , of which $309.6 million related to waivers for money market funds which meet the scope exception of ASU 2015-02.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fund. In these instances, such capital contributions typically are intended to either cover realized losses or other permanent impairments to a fund's NAV or increase the market-based NAV per share of the investment company's portfolio that is being reorganized to equal the market-based NAV per share of the acquiring fund. There were no material contributions for the year ended December 31, 2016 . Under current money fund regulations and SEC guidance, Federated is required to report these types of capital contributions to the SEC as financial support to the investment company that is being reorganized or liquidated.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pertaining to December 31, 2016 and 2015 . (a) Consolidated Voting Rights Entities Effective January 1, 2016, most of the Federated Funds now meet the definition of a VRE. Federated consolidates certain VREs when it is deemed to have control. As of December 31, 2016 , consolidated VREs included on Federated's Consolidated Balance Sheets included $14.9 million in Investments—consolidated investment companies and $3.1 million in Redeemable noncontrolling interest in subsidiaries . (b) Consolidated Variable Interest Entities As of December 31, 2016 and 2015 , Federated was deemed to be the primary beneficiary of, and therefore consolidated, several Federated Funds as a result of its controlling financial interest. Certain of the VIEs consolidated as of December 31, 2015 were deemed to be VREs upon adoption of ASU 2015-02 and have been excluded from the December 31, 2016 balances in the table below. See the Consolidated Voting Rights Entities section above for information on consolidated VREs as of December 31, 2016 . The following table presents the balances related to the consolidated Federated Fund VIEs that were included on the Consolidated Balance Sheets as well as Federated's net interest in the consolidated Federated Fund VIEs at December 31: in millions 2016 2015 Cash and cash equivalents $ 0.0 $ 3.1 Investments—consolidated investment companies 43.2 25.4 Receivables 0.7 0.2 Less: Liabilities 0.7 3.0 Less: Redeemable noncontrolling interest in subsidiaries 28.3 8.7 Federated's net interest in Federated Fund VIEs $ 14.9 $ 17.0 Federated's net interest in the consolidated Federated Fund VIEs of $14.9 million and $17.0 million at December 31, 2016 and 2015 , respectively, represents the value of Federated's economic ownership interest in these Federated Funds . The liabilities of the consolidated Federated Fund VIEs primarily represent investments sold short and operating liabilities of the entities. The liabilities as of December 31, 2016 and 2015 are primarily classified as Other current liabilities and Accounts payable and accrued expenses , respectively, on Federated’s Consolidated Balance Sheets. In addition to the table above, at December 31, 2016 , Federated had a majority interest ( 50.5% ) and acted as the general partner in Passport Research Ltd. (Passport), a limited partnership. Edward D. Jones &amp; Co., L.P. was the limited partner with a 49.5% interest. The partnership was an investment advisor to one sponsored fund as of December 31, 2016 and was deemed to be a VIE upon adoption of ASU 2015-02. Assets totaling $7.8 million primarily representing Cash and cash equivalents, liabilities totaling $5.9 million primarily representing operating liabilities and $1.0 million included in Nonredeemable noncontrolling interest in subsidiary were included on the Consolidated Balance Sheets as of December 31, 2016 . There was no change to the Consolidated Financial Statements as a result of the adoption of ASU 2015-02 as Passport had been consolidated as a VRE under the previous guidance. Federated transferred its partnership interest in Passport on January 27, 2017. See Item 7 - Management's Discussion and Analysis of Financial Condition and Results of Operations under the caption Business Developments - Change in Customer Relationship for additional information. Other than those consolidated or deconsolidated upon the adoption of ASU 2015-02 (see Note (2) ), Federated did not newly consolidate any VIEs or deconsolidate any material VIEs during the year ended December 31, 2016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December 31, 2016 , Federated’s investment and maximum risk of loss related to non-consolidated VIEs was entirely related to Federated Funds and totaled $2.3 million , which was recorded in Investments—affiliates on the Consolidated Balance Sheets. AUM for these non-consolidated Federated Funds totaled $76.3 million at December 31, 2016 . At December 31, 2015 , Federated’s investment and maximum risk of loss related to non-consolidated VIEs were entirely related to Federated Funds and totaled $301.5 million . Of this amount, $159.7 million represented investments in money market funds included in Cash and cash equivalents . The remaining $141.8 million is primarily recorded in Investments—affiliates on the Consolidated Balance Sheets as of December 31, 2015 . AUM for these non-consolidated Federated Funds totaled $268.0 billion at December 31, 2015 . Upon adoption of ASU 2015-02 effective January 1, 2016, certain of the non-consolidated VIEs included in the balances as of December 31, 2015 were deemed to be VREs or are money market funds which meet the scope exception and have been excluded from the December 31, 2016 balances above. See the Consolidated Voting Rights Entities section above for information on consolidated VREs as of December 31, 2016 .</t>
  </si>
  <si>
    <t>Fair Value Measurements</t>
  </si>
  <si>
    <t>Fair Value Disclosures [Abstract]</t>
  </si>
  <si>
    <t xml:space="preserve"> Fair Value Measurements Fair value is the price that would be received to sell an asset or the pric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at December 31: in thousands Level 1 Level 2 Level 3 NAV Practical Expedient 3 Total 2016 Financial Assets Cash and cash equivalents $ 54,725 $ 0 $ 0 $ 50,114 $ 104,839 Available-for-sale equity securities 103,996 0 0 26,789 130,785 Trading securities – equity 13,866 0 0 6,193 20,059 Trading securities – debt 0 45,466 0 0 45,466 Other 1 19 0 840 0 859 Total financial assets $ 172,606 $ 45,466 $ 840 $ 83,096 $ 302,008 Total financial liabilities 2 $ 2 $ 358 $ 1,931 $ 0 $ 2,291 2015 3 Financial Assets Cash and cash equivalents $ 172,628 $ 0 $ 0 $ 0 $ 172,628 Available-for-sale equity securities 117,422 0 0 24,326 141,748 Trading securities – equity 15,900 65 0 7,433 23,398 Trading securities – debt 0 9,041 0 0 9,041 Other 1 4 17 910 0 931 Total financial assets $ 305,954 $ 9,123 $ 910 $ 31,759 $ 347,746 Total financial liabilities 2 $ 2,681 $ 59 $ 2,630 $ 0 $ 5,370 1 Amounts include structured trade finance loans held by Federated as well as futures contracts and/or foreign currency forward contracts held within certain consolidated Federated Funds . 2 Amounts include acquisition-related future consideration liabilities and may include investments sold short, foreign currency forward contracts and/or futures contracts held within certain consolidated Federated Funds , as well as certain liabilities attributable to structured trade finance loans held by Federated. 3 Investments that calculate NAV as a practical expedient were recategorized and are no longer included within Level 2 of the valuation hierarchy as of December 31, 2015 (see Note (2) for additional information). The following is a description of the valuation methodologies used for financial assets and liabilities measured at fair value on a recurring basis. Federated did not hold any nonfinancial assets or liabilities measured at fair value on a recurring basis at December 31, 2016 or 2015 . Cash and cash equivalents Cash and cash equivalents include investments in money market funds and deposits with banks. Investments in Federated money market funds totaled $96.7 million and $162.2 million at December 31, 2016 and 2015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table above. Available-for-sale equity securities Available-for-sale equity securities include investments in fluctuating-value Federated Funds and are included in Investments—affiliates on the Consolidated Balance Sheet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Trading securities—equity Trading securities - equity primarily represent the equity securities held by consolidated Federated Funds (included in Investments—consolidated investment companies on the Consolidated Balance Sheets) as well as certain equity investments held in Separate Accounts (included in Investments—other on the Consolidated Balance Sheets). For publicly traded equity securities available in an active market, the fair value of these securities is classified as Level 1 when the fair value is based on unadjusted quoted market prices. The fair value of certain equity securities traded principally in foreign markets and held by consolidated Federated Funds are determined by a third party pricing service (Level 2). For certain investments in Federated Funds that are not publicly available but for which the NAV is calculated daily and for which there are no redemption restrictions, the investments are valued using NAV as a practical expedient and are excluded from the fair value hierarchy. These investments are included in the NAV practical expedient column in the table above. Trading securities—debt Trading securities - debt primarily represent domestic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December 31, 2016 . (c) Fair Value Measurements of Other Financial Instruments 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Investments</t>
  </si>
  <si>
    <t>Investments, Debt and Equity Securities [Abstract]</t>
  </si>
  <si>
    <t>Investments Investments on the Consolidated Balance Sheets as of December 31, 2016 and 2015 included available-for-sale and trading securities. At December 31, 2016 and 2015 , Federated held investments totaling $130.8 million and $141.7 million , respectively, in fluctuating-value Federated Funds that were classified as available-for-sale securities and were included in Investments—affiliates on the Consolidated Balance Sheets. The decrease in Investments—affiliates primarily related to a newly consolidated VIE as a result of the adoption of ASU 2015-02 and is now recorded in Investments—consolidated investment companies . See Note (2) for additional information. Available-for-sale securities were as follows at December 31: 2016 2015 Gross Unrealized Estimated Fair Value Gross Unrealized Estimated Fair Value in thousands Cost Gains (Losses) Cost Gains (Losses) Equity funds $ 23,883 $ 2,112 $ (266 ) $ 25,729 $ 32,357 $ 342 $ (2,416 ) $ 30,283 Fixed-income funds 105,514 92 (550 ) 105,056 115,396 109 (4,040 ) 111,465 Total available-for-sale securities $ 129,397 $ 2,204 $ (816 ) $ 130,785 $ 147,753 $ 451 $ (6,456 ) $ 141,748 During 2016 and 2015, the unrealized losses on certain investments were deemed to be other-than-temporarily impaired. As a result, Federated recorded $1.6 million and $1.3 million to Gain (loss) on securities, net to write down the carrying values of the investments for 2016 and 2015, respectively. As of December 31, 2015 , unrealized losses of $6.5 million related to investments with a fair value of $124.0 million . Of these, investments with a fair value of $92.6 million with unrealized losses of $5.5 million have been in a continuous unrealized loss position for 12 months or longer. The remaining investments with a fair value of $31.4 million with unrealized losses of $1.0 million have been in a continuous unrealized loss position for less than 12 months. Federated's trading securities totaled $65.5 million and $32.4 million at December 31, 2016 and 2015 , respectively. The increase in trading securities primarily related to the aforementioned newly consolidated VIE which was previously recorded in Investments—affiliates on the Consolidated Balance Sheets. See Note (2) for additional information. Federated consolidates certain Federated Funds into its Consolidated Financial Statements as a result of Federated's controlling financial interest in the Federated Fund (see Note (4) ). All investments held by these Federated Funds were included in Investments—consolidated investment companies on Federated's Consolidated Balance Sheets. Investments—other on the Consolidated Balance Sheets represented other trading investments held in Separate Accounts. Federated's trading securities as of December 31, 2016 and 2015 , were primarily composed of domestic debt securities ( $45.5 million and $9.0 million , respectively), investments in Federated Funds ( $8.9 million and $11.0 million , respectively) and stocks of large U.S. and international companies ( $7.2 million and $10.5 million , respectively). The following table presents gains and losses recognized in Gain (loss) on securities, net on the Consolidated Statements of Income in connection with Federated's investments as well as economic derivatives held by certain consolidated Federated Funds for the years ended December 31: in thousands 2016 2015 2014 Unrealized gain (loss) Trading securities $ 4,971 $ (1,359 ) $ (2,578 ) Derivatives 1 (348 ) 119 (147 ) Realized gains 2 Available-for-sale securities 298 1,503 5,359 Trading securities 1,663 910 4,514 Derivatives 1 1,032 301 214 Realized losses 2 Available-for-sale securities 3 (1,647 ) (2,348 ) (91 ) Trading securities (2,252 ) (2,760 ) (1,848 ) Derivatives 1 (1,609 ) (1,630 ) (451 ) Gain (loss) on securities, net 4 $ 2,108 $ (5,264 ) $ 4,972 1 Amounts related to the settlement of economic derivatives held by certain consolidated Federated Funds . 2 Realized gains and losses are computed on a specific-identification basis. 3 The losses for the years ended December 31, 2016 and 2015 include impairments of certain available-for-sale securities. 4 Amounts related to consolidated entities, primarily Federated Funds , totaled $2.9 million , $(4.0) million and $(0.6) million for the years ended December 31, 2016 , 2015 and 2014 , respectively.</t>
  </si>
  <si>
    <t>Intangible Assets and Goodwill</t>
  </si>
  <si>
    <t>Goodwill and Intangible Assets Disclosure [Abstract]</t>
  </si>
  <si>
    <t>Goodwill and Intangible Assets Disclosure</t>
  </si>
  <si>
    <t>Intangible Assets, including Goodwill (a) Goodwill Federated's goodwill totaled $659.2 million and $659.3 million as of December 31, 2016 and December 31, 2015 , respectively. (b) Indefinite-lived intangible assets Indefinite-lived intangible assets include Renewable investment advisory contracts ( $70.4 million and $70.6 million at December 31, 2016 and December 31, 2015 , respectively) and Trade names ( $1.9 million at both December 31, 2016 and December 31, 2015 ). (c) Finite-lived intangible assets Finite-lived intangible assets represented customer relationships and consisted of the following at December 31: in thousands 2016 2015 Cost $ 6,300 $ 23,811 Accumulated amortization (4,630 ) (21,116 ) Carrying value $ 1,670 $ 2,695 The decrease of $17.5 million in the cost of the total finite-lived intangible assets at December 31, 2016 as compared to December 31, 2015 primarily relates to the write-off of fully amortized customer relationship intangible assets relating to prior year acquisitions. Amortization expense for finite-lived intangible assets was $1.0 million , $1.4 million and $2.0 million in 2016 , 2015 and 2014 , respectively. This expense was included in Operating Expenses – Other on the Consolidated Statements of Income for each period. Expected aggregate annual amortization expense over the remaining useful life of the finite-lived intangible assets for 2017 , 2018 , and 2019 is $0.6 million , $0.6 million , and $0.5 million , respectively, assuming no new acquisitions or impairments.</t>
  </si>
  <si>
    <t>Property and Equipment</t>
  </si>
  <si>
    <t>Property, Plant and Equipment [Abstract]</t>
  </si>
  <si>
    <t>Property and Equipment Disclosure</t>
  </si>
  <si>
    <t>Property and Equipment Property and equipment consisted of the following at December 31: in thousands Estimated Useful Life 2016 2015 Computer software and hardware 1 to 7 years $ 57,277 $ 46,207 Leasehold improvements Up to term of lease 22,199 21,321 Transportation equipment 12 years 17,897 17,897 Office furniture and equipment 5 to 10 years 6,117 6,352 Total cost 103,490 91,777 Accumulated depreciation (64,210 ) (56,034 ) Property and equipment, net $ 39,280 $ 35,743 Depreciation expense was $9.7 million , $9.2 million and $10.0 million for the years ended December 31, 2016 , 2015 and 2014 , respectively, and was recorded in Office and occupancy expense on the Consolidated Statements of Income.</t>
  </si>
  <si>
    <t>Debt</t>
  </si>
  <si>
    <t>Loans Payable [Abstract]</t>
  </si>
  <si>
    <t>Debt and Interest Rate Swap</t>
  </si>
  <si>
    <t>Debt Debt consisted of the following at December 31: Interest Rates dollars in thousands 2016 2015 2016 2015 Term Loan 1.745 % 1.555 % $ 191,250 $ 216,750 Less: Short-term debt 25,500 25,500 Long-term debt $ 165,750 $ 191,250 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equaled the remaining principal balance from the Prior Credit Agreement's term loan facility. The Term Loan facility bears interest based on LIBOR plus a spread, currently 112.5 basis points. The Credit Agreement qualified for modification accounting treatment. The Credit Agreement also refinanced the $200 million re volving credit facility under the Prior Credit Agreement. Federated had no borrowings outstanding on the previous revolving credit facility at the time of refinancing. As of December 31, 2016 , the entire $200 million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he Credit A greement matures on June 24, 2019 and, with respect to the Term Loan, requires quarterly principal payments totaling $25.5 million in 2017, $55.8 million in 2018 and $110.0 million in 2019. During the year ended December 31, 2016 , Federated repaid $25.5 million of its borrowings on the Term Loan.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December 31, 2016 (see the Liquidity and Capital Resources section of Item 7 - Management's Discussion and Analysis of Financial Condition and Results of Operations for additional information). The Credit Agreement also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si>
  <si>
    <t>Employee Benefit Plans</t>
  </si>
  <si>
    <t>Compensation and Retirement Disclosure [Abstract]</t>
  </si>
  <si>
    <t>Pension and Other Postretirement Benefits Disclosure</t>
  </si>
  <si>
    <t>Employee Benefit Plans (a) 401(k)/Profit Sharing Plan Federated offers defined contribution plans to its employees. Its 401(k) plan covers substantially all employees. Under the 401(k) plan, employees can make salary deferral contributions at a rate of 1% to 50% of their annual compensation (as defined in the 401(k) plan), subject to Internal Revenue Code (IRC) limitations. Federated makes a matching contribution in an amount equal to 100% of the first 2% that each participant defers and 50% of the next 4% of deferral contributions for a total possible match of 4% , subject to IRC compensation limits. Forfeitures of unvested matching contributions are used to offset future matching contributions. Matching contributions to the 401(k) plan recognized in Compensation and related expense amounted to $4.8 million , $3.9 million and $4.6 million for 2016 , 2015 and 2014 , respectively. Vesting in Federated's matching contributions commences once a participant in the 401(k) plan has worked at least 1,000 hours per year for two years .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 A Federated employee becomes eligible to participate in the profit sharing plan if the employee is employed on the last day of the year and has worked at least 500 hours for the year. The profit sharing plan is a defined contribution plan to which Federated may contribute amounts as authorized by its board of directors. No contributions were made to the profit sharing plan in 2016 , 2015 or 2014 . At December 31, 2016 , the profit sharing plan held 0.4 million shares of Federated Class B common stock. (b) Employee Stock Purchase Plan Federated offers an employee stock purchase plan that allows employees to purchase a maximum of 750,000 shares of Class B common stock. Employees may contribute up to 10% of their salary to purchase shares of Federated's Class B common stock on a quarterly basis at the market price. The shares purchased under this plan may be newly issued shares, treasury shares or shares purchased on the open market. During 2016 , 9,012 shares were purchased by employees in this plan and, as of December 31, 2016 , a total of 176,631 shares were purchased by employees in this plan on the open market since the plan's inception in 1998.</t>
  </si>
  <si>
    <t>Share-Based Compensation Plans</t>
  </si>
  <si>
    <t>Disclosure of Compensation Related Costs, Share-based Payments [Abstract]</t>
  </si>
  <si>
    <t>Share-Based Compensation Plans Federated's long-term stock-incentive compensation has been provided for under the Stock Incentive Plan (the Plan),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27.1 million shares of Class B common stock have been authorized for granting share-based awards in the form of restricted stock, stock options or other share-based awards. As of December 31, 2016 , 2.5 million shares are available under the Plan. Share-based compensation expense was $22.4 million , $22.7 million and $21.7 million for the years ended December 31, 2016 , 2015 and 2014 , respectively. The associated tax benefits recorded in connection with share-based compensation expense were $8.4 million , $8.5 million and $8.1 million for the years ended December 31, 2016 , 2015 and 2014 , respectively. At December 31, 2016 , the maximum remaining unrecognized compensation expense related to share-based awards approximated $73 million which is expected to be recognized over a weighted-average period of approximately 6 years . (a) Restricted Stock Federated's restricted stock awards represent shares of Federated Class B common stock that may be sold by the awardee only once the restrictions lapse, as dictated by the terms of the award. The awards are generally subject to graded vesting schedules that vary in length from three to ten years with a portion of the award vesting each year, as dictated by the terms of the award. For an award with a ten -year vesting period, the restrictions on the vested portion of the award typically lapse on the award's fifth- and tenth-year anniversaries. Certain restricted stock awards granted pursuant to a key employee bonus program have a three -year graded vesting schedule with restrictions lapsing at each vesting date. During the period of restriction, the recipient receives dividends on all shares awarded, regardless of their vesting status. The following table summarizes activity of non-vested restricted stock awards for the year ended December 31, 2016 : Restricted Shares Weighted- Average Grant- Date Fair Value Non-vested at January 1, 2016 4,197,652 $ 24.27 Granted 1 943,160 26.56 Vested (919,738 ) 25.24 Forfeited (195,504 ) 24.24 Non-vested at December 31, 2016 4,025,570 $ 24.58 1 During 2016 , Federated awarded 464,660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 -year period. Also during 2016 , Federated awarded 478,500 shares of restricted Federated Class B common stock to certain key employees. The restricted stock awards generally vest over ten -year periods with restrictions on the vested portions of the awards lapsing on the awards' fifth- and tenth-year anniversaries. Federated awarded 943,160 shares of restricted Federated Class B common stock with a weighted-average grant-date fair value of $26.56 to employees during 2016 ; awarded 863,137 shares of restricted Federated Class B common stock with a weighted-average grant-date fair value of $31.07 to employees during 2015 ; and awarded 1,057,981 shares of restricted Federated Class B common stock with a weighted-average grant-date fair value of $27.43 to employees during 2014 . The total fair value of restricted stock vested during 2016 , 2015 and 2014 was $23.9 million , $28.8 million and $24.4 million , respectively. (b) Stock Options The outstanding stock options as of December 31, 2016 were granted to non-management directors with exercise prices that equaled the market price of Federated's Class B common stock on each grant date. All of these stock options were awarded with no requisite service requirement, were immediately exercisable and expire no later than ten years after the grant date. Each vested option may be exercised for the purchase of one share of Class B common stock at the exercise price. The following table summarizes the status of and changes in Federated's stock option program for the year ended December 31, 2016 : Options Weighted-Average Exercise Price Weighted-Average Remaining Contractual Life (in years) Aggregate Intrinsic Value (in thousands) Outstanding at January 1, 2016 33,000 $ 34.38 Expired unexercised (9,000 ) 37.73 Outstanding at December 31, 2016 1 24,000 $ 33.13 1.2 $ 28.3 1 All stock options outstanding at December 31, 2016 were vested and exercisable. There were no stock options exercised during the year ended December 31, 2016 . During the years ended December 31, 2015 and December 31, 2014 there were 3,000 and 6,000 options exercised, respectively. There were no stock options granted in 2016 , 2015 or 2014 . (c) Non-management Director Stock Awards Federated awarded 5,700 , 5,700 and 5,100 shares of Federated Class B common stock to non-management directors in the second quarters of 2016 , 2015 and 2014 , respectively. There were no additional awards to non-management directors in 2016 , 2015 or 2014 .</t>
  </si>
  <si>
    <t>Common Stock</t>
  </si>
  <si>
    <t>Stockholders' Equity Note [Abstract]</t>
  </si>
  <si>
    <t>Stockholders' Equity Note Disclosure</t>
  </si>
  <si>
    <t>Common Stock The Class A common stockholder has the entire voting rights of Federated; however, without the consent of the majority of the holders of the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 (a) Dividends Cash dividends of $205.5 million , $104.6 million and $104.8 million were paid in 2016 , 2015 and 2014 , respectively, to holders of Federated common stock. Of the amount paid in 2016, $102.2 million represented a $1.00 special dividend paid in the fourth quarter. All dividends were considered ordinary dividends for tax purposes. (b) Treasury Stock In February 2015, the board of directors authorized a share repurchase program that allows Federated to buy back up to 4 million shares of Federated Class B common stock with no stated expiration date. This program was fulfilled in December 2016. In October 2016, the board of directors authorized a share repurchase program that allows Federated to buy back up to 4 million additional shares of Federated Class B common stock with no stated expiration date.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year ended December 31, 2016 , Federated repurchased 3.1 million shares of Class B common stock for $83.6 million , the majority of which were repurchased in the open market. The remaining repurchased shares represent restricted stock forfeited from employees and are not counted against the board-approved share repurchase program. At December 31, 2016 , 3.9 million shares remained available to be purchased under Federated's buyback program.</t>
  </si>
  <si>
    <t>Income Taxes</t>
  </si>
  <si>
    <t>Income Tax Disclosure [Abstract]</t>
  </si>
  <si>
    <t>Income Tax Disclosure</t>
  </si>
  <si>
    <t>Income Taxes Federated files a consolidated federal income tax return. Financial statement tax expense is determined under the liability method. Income tax provision consisted of the following expense/(benefit) components for the years ended December 31: in thousands 2016 2015 2014 Current: Federal $ 93,538 $ 76,902 $ 63,266 State 8,121 6,567 4,574 Foreign 265 188 76 Total Current 101,924 83,657 67,916 Deferred: Federal 17,057 17,317 20,497 State 597 1,753 916 Foreign (158 ) 193 201 Total Deferred 17,496 19,263 21,614 Total $ 119,420 $ 102,920 $ 89,530 The reconciliation between the statutory income tax rate and the effective tax rate consisted of the following for the years ended December 31: 2016 2015 2014 Expected federal statutory income tax rate 35.0 % 35.0 % 35.0 % Increase/(decrease): State and local income taxes, net of federal benefit 1.7 1.8 1.1 Other (0.4 ) 0.9 1.3 Effective tax rate (excluding noncontrolling interests) 36.3 37.7 37.4 Income attributable to noncontrolling interests (1.3 ) (0.3 ) 0.0 Effective tax rate per Consolidated Statements of Income 35.0 % 37.4 % 37.4 % See Item 7 - Management's Discussion and Analysis of Financial Condition and Results of Operations under the caption Results of Operations - Income Taxes for information about the decrease in the effective tax rate for 2016 as compared to 2015. The tax effects of temporary differences that gave rise to significant portions of deferred tax assets and liabilities consisted of the following at December 31: in thousands 2016 2015 Deferred Tax Assets Tax net operating loss carryforwards $ 20,839 $ 18,109 Compensation related 11,692 13,130 Other 2,810 6,920 Total deferred tax assets 35,341 38,159 Valuation allowance (20,419 ) (17,791 ) Total deferred tax asset, net of valuation allowance $ 14,922 $ 20,368 Deferred Tax Liabilities Intangible assets $ 168,748 $ 155,212 Property and equipment 8,975 7,882 Deferred sales commissions 4,439 5,270 State taxes 8,723 8,248 Other 515 714 Total gross deferred tax liability $ 191,400 $ 177,326 Net deferred tax liability $ 176,478 $ 156,958 At December 31, 2016 , Federated had deferred tax assets related to state and foreign tax net operating loss carryforwards in certain taxing jurisdictions in the aggregate of $20.8 million , of which the state net operating losses will expire through 2036 . The foreign net operating losses have no expiration period. A valuation allowance has been recognized for $18.4 million (or 100% ) of the deferred tax asset for state tax net operating losses, and for $2.0 million (or 85% ) of the deferred tax asset for foreign tax net operating losses. The valuation allowances were recorded due to management's belief that it is more likely than not that Federated will not realize the full benefit of these net operating losses. Federated's remaining deferred tax assets as of December 31, 2016 primarily related to compensation-related expenses that have been recognized for book purposes but are not yet deductible for tax purposes. Management believes that it is more likely than not that Federated will receive the full benefit of these deferred tax assets due to the expectation that Federated will generate taxable income well in excess of these amounts in the years they become deductible. At December 31, 2015 , Federated had deferred tax assets related to state and foreign tax net operating loss carryforwards in certain taxing jurisdictions in the aggregate of $18.1 million , of which the state net operating losses will expire through 2035 . The foreign net operating losses have no expiration period. A valuation allowance has been recognized for $15.6 million (or 99% ) of the deferred tax asset for state tax net operating losses, and for $2.2 million (or 92% ) of the deferred tax asset for foreign tax net operating losses. The valuation allowances were recorded due to management's belief that it is more likely than not that Federated will not realize the full benefit of these net operating losses. Federated and its subsidiaries file annual income tax returns in the U.S. federal jurisdiction, various U.S. state and local jurisdictions, and in certain foreign jurisdictions. Based upon its review of these filings, there were no material unrecognized tax benefits as of December 31, 2016 or 2015 . Therefore, there were no material changes during 2016 , and no reasonable possibility of a significant increase or decrease in unrecognized tax benefits within the next twelve months.</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for the years ended December 31: in thousands, except per share data 2016 2015 2014 Numerator – Basic and Diluted Net income attributable to Federated Investors, Inc. $ 208,919 $ 169,807 $ 149,236 Less: Total income available to participating unvested restricted shareholders 1 (7,632 ) (6,608 ) (5,823 ) Total net income attributable to Federated Common Stock 2 $ 201,287 $ 163,199 $ 143,413 Denominator Basic weighted-average Federated Common Stock 2 99,116 100,475 100,721 Dilutive potential shares from stock options 1 2 2 Diluted weighted-average Federated Common Stock 2 99,117 100,477 100,723 Earnings per share Net income attributable to Federated Common Stock - Basic and Diluted 2 $ 2.03 $ 1.62 $ 1.42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Leases</t>
  </si>
  <si>
    <t>Leases [Abstract]</t>
  </si>
  <si>
    <t>Leases of Lessee Disclosure</t>
  </si>
  <si>
    <t>Leases The following is a schedule by year of future minimum payments required under the operating leases that have initial or remaining noncancelable lease terms in excess of one year as of December 31, 2016 : in millions 2017 $ 13.6 2018 14.0 2019 13.9 2020 13.6 2021 13.4 2022 and thereafter 94.2 Total minimum lease payments $ 162.7 Federated holds a material operating lease for its corporate headquarters building in Pittsburgh, Pennsylvania. During the third quarter 2016, Federated extended the term through 2030 through an amendment which contains options to renew for additional periods through 2040 . The original lease and subsequent amendments include provisions for leasehold improvement incentives, rent escalation and certain penalties for early termination. In addition, at December 31, 2016 , Federated had various other operating lease agreements primarily involving additional facilities. These leases are noncancelable and expire on various dates through the year 2027 . Most leases include renewal options and, in certain leases, escalation clauses. Rent expenses were $12.9 million , $13.0 million and $14.8 million for the years ended December 31, 2016 , 2015 and 2014 , respectively, and were recorded in Office and occupancy expense on the Consolidated Statements of Income.</t>
  </si>
  <si>
    <t>Accumulated Other Comprehensive (Loss) Income Attributable to Federated Shareholders</t>
  </si>
  <si>
    <t>Accumulated Other Comprehensive Income (Loss), Net of Tax [Abstract]</t>
  </si>
  <si>
    <t>Comprehensive (Loss) Income Note</t>
  </si>
  <si>
    <t>Accumulated Other Comprehensive Loss Attributable to Federated Investors, Inc. Shareholders The components of Accumulated other comprehensive loss, net of tax attributable to Federated shareholders are as follows: in thousands Unrealized Loss on Interest Rate Swap 1 Unrealized Gain (Loss) on Securities Available for Sale 2 Foreign Currency Translation Loss Total Balance at December 31, 2013 $ (3,185 ) $ 1,586 $ 391 $ (1,208 ) Other comprehensive loss before reclassifications and tax (107 ) (142 ) (1,013 ) (1,262 ) Tax impact 40 54 355 449 Reclassification adjustment, before tax 4,743 (4,240 ) 0 503 Tax impact (1,760 ) 1,616 0 (144 ) Net current-period other comprehensive income (loss) 2,916 (2,712 ) (658 ) (454 )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Other comprehensive income (loss) before reclassifications and tax 0 4,761 (950 ) 3,811 Tax impact 0 (1,732 ) 333 (1,399 ) Reclassification adjustment, before tax 3 0 2,632 0 2,632 Tax impact 3 0 (958 ) 0 (958 ) Net current-period other comprehensive income (loss) 0 4,703 (617 ) 4,086 Balance at December 31, 2016 $ 0 $ 908 $ (1,431 ) $ (523 ) 1 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 2 Other than described in note 3 below, amounts reclassified from Accumulated other comprehensive loss, net of tax were recorded in Gain (loss) on securities, net on the Consolidated Statements of Income. 3 Amount includes reclassification of $0.8 million , net of tax from Accumulated other comprehensive loss, net of tax to Retained earnings on the Consolidated Balance Sheets as a result of the adoption of ASU 2015-02 (see Note (2) for additional information).</t>
  </si>
  <si>
    <t>Commitments and Contingencies</t>
  </si>
  <si>
    <t>Commitments and Contingencies Disclosure [Abstract]</t>
  </si>
  <si>
    <t>Commitments and Contingencies (a) Contractual Federated is obligated to make certain future payments under various agreements to which it is a party, including debt and operating leases (see Note (9) and Note (15) , respectively). The following table summarizes minimum noncancelable payments contractually due under Federated's significant service contracts and employment arrangements: Payments due in in millions 2017 2018 2019 2020 Total Purchase obligations 1 $ 14.2 $ 4.4 $ 2.4 $ 2.2 $ 23.2 Employment-related commitments 2 9.0 2.5 1.6 0.0 13.1 Other obligations 3 0.7 1.0 0.0 0.0 1.7 Total $ 23.9 $ 7.9 $ 4.0 $ 2.2 $ 38.0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3 Amounts include acquisition-related contingent purchase price payments and other liabilities recorded on the Consolidated Balance Sheets. Federated may be required to make certain compensation-related payments through 2019 in connection with various significant employment and incentive arrangements. In addition to the $13.1 million of employment-related commitments included in the table above, based on asset levels as of December 31, 2016 and performance goals, incentive payments could total up to approximately $11 million over the remaining terms of these arrangements.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December 31, 2016 , management does not believe that a material loss related to any of these matters is reasonably possible. (c) Legal Proceedings CCM Rochester, Inc. (CCM) . On February 10, 2017, Judge Caproni, United States District Judge for the United States District Court for the Southern District of New York, issued an Opinion and Order granting Federated’s motion for summary judgment in its entirety and directed that CCM’s (f/k/a Clover Capital Management, Inc.) lawsuit against Federated be closed. In granting Federated's motion for summary judgment in its entirety, Judge Caproni determined based on the evidence that there existed no genuine dispute of any material fact in concluding that no rational juror could find in favor of CCM on its remaining claims of fraudulent inducement and breach of the implied covenant of good faith and fair dealing; accordingly, Federated was entitled to summary judgment as a matter of law. While CCM can appeal Judge Caproni's decision within 30 days (or by March 13, 2017), management believes Judge Caproni's Opinion and Order affirms Federated's position that CCM's claims were meritless and without factual support and that at all times Federated acted in good faith and complied with its contractual obligations contained in the Asset Purchase Agreement, dated September 12, 2008 (APA). If CCM appeals, Federated intends to continue to vigorously defend the lawsuit. The CCM case stemmed from Federated's acquisition of certain assets of CCM in December 2008. CCM was an investment manager that specialized in value investing. The purchase was consummated in the midst of the U.S. financial markets crisis. The payment terms under the APA included an upfront payment of $30 million paid by Federated at closing and the opportunity for contingent payments over a five year earn-out period following the acquisition date based on the growth in revenue associated with the acquired assets. Under the APA, in order to reach the maximum contingent payments totaling approximately $55 million , the revenue associated with the acquired assets would have had to have grown at a 30% compound annual growth rate. Under the APA, Federated paid CCM an additional $18 million , in the aggregate, in contingent payments for the last three years of the earn-out period. On May 20, 2014, shortly after the final contingent payment was paid to CCM, Federated Investors, Inc. was named as the defendant in a case filed by CCM in the U.S. District Court for the Southern District of New York (CCM Rochester, Inc., f/k/a Clover Capital Management, Inc. v. Federated Investors, Inc., Case No. 14-cv-3600 (S.D.N.Y.)). In this lawsuit, CCM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ought approximately $37 million in alleged damages plus attorneys' fees from Federated Investors, Inc. Federated filed a motion to dismiss the lawsuit on the basis that, among other reasons, CCM's claims are implausible, have no factual support, and are contrary to the express terms of the APA and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 On June 9, 2016, following oral argument, the Court granted Federated's evidentiary motion seeking to exclude CCM's expert testimony, ruling CCM's expert reports and testimony inadmissible. Federated filed its motion for summary judgment on July 15, 2016, seeking to have the Court rule in Federated's favor as a matter of law. As noted above, on February 10, 2017, Judge Caproni issued an Opinion and Order granting Federated's motion for summary judgment in its entirety and directed that CCM's lawsuit against Federated be closed. Federated believes a material loss related to this lawsuit (even if CCM appeals) is remote and, as such, does not believe this lawsuit is material to Federated or its Consolidated Financial Statements. Based on this assessment and the current stage of the lawsuit, Federated currently estimates the loss from damages as a result of CCM's claims to be zero . Other Litigation . Federated also has claims asserted and threatened against it in the ordinary course of business. As of December 31, 2016 , Federated does not believe that a material loss related to these claims is reasonably possible. See Item 1A - Risk Factors under the caption Potential Adverse Effects of Litigation, Investigations, Proceedings and Other Claims for additional information regarding risks related to claims asserted or threatened against Federated.</t>
  </si>
  <si>
    <t>Subsequent Events</t>
  </si>
  <si>
    <t>Subsequent Events [Abstract]</t>
  </si>
  <si>
    <t>Subsequent Events On January 26, 2017 , the board of directors declared a $0.25 per share dividend. The dividend was payable to shareholders of record as of February 8, 2017 , resulting in $25.5 million being paid on February 15, 2017 .</t>
  </si>
  <si>
    <t>Supplementary Quarterly Financial Data (Unaudited)</t>
  </si>
  <si>
    <t>Quarterly Financial Information Disclosure [Abstract]</t>
  </si>
  <si>
    <t>Quarterly Financial Information</t>
  </si>
  <si>
    <t>Supplementary Quarterly Financial Data (Unaudited) in thousands, except per share data, for the quarters ended March 31, June 30, September 30, December 31, 2016 Revenue $ 272,109 $ 286,738 $ 294,620 $ 289,904 Operating income $ 74,555 $ 87,670 $ 88,636 $ 84,822 Net income including the noncontrolling interests in subsidiaries 1 $ 48,959 $ 56,418 $ 58,908 $ 57,229 Amounts attributable to Federated Investors, Inc. Net income 1 $ 45,443 $ 52,709 $ 54,925 $ 55,842 Earnings per common share – Basic and Diluted 2 $ 0.44 $ 0.51 $ 0.54 $ 0.52 Impact of Voluntary Yield-related Fee Waivers Revenue $ (37,482 ) $ (21,333 ) $ (18,030 ) $ (11,027 ) Less: Reduction in Distribution expense 27,896 16,528 13,797 7,627 Operating income (9,586 ) (4,805 ) (4,233 ) (3,400 ) Less: Reduction in Noncontrolling interest 208 (208 ) 0 0 Pre-tax impact $ (9,378 ) $ (5,013 ) $ (4,233 ) $ (3,400 ) 2015 Revenue $ 220,522 $ 228,127 $ 234,321 $ 243,639 Operating income $ 59,038 $ 69,279 $ 74,244 $ 76,885 Net income including the noncontrolling interests in subsidiaries $ 36,418 $ 42,263 $ 44,136 $ 49,169 Amounts attributable to Federated Investors, Inc. Net income $ 36,307 $ 41,759 $ 44,131 $ 47,610 Earnings per common share – Basic and Diluted $ 0.35 $ 0.40 $ 0.42 $ 0.46 Impact of Voluntary Yield-related Fee Waivers Revenue $ (94,112 ) $ (84,245 ) $ (83,254 ) $ (71,995 ) Less: Reduction in Distribution expense 64,654 60,179 61,283 54,493 Operating income (29,458 ) (24,066 ) (21,971 ) (17,502 ) Less: Reduction in Noncontrolling interest 2,454 1,851 1,716 1,093 Pre-tax impact $ (27,004 ) $ (22,215 ) $ (20,255 ) $ (16,409 ) 1 As a result of the adoption of ASU 2016-09, the income-tax provision for March 31, 2016 was reduced by $0.2 million from amounts previously reported (see Note (2) for additional information). 2 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 .</t>
  </si>
  <si>
    <t>Summary of Significant Accounting Policies (Policies)</t>
  </si>
  <si>
    <t>Nature of Operations [Text Block]</t>
  </si>
  <si>
    <t>(a) Nature of Operations Federated provides investment advisory, administrative, distribution and other services primarily to the Federated Funds and Separate Accounts in both domestic and international market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wholly owned subsidiaries and a third-party distribution firm which are registered under applicable jurisdictional law. Federated's investment products are distributed within the wealth management and trust, broker/dealer, institutional and international markets.</t>
  </si>
  <si>
    <t>Basis of Accounting [Text Block]</t>
  </si>
  <si>
    <t>(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t>Reclassifications of Prior Period Financial Statements [Text Block]</t>
  </si>
  <si>
    <t>(c) Reclassification of Prior Period Financial Statements Certain items previously reported have been reclassified to conform to the current year's presentation.</t>
  </si>
  <si>
    <t>Consolidation, Policy [Policy Text Block]</t>
  </si>
  <si>
    <t>(d) Principles of Consolidation Federated performs an analysis for each Federated Fund or other entity in which Federated holds a financial interest to determine if it is a VIE or voting rights entities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intercompany accounts and transactions have been eliminated. Consolidation of Variable Interest Entities Prior to the adoption of ASU 2015-02, Federated considered either a qualitative or quantitative model for identifying whether its interest in a VIE was a controlling financial interest. Considerations of the qualitative model included whether Federated had (1) the ability to direct significant activities of the VIE and (2) the obligation to absorb losses or the right to receive benefits from the VIE that could potentially be significant to the VIE. For the quantitative model, Federated evaluated the extent of its participation in the economic risks and rewards of the entity. In cases where the results indicated that Federated's interest in such an entity absorbed the majority of the variability in the entity's net assets, Federated was deemed to be the primary beneficiary and thus consolidated the entity. Following the adoption of ASU 2015-02,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t>
  </si>
  <si>
    <t>Business Combinations and Other Purchase of Business Transactions, Policy [Policy Text Block]</t>
  </si>
  <si>
    <t xml:space="preserve">(e)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t>
  </si>
  <si>
    <t>Cash and Cash Equivalents, Policy [Policy Text Block]</t>
  </si>
  <si>
    <t>(f) Cash and Cash Equivalents Cash and cash equivalents consist of investments in money market funds and deposits with banks. Cash equivalents are highly liquid investments that are readily convertible to cash with original maturities of 90 days or less at the date of acquisition</t>
  </si>
  <si>
    <t>Marketable Securities, Policy [Policy Text Block]</t>
  </si>
  <si>
    <t>(g) Investments Federated's investments are categorized as Investments—affiliates , Investments—consolidated investment companies or Investments—other on the Consolidated Balance Sheets. Investments—affiliates represent Federated's available-for-sale investments in fluctuating-value Federated Funds .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Gain (loss) on securities, net on the Consolidated Statements of Income. Investments—consolidated investment companies represent trading securities held by Federated as a result of consolidating certain Federated Funds . Investments—other represent other trading investments held in Separate Accounts for which Federated owns the underlying securities. Trading securities are carried at fair value with changes in fair value recognized in Gain (loss) on securities, net on the Consolidated Statements of Income. See Note (6) for additional information regarding investments held as of December 31, 2016 and 2015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6 and 2015 . On a periodic basis, management evaluates the carrying value of investments for impairment. With respect to its investments in fluctuating-value Federated Funds ,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here were no impairments to investments recognized during the year ended December 31, 2014 .</t>
  </si>
  <si>
    <t>Derivatives, Policy [Policy Text Block]</t>
  </si>
  <si>
    <t xml:space="preserve">(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Federated Fund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Accumulated other comprehensive loss, net of tax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Consolidated Balance Sheets at its fair value with changes in fair value included in current earnings, and any existing gains and losses included in Accumulated other comprehensive loss, net of tax would be recognized immediately into earnings. If hedge accounting is discontinued because the hedging instrument is sold, terminated or no longer designated, the amount reported in Accumulated other comprehensive loss, net of tax up to the date of sale, termination or de-designation continues to be reported in Accumulated other comprehensive loss, net of tax until the forecasted transaction or the hedged item affects earnings. Federated did not hold any net investment hedges at December 31, 2016 or 2015 . </t>
  </si>
  <si>
    <t>Property, Plant and Equipment, Policy [Policy Text Block]</t>
  </si>
  <si>
    <t>(i) Property and Equipment Property and equipment are initially recorded at cost and are depreciated using the straight-line method over their estimated useful lives ranging from 1 to 12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6 and 2015 , $1.4 million and $10.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 adjustments recognized during the years ended December 31, 2016 , 2015 and 2014 .</t>
  </si>
  <si>
    <t>Internal Use Software, Policy [Policy Text Block]</t>
  </si>
  <si>
    <t xml:space="preserve">(j)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other categories of property and equipment described above. (k) Intangible Assets, including Goodwill </t>
  </si>
  <si>
    <t>Goodwill and Intangible Assets, Policy [Policy Text Block]</t>
  </si>
  <si>
    <t>(k) Intangible Assets, including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6 , 2015 or 2014 . Federated has determined that certain acquired assets, primari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6 , 2015 or 2014 . See Item 7 - Management's Discussion and Analysis of Financial Condition and Results of Operations under the caption Critical Accounting Policies for additional information on the: (1) valuation in connection with the initial purchase price allocation; (2) ongoing evaluation for impairment; and (3) reconsideration of an asset's useful life . Federated generally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6 , 2015 or 2014 .</t>
  </si>
  <si>
    <t>Deferred Sales Commissions [Policy Text Block]</t>
  </si>
  <si>
    <t>(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12.0 million , $15.1 million and $12.7 million for 2016 , 2015 and 2014 , respectively, and was included in Distribution expense on the Consolidated Statements of Income. Distribution and shareholder service fees are recognized in Other service fees, net—affiliates on the Consolidated Statements of Income over the life of the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 during the years ended December 31, 2016 , 2015 or 2014 . For share classes that do not pay both a distribution fee and CDSC, Federated expenses the cost of the upfront commission as incurred in Distribution expense on the Consolidated Statements of Income and credits Distribution expense for any CDSCs collected.</t>
  </si>
  <si>
    <t>Foreign Currency Transactions and Translations Policy [Policy Text Block]</t>
  </si>
  <si>
    <t>(m) Foreign Currency Translation The balance sheets of certain wholly owned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t>
  </si>
  <si>
    <t>Treasury Stock [Policy Text Block]</t>
  </si>
  <si>
    <t xml:space="preserve">(n) Treasury Stock Federated accounts for acquisitions of treasury stock at cost and reports total treasury stock held as a deduction from Federated Investors, Inc.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t>
  </si>
  <si>
    <t>Revenue Recognition, Policy [Policy Text Block]</t>
  </si>
  <si>
    <t>(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 ducts. For the periods presented, a de minimis amount of AUM were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 ived fees of $413.7 million , $662.7 million and $764.3 million for the years ended December 31, 2016 , 2015 and 2014 , respectively, nearly all of which was for competitive reasons. The decrease for the year ended December 31, 2016 as compared to 2015 was primarily due to a $245.8 million decrease in Voluntary Yield-related Fee Waivers and a $5.2 million decrease in other competitive waivers. Fee waivers may increase as a result of continued Voluntary Yield-related Fee Waivers and for other competitive reason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t>
  </si>
  <si>
    <t>Share-based Compensation, Option and Incentive Plans Policy [Policy Text Block]</t>
  </si>
  <si>
    <t>(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or modified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t>
  </si>
  <si>
    <t>Lease, Policy [Policy Text Block]</t>
  </si>
  <si>
    <t>(q) Leases 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t>
  </si>
  <si>
    <t>Advertising Cost, Policy, Expensed Advertising Cost [Policy Text Block]</t>
  </si>
  <si>
    <t>(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2.7 million , $2.6 million and $2.2 million in 2016 , 2015 and 2014 , respectively, which were included in Advertising and promotional expense on the Consolidated Statements of Income.</t>
  </si>
  <si>
    <t>Income Tax, Policy [Policy Text Block]</t>
  </si>
  <si>
    <t>(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t>
  </si>
  <si>
    <t>Earnings Per Share, Policy [Policy Text Block]</t>
  </si>
  <si>
    <t>(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Unvested restricted shares, as well as the related dividends paid and their proportionate share of undistributed earnings, if any, are excluded from the computation of earnings per share attributable to Federated Investors, Inc.</t>
  </si>
  <si>
    <t>Accumulated Other Comprehensive Income (Loss) [Policy Text Block]</t>
  </si>
  <si>
    <t>(u) Accumulated Other Comprehensive Loss Accumulated other comprehensive loss, net of tax is reported i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t>
  </si>
  <si>
    <t>Loss Contingencies [Policy Text Block]</t>
  </si>
  <si>
    <t>(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t>Segment Reporting, Policy [Policy Text Block]</t>
  </si>
  <si>
    <t>(w) Business Segments Business or operating segments are defined as a component of an enterprise that engages in activities from which it may earn revenue and incur expenses for which discrete financial information is available and is regularly evaluated by Federated's Chief Executive Officer (CEO), who is the chief operating decision maker, in deciding how to allocate resources and assess performance. Federated does not have multiple operating segments or business components for which discrete financial information is available. Federated operates in one operating segment, the investment management business, nearly all of which is conducted within the U.S. Federated's CEO utilizes a consolidated approach to assess performance and allocate resources.</t>
  </si>
  <si>
    <t>Recent Accounting Pronouncements New Accounting Pronouncements and Changes in Accounting Principles [Abstract]</t>
  </si>
  <si>
    <t>New Accounting Pronouncements, Policy [Policy Text Block]</t>
  </si>
  <si>
    <t>Recent Accounting Pronouncements Recently Adopted Accounting Guidance (a) Consolidation On February 18, 2015, the Financial Accounting Standards Board (FASB) issued ASU 2015-02, Consolidation (Topic 810): Amendments to the Consolidation Analysis, which affects reporting organizations' evaluation of whether they should consolidate certain legal entities. This includes a scope exception for reporting entities with an interest in legal entities that are required to comply with or operate in accordance with the requirements similar to those in Rule 2a-7 for registered money market funds. Effective January 1, 2016, Federated adopted ASU 2015-02 using the modified retrospective transition method, which did not require the restatement of prior years. In connection with the adoption of ASU 2015-02, Federated reevaluated all of the Federated Funds . As a result, certain Federated Funds previously accounted for as VIEs now meet the characteristics of VREs. The adoption of ASU 2015-02 resulted in the consolidation of one Federated Fund that was not previously consolidated. Upon adoption, this entity was deemed to be a VIE and Federated was deemed to be the primary beneficiary. As a result of this consolidation, Federated recorded $29.4 million in assets, of which $11.5 million was included in Investments—affiliates at December 31, 2015, $0.2 million in liabilities and $17.7 million in Redeemable noncontrolling interest in subsidiaries . Federated also reclassified $0.8 million of unrealized losses from Accumulated other comprehensive loss, net of tax to Retained earnings . The adoption of ASU 2015-02 also resulted in the deconsolidation of one Federated Fund that was previously consolidated. Upon adoption, Federated was no longer deemed to be the primary beneficiary of this VIE. As a result, Federated deconsolidated $5.5 million in assets, $2.7 million in liabilities and $2.8 million in Redeemable noncontrolling interest in subsidiaries . There was no impact to the Consolidated Statements of Income upon adoption of ASU 2015-02. (b) Accounting for Fees Paid in a Cloud Computing Arrangement On January 1, 2016, Federated adopted ASU 2015-05, Intangibles - Goodwill and Other - Internal-Use Software (Subtopic 350-40): Customer's Accounting for Fees Paid in a Cloud Computing Arrangement. This update provides guidance about whether a cloud computing arrangement includes a software license. Management elected the prospective transition method and the adoption did not have a material impact on Federated's Consolidated Financial Statements. (c) Disclosure of Investments in Certain Entities that Calculate Net Asset Value per Share On January 1, 2016, Federated adopted ASU 2015-07, Fair Value Measurement (Topic 820): Disclosures for Investments in Certain Entities That Calculate Net Asset Value per Share (or Its Equivalent). This update modifies certain disclosure requirements and requires that all investments for which fair value is measured using the NAV practical expedient be excluded from the fair value hierarchy. The ASU required the retrospective adoption approach, which required the restatement of the prior period fair value hierarchy table. As a result, $31.8 million of investments were recategorized into the NAV practical expedient column and are no longer included in Level 2 as of December 31, 2015 (see Note (5) ). The adoption did not have a material impact on Federated's Consolidated Financial Statements. (d) Share-based Compensation During the second quarter 2016, Federated adopted ASU 2016-09, Compensation - Stock Compensation (Topic 718): Improvements to Employee Share-Based Payment Accounting, effective January 1, 2016. The areas for simplification in this update involve several aspects of the accounting for share-based payment transactions, including the income tax consequences, classification of awards as either equity or liabilities, and classification on the statement of cash flows. The adoption of ASU 2016-09 requires that all excess tax benefits and deficiencies (including tax benefits from dividends paid on unvested restricted stock awards) now be recognized in the Income tax provision in the Consolidated Statements of Income. Accordingly, upon adoption, Federated reduced its income tax provision by $0.2 million and $0.4 million for the three and six months ended June 30, 2016, respectively. Subsequent to adoption, Federated reduced its income tax provision by $0.3 million and $2.1 million for the third and fourth quarters of 2016, respectively. The ASU also requires excess tax benefits to be classified as operating activities along with other income tax cash flows within the Consolidated Statements of Cash Flows. These amendments were adopted on a prospective basis, which did not require the restatement of prior years. ASU 2016-09 also allows entities to make an accounting policy election to either estimate the number of forfeitures expected to occur (as was previously required) or to account for actual forfeitures as they occur. Federated has elected to account for forfeitures as they occur. The ASU required the modified retrospective transition method through a cumulative-effect adjustment to retained earnings. Effective January 1, 2016, Federated recorded an adjustment of $0.1 million as a decrease to Retained earnings and an increase to Common stock to reflect this change in accounting policy. Recently Issued Accounting Guidance Not Yet Adopted (e) Revenue Recognition On May 28, 2014, the FASB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and issued ASU 2015-14, Revenue from Contracts with Customers (Topic 606): Deferral of the Effective Date, on August 12, 2015. As a result of the deferral, the update is effective for Federated on January 1, 2018. While early adoption is permitted on January 1, 2017, Federated does not plan to early adopt. During 2016, the FASB issued ASU 2016-08, which clarifies principal versus agent considerations, ASU 2016-10, which clarifies identifying performance obligations and the licensing implementation guidance, ASU 2016-12, which addresses implementation issues and provides additional practical expedients and ASU 2016-20, which provides technical corrections to narrow aspects of the guidance (collectively, with ASU 2014-09, Topic 606). Topic 606 allows for the use of either the retrospective or modified retrospective adoption method. Federated's status of implementation has primarily focused on scoping activities, such as identifying the customer and evaluating revenue contracts. Management has preliminarily identified Federated's performance obligations and material revenue streams. Management continues to evaluate the available transition methods and the potential impact of adoption on Federated's Consolidated Financial Statements. (f) Deferred Taxes On November 20, 2015, the FASB issued ASU 2015-17, Income Taxes (Topic 740): Balance Sheet Classification of Deferred Taxes. The amendments in this update require that deferred tax liabilities and assets be classified as noncurrent on the balance sheet. The update is effective for Federated on January 1, 2017. The update allows for the use of either a prospective or retrospective adoption approach. Management has elected the prospective transition method and does not expect this update to have a material impact on Federated's Consolidated Financial Statements. (g)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update is effective for Federated on January 1, 2018, and, except for certain provisions, does not permit early adoption. An entity should apply the amendments, with certain exceptions, by means of a cumulative-effect adjustment to the balance sheet as of the beginning of the fiscal year of adoption. Management is currently evaluating the potential impact of adoption on Federated's Consolidated Financial Statements. (h) Leases On February 25, 2016, the FASB issued ASU 2016-02, Leases (Topic 842). The core principle of Topic 842 is that a lessee should recognize the assets and liabilities that arise from leases on the balance sheet, but retains a distinction between finance and operating leases. The update is effective for Federated on January 1, 2019, with early adoption permitted. The update requires the modified retrospective adoption approach. Management is currently evaluating the potential impact of adoption on Federated's Consolidated Financial Statements. (i) Clarifying the Definition of a Business On January 5, 2017, the FASB issu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it is not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Revenue from Contracts with Customers. The ASU is effective for Federated on January 1, 2018, with early adoption permitted in specific circumstances, and should be applied prospectively. Management is currently evaluating the potential impact of adoption on Federated's Consolidated Financial Statements.</t>
  </si>
  <si>
    <t>Concentration Risk Concentration Risk (Tables)</t>
  </si>
  <si>
    <t>Schedules of Concentration of Risk, by Risk Factor [Table Text Block]</t>
  </si>
  <si>
    <t>The following table summarizes the percentage of total revenue earned from Federated's asset classes over the last three years: 2016 2015 2014 Money market assets 45 % 33 % 32 % Equity assets 38 % 46 % 45 % Fixed-income assets 17 % 21 % 22 %</t>
  </si>
  <si>
    <t>Voluntary Fee Waivers [Table Text Block]</t>
  </si>
  <si>
    <t>The impact of such fee waivers on various components of Federated's Consolidated Statements of Income was as follows for the years ended December 31: in millions 2016 2015 2014 Revenue $ (87.8 ) $ (333.6 ) $ (410.6 ) Less: Reduction in Distribution expense 65.8 240.6 280.9 Operating income (22.0 ) (93.0 ) (129.7 ) Less: Reduction in Noncontrolling interest 0.0 7.1 10.7 Pre-tax impact $ (22.0 ) $ (85.9 ) $ (119.0 )</t>
  </si>
  <si>
    <t>Consolidation (Tables)</t>
  </si>
  <si>
    <t>Consolidated VIEs</t>
  </si>
  <si>
    <t>The following table presents the balances related to the consolidated Federated Fund VIEs that were included on the Consolidated Balance Sheets as well as Federated's net interest in the consolidated Federated Fund VIEs at December 31: in millions 2016 2015 Cash and cash equivalents $ 0.0 $ 3.1 Investments—consolidated investment companies 43.2 25.4 Receivables 0.7 0.2 Less: Liabilities 0.7 3.0 Less: Redeemable noncontrolling interest in subsidiaries 28.3 8.7 Federated's net interest in Federated Fund VIEs $ 14.9 $ 17.0</t>
  </si>
  <si>
    <t>Fair Value Measurements (Tables)</t>
  </si>
  <si>
    <t>Classes of Financial Assets and Liabilities Measured at Fair Value on Recurring Basis</t>
  </si>
  <si>
    <t>The following table presents fair value measurements for classes of Federated's financial assets and liabilities measured at fair value on a recurring basis at December 31: in thousands Level 1 Level 2 Level 3 NAV Practical Expedient 3 Total 2016 Financial Assets Cash and cash equivalents $ 54,725 $ 0 $ 0 $ 50,114 $ 104,839 Available-for-sale equity securities 103,996 0 0 26,789 130,785 Trading securities – equity 13,866 0 0 6,193 20,059 Trading securities – debt 0 45,466 0 0 45,466 Other 1 19 0 840 0 859 Total financial assets $ 172,606 $ 45,466 $ 840 $ 83,096 $ 302,008 Total financial liabilities 2 $ 2 $ 358 $ 1,931 $ 0 $ 2,291 2015 3 Financial Assets Cash and cash equivalents $ 172,628 $ 0 $ 0 $ 0 $ 172,628 Available-for-sale equity securities 117,422 0 0 24,326 141,748 Trading securities – equity 15,900 65 0 7,433 23,398 Trading securities – debt 0 9,041 0 0 9,041 Other 1 4 17 910 0 931 Total financial assets $ 305,954 $ 9,123 $ 910 $ 31,759 $ 347,746 Total financial liabilities 2 $ 2,681 $ 59 $ 2,630 $ 0 $ 5,370 1 Amounts include structured trade finance loans held by Federated as well as futures contracts and/or foreign currency forward contracts held within certain consolidated Federated Funds . 2 Amounts include acquisition-related future consideration liabilities and may include investments sold short, foreign currency forward contracts and/or futures contracts held within certain consolidated Federated Funds , as well as certain liabilities attributable to structured trade finance loans held by Federated. 3 Investments that calculate NAV as a practical expedient were recategorized and are no longer included within Level 2 of the valuation hierarchy as of December 31, 2015 (see Note (2) for additional information).</t>
  </si>
  <si>
    <t>Reconciliation of the beginning and ending fair value measurements of a Level 3 financial liability</t>
  </si>
  <si>
    <t>Investments (Tables)</t>
  </si>
  <si>
    <t>Available-For-Sale Securities</t>
  </si>
  <si>
    <t>Available-for-sale securities were as follows at December 31: 2016 2015 Gross Unrealized Estimated Fair Value Gross Unrealized Estimated Fair Value in thousands Cost Gains (Losses) Cost Gains (Losses) Equity funds $ 23,883 $ 2,112 $ (266 ) $ 25,729 $ 32,357 $ 342 $ (2,416 ) $ 30,283 Fixed-income funds 105,514 92 (550 ) 105,056 115,396 109 (4,040 ) 111,465 Total available-for-sale securities $ 129,397 $ 2,204 $ (816 ) $ 130,785 $ 147,753 $ 451 $ (6,456 ) $ 141,748</t>
  </si>
  <si>
    <t>Gains and losses on investments</t>
  </si>
  <si>
    <t>The following table presents gains and losses recognized in Gain (loss) on securities, net on the Consolidated Statements of Income in connection with Federated's investments as well as economic derivatives held by certain consolidated Federated Funds for the years ended December 31: in thousands 2016 2015 2014 Unrealized gain (loss) Trading securities $ 4,971 $ (1,359 ) $ (2,578 ) Derivatives 1 (348 ) 119 (147 ) Realized gains 2 Available-for-sale securities 298 1,503 5,359 Trading securities 1,663 910 4,514 Derivatives 1 1,032 301 214 Realized losses 2 Available-for-sale securities 3 (1,647 ) (2,348 ) (91 ) Trading securities (2,252 ) (2,760 ) (1,848 ) Derivatives 1 (1,609 ) (1,630 ) (451 ) Gain (loss) on securities, net 4 $ 2,108 $ (5,264 ) $ 4,972 1 Amounts related to the settlement of economic derivatives held by certain consolidated Federated Funds . 2 Realized gains and losses are computed on a specific-identification basis. 3 The losses for the years ended December 31, 2016 and 2015 include impairments of certain available-for-sale securities. 4 Amounts related to consolidated entities, primarily Federated Funds , totaled $2.9 million , $(4.0) million and $(0.6) million for the years ended December 31, 2016 , 2015 and 2014 , respectively.</t>
  </si>
  <si>
    <t>Intangible Assets and Goodwill (Tables)</t>
  </si>
  <si>
    <t>Schedule of Finite-Lived Intangible Assets [Table Text Block]</t>
  </si>
  <si>
    <t>Finite-lived intangible assets represented customer relationships and consisted of the following at December 31: in thousands 2016 2015 Cost $ 6,300 $ 23,811 Accumulated amortization (4,630 ) (21,116 ) Carrying value $ 1,670 $ 2,695</t>
  </si>
  <si>
    <t>Property and Equipment (Tables)</t>
  </si>
  <si>
    <t>Property and equipment [Table Text Block]</t>
  </si>
  <si>
    <t>Property and equipment consisted of the following at December 31: in thousands Estimated Useful Life 2016 2015 Computer software and hardware 1 to 7 years $ 57,277 $ 46,207 Leasehold improvements Up to term of lease 22,199 21,321 Transportation equipment 12 years 17,897 17,897 Office furniture and equipment 5 to 10 years 6,117 6,352 Total cost 103,490 91,777 Accumulated depreciation (64,210 ) (56,034 ) Property and equipment, net $ 39,280 $ 35,743</t>
  </si>
  <si>
    <t>Debt (Tables)</t>
  </si>
  <si>
    <t>Debt consisted of the following at December 31: Interest Rates dollars in thousands 2016 2015 2016 2015 Term Loan 1.745 % 1.555 % $ 191,250 $ 216,750 Less: Short-term debt 25,500 25,500 Long-term debt $ 165,750 $ 191,250</t>
  </si>
  <si>
    <t>Share-Based Compensation Plans (Tables)</t>
  </si>
  <si>
    <t>Schedule of Nonvested Restricted Stock Units Activity [Table Text Block]</t>
  </si>
  <si>
    <t>The following table summarizes activity of non-vested restricted stock awards for the year ended December 31, 2016 : Restricted Shares Weighted- Average Grant- Date Fair Value Non-vested at January 1, 2016 4,197,652 $ 24.27 Granted 1 943,160 26.56 Vested (919,738 ) 25.24 Forfeited (195,504 ) 24.24 Non-vested at December 31, 2016 4,025,570 $ 24.58 1 During 2016 , Federated awarded 464,660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 -year period. Also during 2016 , Federated awarded 478,500 shares of restricted Federated Class B common stock to certain key employees. The restricted stock awards generally vest over ten -year periods with restrictions on the vested portions of the awards lapsing on the awards' fifth- and tenth-year anniversaries.</t>
  </si>
  <si>
    <t>Schedule of Share-based Compensation, Stock Options, Activity [Table Text Block]</t>
  </si>
  <si>
    <t>The following table summarizes the status of and changes in Federated's stock option program for the year ended December 31, 2016 : Options Weighted-Average Exercise Price Weighted-Average Remaining Contractual Life (in years) Aggregate Intrinsic Value (in thousands) Outstanding at January 1, 2016 33,000 $ 34.38 Expired unexercised (9,000 ) 37.73 Outstanding at December 31, 2016 1 24,000 $ 33.13 1.2 $ 28.3 1 All stock options outstanding at December 31, 2016 were vested and exercisable.</t>
  </si>
  <si>
    <t>Income Taxes (Tables)</t>
  </si>
  <si>
    <t>Schedule of Components of Income Tax Expense (Benefit) [Table Text Block]</t>
  </si>
  <si>
    <t>Income tax provision consisted of the following expense/(benefit) components for the years ended December 31: in thousands 2016 2015 2014 Current: Federal $ 93,538 $ 76,902 $ 63,266 State 8,121 6,567 4,574 Foreign 265 188 76 Total Current 101,924 83,657 67,916 Deferred: Federal 17,057 17,317 20,497 State 597 1,753 916 Foreign (158 ) 193 201 Total Deferred 17,496 19,263 21,614 Total $ 119,420 $ 102,920 $ 89,530</t>
  </si>
  <si>
    <t>Schedule of Effective Income Tax Rate Reconciliation [Table Text Block]</t>
  </si>
  <si>
    <t>The reconciliation between the statutory income tax rate and the effective tax rate consisted of the following for the years ended December 31: 2016 2015 2014 Expected federal statutory income tax rate 35.0 % 35.0 % 35.0 % Increase/(decrease): State and local income taxes, net of federal benefit 1.7 1.8 1.1 Other (0.4 ) 0.9 1.3 Effective tax rate (excluding noncontrolling interests) 36.3 37.7 37.4 Income attributable to noncontrolling interests (1.3 ) (0.3 ) 0.0 Effective tax rate per Consolidated Statements of Income 35.0 % 37.4 % 37.4 %</t>
  </si>
  <si>
    <t>Schedule of Deferred Tax Assets and Liabilities [Table Text Block]</t>
  </si>
  <si>
    <t>The tax effects of temporary differences that gave rise to significant portions of deferred tax assets and liabilities consisted of the following at December 31: in thousands 2016 2015 Deferred Tax Assets Tax net operating loss carryforwards $ 20,839 $ 18,109 Compensation related 11,692 13,130 Other 2,810 6,920 Total deferred tax assets 35,341 38,159 Valuation allowance (20,419 ) (17,791 ) Total deferred tax asset, net of valuation allowance $ 14,922 $ 20,368 Deferred Tax Liabilities Intangible assets $ 168,748 $ 155,212 Property and equipment 8,975 7,882 Deferred sales commissions 4,439 5,270 State taxes 8,723 8,248 Other 515 714 Total gross deferred tax liability $ 191,400 $ 177,326 Net deferred tax liability $ 176,478 $ 156,958</t>
  </si>
  <si>
    <t>Earnings Per Share Attributable to Federated Investors, Inc. Shareholders (Tables)</t>
  </si>
  <si>
    <t>Schedule of Earnings Per Share, Basic, by Common Class, Including Two Class Method [Table Text Block]</t>
  </si>
  <si>
    <t>The following table sets forth the computation of basic and diluted earnings per share using the two-class method for amounts attributable to Federated for the years ended December 31: in thousands, except per share data 2016 2015 2014 Numerator – Basic and Diluted Net income attributable to Federated Investors, Inc. $ 208,919 $ 169,807 $ 149,236 Less: Total income available to participating unvested restricted shareholders 1 (7,632 ) (6,608 ) (5,823 ) Total net income attributable to Federated Common Stock 2 $ 201,287 $ 163,199 $ 143,413 Denominator Basic weighted-average Federated Common Stock 2 99,116 100,475 100,721 Dilutive potential shares from stock options 1 2 2 Diluted weighted-average Federated Common Stock 2 99,117 100,477 100,723 Earnings per share Net income attributable to Federated Common Stock - Basic and Diluted 2 $ 2.03 $ 1.62 $ 1.42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Schedule of Earnings Per Share, Diluted, by Common Class, Including Two Class Method [Table Text Block[</t>
  </si>
  <si>
    <t>Leases (Tables)</t>
  </si>
  <si>
    <t>Schedule of Future Minimum Rental Payments for Operating Leases [Table Text Block]</t>
  </si>
  <si>
    <t>The following is a schedule by year of future minimum payments required under the operating leases that have initial or remaining noncancelable lease terms in excess of one year as of December 31, 2016 : in millions 2017 $ 13.6 2018 14.0 2019 13.9 2020 13.6 2021 13.4 2022 and thereafter 94.2 Total minimum lease payments $ 162.7</t>
  </si>
  <si>
    <t>Accumulated Other Comprehensive (Loss) Income Attributable to Federated Shareholders (Tables)</t>
  </si>
  <si>
    <t>Schedule of Accumulated Other Comprehensive Income (Loss) [Table Text Block]</t>
  </si>
  <si>
    <t>The components of Accumulated other comprehensive loss, net of tax attributable to Federated shareholders are as follows: in thousands Unrealized Loss on Interest Rate Swap 1 Unrealized Gain (Loss) on Securities Available for Sale 2 Foreign Currency Translation Loss Total Balance at December 31, 2013 $ (3,185 ) $ 1,586 $ 391 $ (1,208 ) Other comprehensive loss before reclassifications and tax (107 ) (142 ) (1,013 ) (1,262 ) Tax impact 40 54 355 449 Reclassification adjustment, before tax 4,743 (4,240 ) 0 503 Tax impact (1,760 ) 1,616 0 (144 ) Net current-period other comprehensive income (loss) 2,916 (2,712 ) (658 ) (454 )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Other comprehensive income (loss) before reclassifications and tax 0 4,761 (950 ) 3,811 Tax impact 0 (1,732 ) 333 (1,399 ) Reclassification adjustment, before tax 3 0 2,632 0 2,632 Tax impact 3 0 (958 ) 0 (958 ) Net current-period other comprehensive income (loss) 0 4,703 (617 ) 4,086 Balance at December 31, 2016 $ 0 $ 908 $ (1,431 ) $ (523 ) 1 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 2 Other than described in note 3 below, amounts reclassified from Accumulated other comprehensive loss, net of tax were recorded in Gain (loss) on securities, net on the Consolidated Statements of Income. 3 Amount includes reclassification of $0.8 million , net of tax from Accumulated other comprehensive loss, net of tax to Retained earnings on the Consolidated Balance Sheets as a result of the adoption of ASU 2015-02 (see Note (2) for additional information).</t>
  </si>
  <si>
    <t>Commitments and Contingencies (Tables)</t>
  </si>
  <si>
    <t>Unrecorded Unconditional Purchase Obligations Disclosure [Table Text Block]</t>
  </si>
  <si>
    <t>The following table summarizes minimum noncancelable payments contractually due under Federated's significant service contracts and employment arrangements: Payments due in in millions 2017 2018 2019 2020 Total Purchase obligations 1 $ 14.2 $ 4.4 $ 2.4 $ 2.2 $ 23.2 Employment-related commitments 2 9.0 2.5 1.6 0.0 13.1 Other obligations 3 0.7 1.0 0.0 0.0 1.7 Total $ 23.9 $ 7.9 $ 4.0 $ 2.2 $ 38.0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3 Amounts include acquisition-related contingent purchase price payments and other liabilities recorded on the Consolidated Balance Sheets.</t>
  </si>
  <si>
    <t>Supplementary Quarterly Financial Data (Unaudited) (Tables)</t>
  </si>
  <si>
    <t>Schedule of Quarterly Financial Information [Table Text Block]</t>
  </si>
  <si>
    <t>in thousands, except per share data, for the quarters ended March 31, June 30, September 30, December 31, 2016 Revenue $ 272,109 $ 286,738 $ 294,620 $ 289,904 Operating income $ 74,555 $ 87,670 $ 88,636 $ 84,822 Net income including the noncontrolling interests in subsidiaries 1 $ 48,959 $ 56,418 $ 58,908 $ 57,229 Amounts attributable to Federated Investors, Inc. Net income 1 $ 45,443 $ 52,709 $ 54,925 $ 55,842 Earnings per common share – Basic and Diluted 2 $ 0.44 $ 0.51 $ 0.54 $ 0.52 Impact of Voluntary Yield-related Fee Waivers Revenue $ (37,482 ) $ (21,333 ) $ (18,030 ) $ (11,027 ) Less: Reduction in Distribution expense 27,896 16,528 13,797 7,627 Operating income (9,586 ) (4,805 ) (4,233 ) (3,400 ) Less: Reduction in Noncontrolling interest 208 (208 ) 0 0 Pre-tax impact $ (9,378 ) $ (5,013 ) $ (4,233 ) $ (3,400 ) 2015 Revenue $ 220,522 $ 228,127 $ 234,321 $ 243,639 Operating income $ 59,038 $ 69,279 $ 74,244 $ 76,885 Net income including the noncontrolling interests in subsidiaries $ 36,418 $ 42,263 $ 44,136 $ 49,169 Amounts attributable to Federated Investors, Inc. Net income $ 36,307 $ 41,759 $ 44,131 $ 47,610 Earnings per common share – Basic and Diluted $ 0.35 $ 0.40 $ 0.42 $ 0.46 Impact of Voluntary Yield-related Fee Waivers Revenue $ (94,112 ) $ (84,245 ) $ (83,254 ) $ (71,995 ) Less: Reduction in Distribution expense 64,654 60,179 61,283 54,493 Operating income (29,458 ) (24,066 ) (21,971 ) (17,502 ) Less: Reduction in Noncontrolling interest 2,454 1,851 1,716 1,093 Pre-tax impact $ (27,004 ) $ (22,215 ) $ (20,255 ) $ (16,409 ) 1 As a result of the adoption of ASU 2016-09, the income-tax provision for March 31, 2016 was reduced by $0.2 million from amounts previously reported (see Note (2) for additional information). 2 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 .</t>
  </si>
  <si>
    <t>Summary of Significant Accounting Policies Narrative (Details) $ in Thousands</t>
  </si>
  <si>
    <t>Dec. 31, 2016USD ($)</t>
  </si>
  <si>
    <t>Dec. 31, 2015USD ($)</t>
  </si>
  <si>
    <t>Dec. 31, 2014USD ($)</t>
  </si>
  <si>
    <t>Fully depreciated assets taken out of service</t>
  </si>
  <si>
    <t>Deferred Sales Commission Asset B-Shares Estimated Period Of Benefit</t>
  </si>
  <si>
    <t>8 years</t>
  </si>
  <si>
    <t>Total Waived Fees</t>
  </si>
  <si>
    <t>Change in Voluntary Yield-related Fee Waivers</t>
  </si>
  <si>
    <t>Change due to competitive waivers</t>
  </si>
  <si>
    <t>Advertising Expense</t>
  </si>
  <si>
    <t>Number of operating segments</t>
  </si>
  <si>
    <t>Minimum [Member]</t>
  </si>
  <si>
    <t>Property and equipment, useful Life</t>
  </si>
  <si>
    <t>1 year</t>
  </si>
  <si>
    <t>Maximum [Member]</t>
  </si>
  <si>
    <t>12 years</t>
  </si>
  <si>
    <t>Software and Software Development Costs [Member]</t>
  </si>
  <si>
    <t>4 years</t>
  </si>
  <si>
    <t>Recent Accounting Pronouncements Recent Accounting Pronouncements (Details) - USD ($) $ in Thousands</t>
  </si>
  <si>
    <t>3 Months Ended</t>
  </si>
  <si>
    <t>6 Months Ended</t>
  </si>
  <si>
    <t>Sep. 30, 2016</t>
  </si>
  <si>
    <t>Mar. 31, 2016</t>
  </si>
  <si>
    <t>Jan. 01, 2016</t>
  </si>
  <si>
    <t>New Accounting Pronouncements or Change in Accounting Principle [Line Items]</t>
  </si>
  <si>
    <t>Total investments using NAV practical expedient</t>
  </si>
  <si>
    <t>Accounting Standards Update 2015-07 [Member]</t>
  </si>
  <si>
    <t>Accounting Standards Update 2016-09 [Member]</t>
  </si>
  <si>
    <t>Variable Interest Entity, Primary Beneficiary, Aggregated Disclosure [Member]</t>
  </si>
  <si>
    <t>Variable Interest Entity, Consolidated, Carrying Amount, Liabilities</t>
  </si>
  <si>
    <t>Variable Interest Entity, Primary Beneficiary, Aggregated Disclosure [Member] | Accounting Standards Update 2015-02 [Member]</t>
  </si>
  <si>
    <t>Variable Interest Entity, consolidated, carrying amount, assets</t>
  </si>
  <si>
    <t>Variable Interest Entity, Not Primary Beneficiary [Member] | Accounting Standards Update 2015-02 [Member] | Deconsolidation [Member]</t>
  </si>
  <si>
    <t>Common Stock [Member] | Accounting Standards Update 2016-09 [Member]</t>
  </si>
  <si>
    <t>Adoption of new accounting pronouncements</t>
  </si>
  <si>
    <t>Retained Earnings [Member] | Accounting Standards Update 2015-02 [Member]</t>
  </si>
  <si>
    <t>Retained Earnings [Member] | Accounting Standards Update 2016-09 [Member]</t>
  </si>
  <si>
    <t>AOCI Attributable to Parent [Member] | Accounting Standards Update 2015-02 [Member]</t>
  </si>
  <si>
    <t>Concentration Risk (Details)</t>
  </si>
  <si>
    <t>Product Concentration Risk [Member] | FederatedStrategicValueDividendStrategy [Member]</t>
  </si>
  <si>
    <t>Concentration Risk [Line Items]</t>
  </si>
  <si>
    <t>Concentration Risk, Percentage</t>
  </si>
  <si>
    <t>15.00%</t>
  </si>
  <si>
    <t>14.00%</t>
  </si>
  <si>
    <t>13.00%</t>
  </si>
  <si>
    <t>Product Concentration Risk [Member] | FederatedKaufmannMid-CapGrowthStrategy [Member]</t>
  </si>
  <si>
    <t>8.00%</t>
  </si>
  <si>
    <t>11.00%</t>
  </si>
  <si>
    <t>12.00%</t>
  </si>
  <si>
    <t>Customer Concentration Risk [Member] | BNYMellonCorporation [Member]</t>
  </si>
  <si>
    <t>6.00%</t>
  </si>
  <si>
    <t>Concentration Risk Schedule of Revenue Concentration (Details) - Product Concentration Risk [Member]</t>
  </si>
  <si>
    <t>Money Market Funds [Member]</t>
  </si>
  <si>
    <t>45.00%</t>
  </si>
  <si>
    <t>33.00%</t>
  </si>
  <si>
    <t>32.00%</t>
  </si>
  <si>
    <t>Equity Funds [Member]</t>
  </si>
  <si>
    <t>38.00%</t>
  </si>
  <si>
    <t>46.00%</t>
  </si>
  <si>
    <t>Fixed Income Funds [Member]</t>
  </si>
  <si>
    <t>17.00%</t>
  </si>
  <si>
    <t>21.00%</t>
  </si>
  <si>
    <t>22.00%</t>
  </si>
  <si>
    <t>Concentration Risk Voluntary Fee Waivers (Details) - USD ($) $ in Thousands</t>
  </si>
  <si>
    <t>Sep. 30, 2015</t>
  </si>
  <si>
    <t>Jun. 30, 2015</t>
  </si>
  <si>
    <t>Mar. 31, 2015</t>
  </si>
  <si>
    <t>Less: Reduction in Distribution expense</t>
  </si>
  <si>
    <t>Less: Reduction in Noncontrolling interest</t>
  </si>
  <si>
    <t>Pre-tax impact</t>
  </si>
  <si>
    <t>Consolidation (Details) - USD ($) $ in Thousands</t>
  </si>
  <si>
    <t>Variable Interest Entity [Line Items]</t>
  </si>
  <si>
    <t>Accounts receivable from sponsored investment companies</t>
  </si>
  <si>
    <t>Trading Securities - Consolidated Investment Companies Carrying Amount</t>
  </si>
  <si>
    <t>Variable Interest Entity, Consolidated, Carrying Amount, Assets and Liabilities, Net</t>
  </si>
  <si>
    <t>Consolidated Voting Rights Entities [Member]</t>
  </si>
  <si>
    <t>Redeemable noncontrolling interests in subsidiaries</t>
  </si>
  <si>
    <t>GeneralPartnershipandVIE [Member] | Passport [Member]</t>
  </si>
  <si>
    <t>Noncontrolling interest, ownership percentage by parent</t>
  </si>
  <si>
    <t>50.50%</t>
  </si>
  <si>
    <t>Noncontrolling interest, ownership percentage by noncontrolling owners</t>
  </si>
  <si>
    <t>49.50%</t>
  </si>
  <si>
    <t>Variable Interest Entity, Not Primary Beneficiary [Member]</t>
  </si>
  <si>
    <t>Federated's maximum risk of loss in consolidated investment companies</t>
  </si>
  <si>
    <t>Carrying value of investment of nonconsolidated VIEs</t>
  </si>
  <si>
    <t>AUM for nonconsolidated Federated Funds</t>
  </si>
  <si>
    <t>Cash and Cash Equivalents [Member] | GeneralPartnershipandVIE [Member] | Passport [Member]</t>
  </si>
  <si>
    <t>Cash and Cash Equivalents [Member] | Variable Interest Entity, Not Primary Beneficiary [Member] | Money Market Funds [Member]</t>
  </si>
  <si>
    <t>Investments [Member] | Variable Interest Entity, Not Primary Beneficiary [Member]</t>
  </si>
  <si>
    <t>Consolidation Consolidated Federated Fund VIEs (Details) - USD ($) $ in Thousands</t>
  </si>
  <si>
    <t>Less: Liabilities</t>
  </si>
  <si>
    <t>Less: Redeemable noncontrolling interest in subsidiaries</t>
  </si>
  <si>
    <t>Variable Interest Entity, Primary Beneficiary, Aggregated Disclosure [Member] | Cash and Cash Equivalents [Member]</t>
  </si>
  <si>
    <t>Consolidated assets</t>
  </si>
  <si>
    <t>Variable Interest Entity, Primary Beneficiary, Aggregated Disclosure [Member] | Trade Accounts Receivable [Member]</t>
  </si>
  <si>
    <t>Consolidation Financial Support for Nonconsolidated Legal Entity (Details) $ in Millions</t>
  </si>
  <si>
    <t>Financial Support, Waived Fees [Member]</t>
  </si>
  <si>
    <t>Financial Support for Nonconsolidated Legal Entity [Line Items]</t>
  </si>
  <si>
    <t>Nonconsolidated Legal Entity, Financial Support Amount</t>
  </si>
  <si>
    <t>Financial Support, Capital Contributions [Member]</t>
  </si>
  <si>
    <t>Fair Value Measurements Narrative (Details) - USD ($) $ in Thousands</t>
  </si>
  <si>
    <t>Fair Value Measurements Classes of Financial Assets and Liabilities Measured at Fair Value on Recurring Basis (Details) - USD ($) $ in Thousands</t>
  </si>
  <si>
    <t>Cash and cash equivalents using NAV practical expedient</t>
  </si>
  <si>
    <t>Available-for-sale securities</t>
  </si>
  <si>
    <t>Available for sale securities using NAV practical expedient</t>
  </si>
  <si>
    <t>Trading securities - equity</t>
  </si>
  <si>
    <t>Trading securities equity using NAV practical expedient</t>
  </si>
  <si>
    <t>Trading securities - debt</t>
  </si>
  <si>
    <t>Other assets</t>
  </si>
  <si>
    <t>Total financial assets</t>
  </si>
  <si>
    <t>Total financial liabilities</t>
  </si>
  <si>
    <t>[3]</t>
  </si>
  <si>
    <t>Level 1 [Member]</t>
  </si>
  <si>
    <t>Level 2 [Member]</t>
  </si>
  <si>
    <t>Level 3 [Member]</t>
  </si>
  <si>
    <t>Amounts include structured trade finance loans held by Federated as well as futures contracts and/or foreign currency forward contracts held within certain consolidated Federated Funds.</t>
  </si>
  <si>
    <t>Amounts include acquisition-related future consideration liabilities and may include investments sold short, foreign currency forward contracts and/or futures contracts held within certain consolidated Federated Funds, as well as certain liabilities attributable to structured trade finance loans held by Federated.</t>
  </si>
  <si>
    <t>Investments Narrative (Details) - USD ($) $ in Thousands</t>
  </si>
  <si>
    <t>Schedule of Investments [Line Items]</t>
  </si>
  <si>
    <t>Other-than-temporary impairment on available-for-sale security</t>
  </si>
  <si>
    <t>Gross unrealized losses</t>
  </si>
  <si>
    <t>Available-for-sale securities, continuous unrealized losses, fair value</t>
  </si>
  <si>
    <t>Available-for-sale securities, continuous unrealized losses, 12 months or longer, fair value</t>
  </si>
  <si>
    <t>Available-for-sale securities, continuous unrealized accumulated losses, 12 months or longer</t>
  </si>
  <si>
    <t>Available-for-sale securities, continuous unrealized losses, 12 months or less, fair value</t>
  </si>
  <si>
    <t>Available-for-sale securities, continuous unrealized accumulated losses, 12 months or less</t>
  </si>
  <si>
    <t>Trading securities</t>
  </si>
  <si>
    <t>Corporate Debt Securities [Member]</t>
  </si>
  <si>
    <t>Mutual Fund [Member]</t>
  </si>
  <si>
    <t>Equity Securities [Member]</t>
  </si>
  <si>
    <t>Investments Available-For-Sale Securities (Details) - USD ($) $ in Thousands</t>
  </si>
  <si>
    <t>Schedule of Available-for-sale Securities [Line Items]</t>
  </si>
  <si>
    <t>Cost</t>
  </si>
  <si>
    <t>Gross unrealized gains</t>
  </si>
  <si>
    <t>Investments Gain on Securities, Net of Investment Income (Details) - USD ($) $ in Thousands</t>
  </si>
  <si>
    <t>(Loss) Gain on Investments [Line Items]</t>
  </si>
  <si>
    <t>Trading Securities [Member]</t>
  </si>
  <si>
    <t>Unrealized gain (loss) on trading securities</t>
  </si>
  <si>
    <t>Realized gains</t>
  </si>
  <si>
    <t>Realized losses</t>
  </si>
  <si>
    <t>Derivative [Member]</t>
  </si>
  <si>
    <t>Unrealized (loss) gain on derivatives</t>
  </si>
  <si>
    <t>[2],[3]</t>
  </si>
  <si>
    <t>Available-for-sale Securities [Member]</t>
  </si>
  <si>
    <t>[2],[4]</t>
  </si>
  <si>
    <t>Consolidated Products [Member]</t>
  </si>
  <si>
    <t>Realized gains and losses are computed on a specific-identification basis.</t>
  </si>
  <si>
    <t>Amounts related to the settlement of economic derivatives held by certain consolidated Federated Funds.</t>
  </si>
  <si>
    <t>[4]</t>
  </si>
  <si>
    <t>The losses for the years ended December 31, 2016 and 2015 include impairments of certain available-for-sale securities.</t>
  </si>
  <si>
    <t>Finite-Lived Intangibles Table (Details) - Customer Relationships [Member] - USD ($) $ in Thousands</t>
  </si>
  <si>
    <t>Finite-Lived Intangible Assets [Line Items]</t>
  </si>
  <si>
    <t>Finite-lived intangible assets, cost</t>
  </si>
  <si>
    <t>Finite-lived intangible assets, accumulated amortization</t>
  </si>
  <si>
    <t>Finite-lived intangible assets, carrying value</t>
  </si>
  <si>
    <t>Intangible Assets and Goodwill Intangible Narrative (Details) - USD ($) $ in Thousands</t>
  </si>
  <si>
    <t>Indefinite-lived Intangible Assets [Line Items]</t>
  </si>
  <si>
    <t>Finite-Lived Intangible Assets, Period Increase (Decrease)</t>
  </si>
  <si>
    <t>Finite-Lived Intangible Assets, Amortization Expense</t>
  </si>
  <si>
    <t>Finite-Lived Intangible Assets, Amortization Expense, Next Twelve Months</t>
  </si>
  <si>
    <t>Finite-Lived Intangible Assets, Amortization Expense, Year Two</t>
  </si>
  <si>
    <t>Finite-Lived Intangible Assets, Amortization Expense, Year Three</t>
  </si>
  <si>
    <t>Renewable investment advisory contracts [Member]</t>
  </si>
  <si>
    <t>Indefinite-Lived Intangible Assets (Excluding Goodwill)</t>
  </si>
  <si>
    <t>Trade Names [Member]</t>
  </si>
  <si>
    <t>Property and Equipment Narrative (Details) - USD ($) $ in Millions</t>
  </si>
  <si>
    <t>Depreciation expense</t>
  </si>
  <si>
    <t>Property and Equipment Table (Details) - USD ($) $ in Thousands</t>
  </si>
  <si>
    <t>Property, Plant and Equipment [Line Items]</t>
  </si>
  <si>
    <t>Leasehold improvements</t>
  </si>
  <si>
    <t>Office furniture and equipment</t>
  </si>
  <si>
    <t>Total cost</t>
  </si>
  <si>
    <t>Accumulated depreciation</t>
  </si>
  <si>
    <t>Computer Software and Hardware [Member]</t>
  </si>
  <si>
    <t>Property, Plant and Equipment, Other, Gross</t>
  </si>
  <si>
    <t>Transportation Equipment [Member]</t>
  </si>
  <si>
    <t>Minimum [Member] | Computer Software and Hardware [Member]</t>
  </si>
  <si>
    <t>Minimum [Member] | Office Furniture and Equipment [Member]</t>
  </si>
  <si>
    <t>5 years</t>
  </si>
  <si>
    <t>Maximum [Member] | Computer Software and Hardware [Member]</t>
  </si>
  <si>
    <t>7 years</t>
  </si>
  <si>
    <t>Maximum [Member] | Transportation Equipment [Member]</t>
  </si>
  <si>
    <t>Maximum [Member] | Office Furniture and Equipment [Member]</t>
  </si>
  <si>
    <t>10 years</t>
  </si>
  <si>
    <t>Debt Narrative (Details) - USD ($) $ in Thousands</t>
  </si>
  <si>
    <t>Jun. 24, 2014</t>
  </si>
  <si>
    <t>Borrowings under credit agreement</t>
  </si>
  <si>
    <t>Line of credit facility, maximum borrowing capacity</t>
  </si>
  <si>
    <t>Line of credit, outstanding borrowings</t>
  </si>
  <si>
    <t>Line of credit facility, current borrowing capacity</t>
  </si>
  <si>
    <t>Term loan quarterly payments, next twelve months</t>
  </si>
  <si>
    <t>Term loan quarterly payments, year two</t>
  </si>
  <si>
    <t>Term loan quarterly payments, year three</t>
  </si>
  <si>
    <t>Loans Payable [Member]</t>
  </si>
  <si>
    <t>Term loan spread basis points</t>
  </si>
  <si>
    <t>1.125%</t>
  </si>
  <si>
    <t>Line of Credit [Member]</t>
  </si>
  <si>
    <t>Line of credit facility, facility fee basis points</t>
  </si>
  <si>
    <t>0.125%</t>
  </si>
  <si>
    <t>Line of credit facility spread basis points</t>
  </si>
  <si>
    <t>1.00%</t>
  </si>
  <si>
    <t>Debt Table (Details) - USD ($) $ in Thousands</t>
  </si>
  <si>
    <t>Term loan, weighted average interest rate</t>
  </si>
  <si>
    <t>1.745%</t>
  </si>
  <si>
    <t>1.555%</t>
  </si>
  <si>
    <t>Term Loan</t>
  </si>
  <si>
    <t>Less: Short-term debt</t>
  </si>
  <si>
    <t>Employee Benefit Plans Narrative (Details) - USD ($)</t>
  </si>
  <si>
    <t>Employee Benefit Plans [Line Items]</t>
  </si>
  <si>
    <t>Matching contributions recorded in Compensation and related expense</t>
  </si>
  <si>
    <t>401(k) plan [Member]</t>
  </si>
  <si>
    <t>Number of hours of service for vesting, per year</t>
  </si>
  <si>
    <t>Number of years of service for vesting</t>
  </si>
  <si>
    <t>2 years</t>
  </si>
  <si>
    <t>Annual vesting percentage</t>
  </si>
  <si>
    <t>20.00%</t>
  </si>
  <si>
    <t>Number of years for incremental percentage vesting until participant fully vested in Company's matching contribution</t>
  </si>
  <si>
    <t>401(k) plan [Member] | First Salary Deferral Contribution [Member]</t>
  </si>
  <si>
    <t>Employee contribution percentage</t>
  </si>
  <si>
    <t>2.00%</t>
  </si>
  <si>
    <t>Defined Contribution Plan, Employer Matching Contribution, Percent of Match</t>
  </si>
  <si>
    <t>100.00%</t>
  </si>
  <si>
    <t>401(k) plan [Member] | Second Salary Deferral Contribution [Member]</t>
  </si>
  <si>
    <t>4.00%</t>
  </si>
  <si>
    <t>50.00%</t>
  </si>
  <si>
    <t>401(k) plan [Member] | Total Potential Salary Deferral Contribution [Member]</t>
  </si>
  <si>
    <t>401(k) plan [Member] | Minimum [Member]</t>
  </si>
  <si>
    <t>401(k) plan [Member] | Maximum [Member]</t>
  </si>
  <si>
    <t>Defined Contribution Plan, Maximum Annual Contributions Per Employee, Percent</t>
  </si>
  <si>
    <t>Deferred Profit Sharing [Member]</t>
  </si>
  <si>
    <t>Number of hours of service for eligibility in profit sharing plan, per year</t>
  </si>
  <si>
    <t>Number of shares in profit sharing plan</t>
  </si>
  <si>
    <t>Employee Stock [Member]</t>
  </si>
  <si>
    <t>10.00%</t>
  </si>
  <si>
    <t>Maximum number of shares of Class B common stock for Employee Stock Purchase Plan</t>
  </si>
  <si>
    <t>Defined Contribution Plan Number Of Shares Of Class B Common Stock Purchased Under Plan During Current Year</t>
  </si>
  <si>
    <t>Defined Contribution Plan Number Of Shares Of Class B Common Stock Purchased Under Plan Since Inception</t>
  </si>
  <si>
    <t>Share-Based Compensation Plans Narrative (Details) - USD ($) $ / shares in Units, $ in Thousands</t>
  </si>
  <si>
    <t>Jun. 30, 2014</t>
  </si>
  <si>
    <t>Mar. 31, 2014</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6 years</t>
  </si>
  <si>
    <t>Restricted Stock Granted in Period</t>
  </si>
  <si>
    <t>Restricted Stock Granted in Period, Weighted Average Grant Date Fair Value</t>
  </si>
  <si>
    <t>Restricted Stock, Vested in Period, Total Fair Value</t>
  </si>
  <si>
    <t>Number of Shares of Common Stock Able To Be Purchased For Each Exercised Stock Option</t>
  </si>
  <si>
    <t>Options, Exercises in Period</t>
  </si>
  <si>
    <t>Options, Granted In Period</t>
  </si>
  <si>
    <t>Federated Class B common stock awarded to non-management directors</t>
  </si>
  <si>
    <t>Class B Common Stock Bonus [Member]</t>
  </si>
  <si>
    <t>Award Requisite Service Period</t>
  </si>
  <si>
    <t>3 years</t>
  </si>
  <si>
    <t>Class B Common Stock Key Employees [Member]</t>
  </si>
  <si>
    <t>Stock Options Exercise Period, Years</t>
  </si>
  <si>
    <t>During 2016, Federated awarded 464,660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Also during 2016, Federated awarded 478,500 shares of restricted Federated Class B common stock to certain key employees. The restricted stock awards generally vest over ten-year periods with restrictions on the vested portions of the awards lapsing on the awards' fifth- and tenth-year anniversaries.</t>
  </si>
  <si>
    <t>Share-Based Compensation Plans Nonvested Restricted Stock Units (Details) - $ / shares</t>
  </si>
  <si>
    <t>Restricted Stock Awards, Nonvested, Number of Shares [Roll Forward]</t>
  </si>
  <si>
    <t>Nonvested, Beginning Balance</t>
  </si>
  <si>
    <t>Granted in Period</t>
  </si>
  <si>
    <t>Vested in Period</t>
  </si>
  <si>
    <t>Forfeited in Period</t>
  </si>
  <si>
    <t>Nonvested, Ending Balance</t>
  </si>
  <si>
    <t>Restricted Stock Awards, Nonvested, Weighted Average Grant Date Fair Value [Roll Forward]</t>
  </si>
  <si>
    <t>Nonvested, Weighted Average Grant Date Fair Value, Beginning Balance</t>
  </si>
  <si>
    <t>Granted in Period, Weighted Average Grant Date Fair Value</t>
  </si>
  <si>
    <t>Vested in Period, Weighted Average Grant Date Fair Value</t>
  </si>
  <si>
    <t>Forfeited in Period, Weighted Average Grant Date Fair Value</t>
  </si>
  <si>
    <t>Nonvested, Weighted Average Grant Date Fair Value, Ending Balance</t>
  </si>
  <si>
    <t>Vesting period, years</t>
  </si>
  <si>
    <t>Lapse of restrictions on vested portion of restricted stock award</t>
  </si>
  <si>
    <t>Share-Based Compensation Plans Stock Options (Details)</t>
  </si>
  <si>
    <t>Dec. 31, 2016USD ($)$ / sharesshares</t>
  </si>
  <si>
    <t>Share-based Compensation Arrangement by Share-based Payment Award [Line Items]</t>
  </si>
  <si>
    <t>Share-based Compensation Arrangements by Share-based Payment Award, Options, Expirations in Period, Weighted Average Exercise Price | $ / shares</t>
  </si>
  <si>
    <t>Options Outstanding, Number, Beginning Balance | shares</t>
  </si>
  <si>
    <t>Options Outstanding, Number, Ending Balance | shares</t>
  </si>
  <si>
    <t>Options, Vested, Number | shares</t>
  </si>
  <si>
    <t>Options, Exercisable, Number | shares</t>
  </si>
  <si>
    <t>Options, Outstanding, Weighted Average Exercise Price, Beginning Balance | $ / shares</t>
  </si>
  <si>
    <t>Expired unexercised | shares</t>
  </si>
  <si>
    <t>Options, Outstanding, Weighted Average Exercise Price, Ending Balance | $ / shares</t>
  </si>
  <si>
    <t>Options, Vested, Weighted Average Exercise Price | $ / shares</t>
  </si>
  <si>
    <t>Options, Exercisable, Weighted Average Exercise Price | $ / shares</t>
  </si>
  <si>
    <t>Options, Outstanding, Weighted Average Remaining Contractual Term</t>
  </si>
  <si>
    <t>1 year 2 months</t>
  </si>
  <si>
    <t>Options, Vested, Weighted Average Remaining Contractual Term</t>
  </si>
  <si>
    <t>Options, Exercisable, Weighted Average Remaining Contractual Term</t>
  </si>
  <si>
    <t>Options, Outstanding, Aggregate Intrinsic Value | $</t>
  </si>
  <si>
    <t>Options, Vested, Aggregate Intrinsic Value | $</t>
  </si>
  <si>
    <t>Options, Exercisable, Aggregate Intrinsic Value | $</t>
  </si>
  <si>
    <t>All stock options outstanding at December 31, 2016 were vested and exercisable.</t>
  </si>
  <si>
    <t>Common Stock Narrative (Details) - USD ($) $ / shares in Units, $ in Thousands</t>
  </si>
  <si>
    <t>Oct. 27, 2016</t>
  </si>
  <si>
    <t>Feb. 28, 2015</t>
  </si>
  <si>
    <t>Class of Stock [Line Items]</t>
  </si>
  <si>
    <t>Amount paid for repurchase of common stock</t>
  </si>
  <si>
    <t>Number of shares authorized under share repurchase program</t>
  </si>
  <si>
    <t>Remaining number of shares authorized to be repurchased</t>
  </si>
  <si>
    <t>Repurchased shares</t>
  </si>
  <si>
    <t>SpecialDividend [Member]</t>
  </si>
  <si>
    <t>Common Stock, Dividends, Per Share, Cash Paid</t>
  </si>
  <si>
    <t>Income Taxes Narrative (Details) - USD ($)</t>
  </si>
  <si>
    <t>Tax net operating loss carryforwards</t>
  </si>
  <si>
    <t>Valuation allowance, amount</t>
  </si>
  <si>
    <t>Unrecognized Tax Benefits</t>
  </si>
  <si>
    <t>State Tax Net Operating Losses [Member]</t>
  </si>
  <si>
    <t>Percent of deferred tax asset for which valuation allowance has been recognized</t>
  </si>
  <si>
    <t>99.00%</t>
  </si>
  <si>
    <t>Foreign Tax Net Operating Losses [Member]</t>
  </si>
  <si>
    <t>85.00%</t>
  </si>
  <si>
    <t>92.00%</t>
  </si>
  <si>
    <t>Income Taxes Components of Income Tax Expense (Benefit) (Details) - USD ($) $ in Thousands</t>
  </si>
  <si>
    <t>Current:</t>
  </si>
  <si>
    <t>Federal</t>
  </si>
  <si>
    <t>State</t>
  </si>
  <si>
    <t>Foreign</t>
  </si>
  <si>
    <t>Total Current</t>
  </si>
  <si>
    <t>Deferred:</t>
  </si>
  <si>
    <t>Total Deferred</t>
  </si>
  <si>
    <t>Income Taxes Effective Income Tax Rate Reconciliation (Details)</t>
  </si>
  <si>
    <t>Expected federal statutory income tax rate</t>
  </si>
  <si>
    <t>35.00%</t>
  </si>
  <si>
    <t>Increase/(decrease)</t>
  </si>
  <si>
    <t>State and local income taxes, net of federal benefit</t>
  </si>
  <si>
    <t>1.70%</t>
  </si>
  <si>
    <t>1.80%</t>
  </si>
  <si>
    <t>1.10%</t>
  </si>
  <si>
    <t>(0.40%)</t>
  </si>
  <si>
    <t>0.90%</t>
  </si>
  <si>
    <t>1.30%</t>
  </si>
  <si>
    <t>Effective tax rate (excluding noncontrolling interests)</t>
  </si>
  <si>
    <t>36.30%</t>
  </si>
  <si>
    <t>37.70%</t>
  </si>
  <si>
    <t>37.40%</t>
  </si>
  <si>
    <t>Income attributable to noncontrolling interests</t>
  </si>
  <si>
    <t>(1.30%)</t>
  </si>
  <si>
    <t>(0.30%)</t>
  </si>
  <si>
    <t>0.00%</t>
  </si>
  <si>
    <t>Effective tax rate per Consolidated Statements of Income</t>
  </si>
  <si>
    <t>Income Taxes Deferred Tax Assets and Liabilities (Details) - USD ($) $ in Thousands</t>
  </si>
  <si>
    <t>Deferred Tax Assets</t>
  </si>
  <si>
    <t>Compensation related</t>
  </si>
  <si>
    <t>Total deferred tax assets</t>
  </si>
  <si>
    <t>Valuation allowance</t>
  </si>
  <si>
    <t>Total deferred tax asset, net of valuation allowance</t>
  </si>
  <si>
    <t>Deferred Tax Liabilities</t>
  </si>
  <si>
    <t>Intangible assets</t>
  </si>
  <si>
    <t>Property and equipment</t>
  </si>
  <si>
    <t>Deferred sales commissions</t>
  </si>
  <si>
    <t>State taxes</t>
  </si>
  <si>
    <t>Total gross deferred tax liability</t>
  </si>
  <si>
    <t>Net deferred tax liability</t>
  </si>
  <si>
    <t>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pating unvested restricted shareholders, diluted</t>
  </si>
  <si>
    <t>Total net income attributable to Federated Common Stock - Basic</t>
  </si>
  <si>
    <t>Total net income attributable to Federated Common Stock - Diluted</t>
  </si>
  <si>
    <t>Weighted Average Number of Shares Outstanding [Abstract]</t>
  </si>
  <si>
    <t>Basic weighted-average common shares outstanding</t>
  </si>
  <si>
    <t>Dilutive potential shares from stock options</t>
  </si>
  <si>
    <t>Diluted weighted-average common shares outstanding</t>
  </si>
  <si>
    <t>As a result of the adoption of ASU 2016-09, the income-tax provision for March 31, 2016 was reduced by $0.2 million from amounts previously reported (see Note (2) for additional information).</t>
  </si>
  <si>
    <t>Income available to participating unvested restricted shareholders includes dividends paid on unvested restricted shares and their proportionate share of undistributed earnings.</t>
  </si>
  <si>
    <t>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t>
  </si>
  <si>
    <t>Leases Narrative (Details) - USD ($) $ in Millions</t>
  </si>
  <si>
    <t>Operating Leased Assets [Line Items]</t>
  </si>
  <si>
    <t>Rent expenses</t>
  </si>
  <si>
    <t>Leases Future Minimum Rental Payments (Details) $ in Millions</t>
  </si>
  <si>
    <t>2022 and thereafter</t>
  </si>
  <si>
    <t>Total minimum lease payments</t>
  </si>
  <si>
    <t>Accumulated Other Comprehensive (Loss) Income Attributable to Federated Shareholders Schedule (Details) - USD ($) $ in Thousands</t>
  </si>
  <si>
    <t>Dec. 31, 2013</t>
  </si>
  <si>
    <t>Other comprehensive (loss) income, before reclassifications and tax</t>
  </si>
  <si>
    <t>Other Comprehensive Income (Loss), Tax</t>
  </si>
  <si>
    <t>Reclassification adjustment, before tax</t>
  </si>
  <si>
    <t>Reclassification adjustment, tax total</t>
  </si>
  <si>
    <t>Net current-period other comprehensive income (loss)</t>
  </si>
  <si>
    <t>Accumulated other comprehensive (loss) income, net of tax</t>
  </si>
  <si>
    <t>Unrealized Loss on Interest Rate Swap [Member]</t>
  </si>
  <si>
    <t>Unrealized Gain (Loss) on Securities Available for Sale[Member]</t>
  </si>
  <si>
    <t>Foreign Currency Translation Loss [Member]</t>
  </si>
  <si>
    <t>Accounting Standards Update 2015-02 [Member] | Retained Earnings [Member]</t>
  </si>
  <si>
    <t>Amount includes reclassification of $0.8 million, net of tax from Accumulated other comprehensive loss, net of tax to Retained earnings on the Consolidated Balance Sheets as a result of the adoption of ASU 2015-02 (see Note (2) for additional information).</t>
  </si>
  <si>
    <t>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t>
  </si>
  <si>
    <t>Other than described in note 3 below, amounts reclassified from Accumulated other comprehensive loss, net of tax were recorded in Gain (loss) on securities, net on the Consolidated Statements of Income.</t>
  </si>
  <si>
    <t>Commitments and Contingencies Narrative (Details) - USD ($) $ in Millions</t>
  </si>
  <si>
    <t>36 Months Ended</t>
  </si>
  <si>
    <t>Dec. 31, 2008</t>
  </si>
  <si>
    <t>Jan. 31, 2015</t>
  </si>
  <si>
    <t>Unrecorded Unconditional Purchase Obligation</t>
  </si>
  <si>
    <t>Maximum performance incentive payable over remaining terms</t>
  </si>
  <si>
    <t>Prior Business Acquisition Required Compound Annual Growth Rate</t>
  </si>
  <si>
    <t>30.00%</t>
  </si>
  <si>
    <t>Alleged damages sought</t>
  </si>
  <si>
    <t>Clover Capital Acquisition [Member]</t>
  </si>
  <si>
    <t>Contingent purchase price payments</t>
  </si>
  <si>
    <t>Business Acquisition Cost Of Acquired Entity Upfront Cash Paid</t>
  </si>
  <si>
    <t>Business Combination, Contingent Consideration Arrangements, Range of Outcomes, Value, High</t>
  </si>
  <si>
    <t>Employment-related Commitments [Member]</t>
  </si>
  <si>
    <t>Federated has certain domestic and international employment arrangements pursuant to which Federated is obligated to make minimum compensation payments.</t>
  </si>
  <si>
    <t>Commitments and Contingencies Unrecorded Unconditional Purchase Obligations Disclosure (Details) $ in Millions</t>
  </si>
  <si>
    <t>Unrecorded Unconditional Purchase Obligation [Line Items]</t>
  </si>
  <si>
    <t>Purchase Obligations [Member]</t>
  </si>
  <si>
    <t>Other Obligations [Member]</t>
  </si>
  <si>
    <t>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t>
  </si>
  <si>
    <t>Amounts include acquisition-related contingent purchase price payments and other liabilities recorded on the Consolidated Balance Sheets.</t>
  </si>
  <si>
    <t>Subsequent Events (Details) - USD ($) $ / shares in Units, $ in Thousands</t>
  </si>
  <si>
    <t>Feb. 15, 2017</t>
  </si>
  <si>
    <t>Jan. 26, 2017</t>
  </si>
  <si>
    <t>Subsequent Event [Line Items]</t>
  </si>
  <si>
    <t>Subsequent Event [Member]</t>
  </si>
  <si>
    <t>Dividends declared per share to shareholders</t>
  </si>
  <si>
    <t>Supplementary Quarterly Financial Data Schedule (Unaudited) (Details) - USD ($) $ / shares in Units, $ in Thousands</t>
  </si>
  <si>
    <t>Quarterly Financial Information [Line Items]</t>
  </si>
  <si>
    <t>Amounts attributable to Federated Investors, Inc.</t>
  </si>
  <si>
    <t>Negative impact to EPS as a result of the special dividend</t>
  </si>
  <si>
    <t>Impact of Voluntary Yield-related Fee Waivers</t>
  </si>
  <si>
    <t>QuarterlyDividen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056288</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2700000000</v>
      </c>
    </row>
    <row r="17" spans="1:4">
      <c r="A17" s="3" t="s">
        <v>29</v>
      </c>
    </row>
    <row r="18" spans="1:4">
      <c r="A18" s="3" t="s">
        <v>30</v>
      </c>
      <c r="C18" s="4" t="n">
        <v>9000</v>
      </c>
    </row>
    <row r="19" spans="1:4">
      <c r="A19" s="3" t="s">
        <v>31</v>
      </c>
    </row>
    <row r="20" spans="1:4">
      <c r="A20" s="3" t="s">
        <v>30</v>
      </c>
      <c r="C20" s="4" t="n">
        <v>10169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row>
    <row r="2" spans="1:4">
      <c r="A2" s="6" t="s">
        <v>34</v>
      </c>
    </row>
    <row r="3" spans="1:4">
      <c r="A3" s="3" t="s">
        <v>35</v>
      </c>
      <c r="B3" s="5" t="n">
        <v>104839</v>
      </c>
      <c r="C3" s="5" t="n">
        <v>172628</v>
      </c>
    </row>
    <row r="4" spans="1:4">
      <c r="A4" s="3" t="s">
        <v>36</v>
      </c>
      <c r="B4" s="4" t="n">
        <v>130785</v>
      </c>
      <c r="C4" s="4" t="n">
        <v>141748</v>
      </c>
      <c r="D4" s="3" t="s">
        <v>37</v>
      </c>
    </row>
    <row r="5" spans="1:4">
      <c r="A5" s="3" t="s">
        <v>38</v>
      </c>
      <c r="B5" s="4" t="n">
        <v>58072</v>
      </c>
      <c r="C5" s="4" t="n">
        <v>25368</v>
      </c>
    </row>
    <row r="6" spans="1:4">
      <c r="A6" s="3" t="s">
        <v>39</v>
      </c>
      <c r="B6" s="4" t="n">
        <v>7453</v>
      </c>
      <c r="C6" s="4" t="n">
        <v>7071</v>
      </c>
    </row>
    <row r="7" spans="1:4">
      <c r="A7" s="3" t="s">
        <v>40</v>
      </c>
      <c r="B7" s="4" t="n">
        <v>44804</v>
      </c>
      <c r="C7" s="4" t="n">
        <v>33524</v>
      </c>
    </row>
    <row r="8" spans="1:4">
      <c r="A8" s="3" t="s">
        <v>41</v>
      </c>
      <c r="B8" s="4" t="n">
        <v>9994</v>
      </c>
      <c r="C8" s="4" t="n">
        <v>10722</v>
      </c>
    </row>
    <row r="9" spans="1:4">
      <c r="A9" s="3" t="s">
        <v>42</v>
      </c>
      <c r="B9" s="4" t="n">
        <v>3813</v>
      </c>
      <c r="C9" s="4" t="n">
        <v>4767</v>
      </c>
    </row>
    <row r="10" spans="1:4">
      <c r="A10" s="3" t="s">
        <v>43</v>
      </c>
      <c r="B10" s="4" t="n">
        <v>359760</v>
      </c>
      <c r="C10" s="4" t="n">
        <v>395828</v>
      </c>
    </row>
    <row r="11" spans="1:4">
      <c r="A11" s="6" t="s">
        <v>44</v>
      </c>
    </row>
    <row r="12" spans="1:4">
      <c r="A12" s="3" t="s">
        <v>45</v>
      </c>
      <c r="B12" s="4" t="n">
        <v>659189</v>
      </c>
      <c r="C12" s="4" t="n">
        <v>659315</v>
      </c>
    </row>
    <row r="13" spans="1:4">
      <c r="A13" s="3" t="s">
        <v>46</v>
      </c>
      <c r="B13" s="4" t="n">
        <v>70378</v>
      </c>
      <c r="C13" s="4" t="n">
        <v>70582</v>
      </c>
    </row>
    <row r="14" spans="1:4">
      <c r="A14" s="3" t="s">
        <v>47</v>
      </c>
      <c r="B14" s="4" t="n">
        <v>3570</v>
      </c>
      <c r="C14" s="4" t="n">
        <v>4595</v>
      </c>
    </row>
    <row r="15" spans="1:4">
      <c r="A15" s="3" t="s">
        <v>48</v>
      </c>
      <c r="B15" s="4" t="n">
        <v>39280</v>
      </c>
      <c r="C15" s="4" t="n">
        <v>35743</v>
      </c>
    </row>
    <row r="16" spans="1:4">
      <c r="A16" s="3" t="s">
        <v>49</v>
      </c>
      <c r="B16" s="4" t="n">
        <v>22930</v>
      </c>
      <c r="C16" s="4" t="n">
        <v>21140</v>
      </c>
    </row>
    <row r="17" spans="1:4">
      <c r="A17" s="3" t="s">
        <v>50</v>
      </c>
      <c r="B17" s="4" t="n">
        <v>795347</v>
      </c>
      <c r="C17" s="4" t="n">
        <v>791375</v>
      </c>
    </row>
    <row r="18" spans="1:4">
      <c r="A18" s="3" t="s">
        <v>51</v>
      </c>
      <c r="B18" s="4" t="n">
        <v>1155107</v>
      </c>
      <c r="C18" s="4" t="n">
        <v>1187203</v>
      </c>
    </row>
    <row r="19" spans="1:4">
      <c r="A19" s="6" t="s">
        <v>52</v>
      </c>
    </row>
    <row r="20" spans="1:4">
      <c r="A20" s="3" t="s">
        <v>53</v>
      </c>
      <c r="B20" s="4" t="n">
        <v>25500</v>
      </c>
      <c r="C20" s="4" t="n">
        <v>25500</v>
      </c>
    </row>
    <row r="21" spans="1:4">
      <c r="A21" s="3" t="s">
        <v>54</v>
      </c>
      <c r="B21" s="4" t="n">
        <v>54177</v>
      </c>
      <c r="C21" s="4" t="n">
        <v>43551</v>
      </c>
    </row>
    <row r="22" spans="1:4">
      <c r="A22" s="3" t="s">
        <v>55</v>
      </c>
      <c r="B22" s="4" t="n">
        <v>74745</v>
      </c>
      <c r="C22" s="4" t="n">
        <v>75691</v>
      </c>
    </row>
    <row r="23" spans="1:4">
      <c r="A23" s="3" t="s">
        <v>56</v>
      </c>
      <c r="B23" s="4" t="n">
        <v>8116</v>
      </c>
      <c r="C23" s="4" t="n">
        <v>14466</v>
      </c>
    </row>
    <row r="24" spans="1:4">
      <c r="A24" s="3" t="s">
        <v>57</v>
      </c>
      <c r="B24" s="4" t="n">
        <v>162538</v>
      </c>
      <c r="C24" s="4" t="n">
        <v>159208</v>
      </c>
    </row>
    <row r="25" spans="1:4">
      <c r="A25" s="6" t="s">
        <v>58</v>
      </c>
    </row>
    <row r="26" spans="1:4">
      <c r="A26" s="3" t="s">
        <v>59</v>
      </c>
      <c r="B26" s="4" t="n">
        <v>165750</v>
      </c>
      <c r="C26" s="4" t="n">
        <v>191250</v>
      </c>
    </row>
    <row r="27" spans="1:4">
      <c r="A27" s="3" t="s">
        <v>60</v>
      </c>
      <c r="B27" s="4" t="n">
        <v>176686</v>
      </c>
      <c r="C27" s="4" t="n">
        <v>158895</v>
      </c>
    </row>
    <row r="28" spans="1:4">
      <c r="A28" s="3" t="s">
        <v>61</v>
      </c>
      <c r="B28" s="4" t="n">
        <v>22987</v>
      </c>
      <c r="C28" s="4" t="n">
        <v>20144</v>
      </c>
    </row>
    <row r="29" spans="1:4">
      <c r="A29" s="3" t="s">
        <v>62</v>
      </c>
      <c r="B29" s="4" t="n">
        <v>365423</v>
      </c>
      <c r="C29" s="4" t="n">
        <v>370289</v>
      </c>
    </row>
    <row r="30" spans="1:4">
      <c r="A30" s="3" t="s">
        <v>63</v>
      </c>
      <c r="B30" s="4" t="n">
        <v>527961</v>
      </c>
      <c r="C30" s="4" t="n">
        <v>529497</v>
      </c>
    </row>
    <row r="31" spans="1:4">
      <c r="A31" s="3" t="s">
        <v>64</v>
      </c>
      <c r="B31" s="3" t="s">
        <v>65</v>
      </c>
      <c r="C31" s="3" t="s">
        <v>65</v>
      </c>
    </row>
    <row r="32" spans="1:4">
      <c r="A32" s="6" t="s">
        <v>66</v>
      </c>
    </row>
    <row r="33" spans="1:4">
      <c r="A33" s="3" t="s">
        <v>67</v>
      </c>
      <c r="B33" s="4" t="n">
        <v>31362</v>
      </c>
      <c r="C33" s="4" t="n">
        <v>8734</v>
      </c>
    </row>
    <row r="34" spans="1:4">
      <c r="A34" s="6" t="s">
        <v>68</v>
      </c>
    </row>
    <row r="35" spans="1:4">
      <c r="A35" s="3" t="s">
        <v>69</v>
      </c>
      <c r="B35" s="4" t="n">
        <v>529749</v>
      </c>
      <c r="C35" s="4" t="n">
        <v>545785</v>
      </c>
    </row>
    <row r="36" spans="1:4">
      <c r="A36" s="3" t="s">
        <v>70</v>
      </c>
      <c r="B36" s="4" t="n">
        <v>-255382</v>
      </c>
      <c r="C36" s="4" t="n">
        <v>-191939</v>
      </c>
    </row>
    <row r="37" spans="1:4">
      <c r="A37" s="3" t="s">
        <v>71</v>
      </c>
      <c r="B37" s="4" t="n">
        <v>-523</v>
      </c>
      <c r="C37" s="4" t="n">
        <v>-4609</v>
      </c>
    </row>
    <row r="38" spans="1:4">
      <c r="A38" s="3" t="s">
        <v>72</v>
      </c>
      <c r="B38" s="4" t="n">
        <v>594826</v>
      </c>
      <c r="C38" s="4" t="n">
        <v>647816</v>
      </c>
    </row>
    <row r="39" spans="1:4">
      <c r="A39" s="3" t="s">
        <v>73</v>
      </c>
      <c r="B39" s="4" t="n">
        <v>958</v>
      </c>
      <c r="C39" s="4" t="n">
        <v>1156</v>
      </c>
    </row>
    <row r="40" spans="1:4">
      <c r="A40" s="3" t="s">
        <v>74</v>
      </c>
      <c r="B40" s="4" t="n">
        <v>595784</v>
      </c>
      <c r="C40" s="4" t="n">
        <v>648972</v>
      </c>
    </row>
    <row r="41" spans="1:4">
      <c r="A41" s="3" t="s">
        <v>75</v>
      </c>
      <c r="B41" s="4" t="n">
        <v>1155107</v>
      </c>
      <c r="C41" s="4" t="n">
        <v>1187203</v>
      </c>
    </row>
    <row r="42" spans="1:4">
      <c r="A42" s="3" t="s">
        <v>76</v>
      </c>
    </row>
    <row r="43" spans="1:4">
      <c r="A43" s="6" t="s">
        <v>68</v>
      </c>
    </row>
    <row r="44" spans="1:4">
      <c r="A44" s="3" t="s">
        <v>77</v>
      </c>
      <c r="B44" s="4" t="n">
        <v>189</v>
      </c>
      <c r="C44" s="4" t="n">
        <v>189</v>
      </c>
    </row>
    <row r="45" spans="1:4">
      <c r="A45" s="3" t="s">
        <v>78</v>
      </c>
    </row>
    <row r="46" spans="1:4">
      <c r="A46" s="6" t="s">
        <v>68</v>
      </c>
    </row>
    <row r="47" spans="1:4">
      <c r="A47" s="3" t="s">
        <v>77</v>
      </c>
      <c r="B47" s="5" t="n">
        <v>320793</v>
      </c>
      <c r="C47" s="5" t="n">
        <v>298390</v>
      </c>
    </row>
    <row r="48" spans="1:4"/>
    <row r="49" spans="1:4">
      <c r="A49" s="3" t="s">
        <v>37</v>
      </c>
      <c r="B49" s="3" t="s">
        <v>79</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07</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row r="12" spans="1:2">
      <c r="A12" s="3" t="s">
        <v>294</v>
      </c>
      <c r="B12" s="3" t="s">
        <v>295</v>
      </c>
    </row>
    <row r="13" spans="1:2">
      <c r="A13" s="3" t="s">
        <v>296</v>
      </c>
      <c r="B13" s="3" t="s">
        <v>297</v>
      </c>
    </row>
    <row r="14" spans="1:2">
      <c r="A14" s="3" t="s">
        <v>298</v>
      </c>
      <c r="B14" s="3" t="s">
        <v>299</v>
      </c>
    </row>
    <row r="15" spans="1:2">
      <c r="A15" s="3" t="s">
        <v>300</v>
      </c>
      <c r="B15" s="3" t="s">
        <v>301</v>
      </c>
    </row>
    <row r="16" spans="1:2">
      <c r="A16" s="3" t="s">
        <v>302</v>
      </c>
      <c r="B16" s="3" t="s">
        <v>303</v>
      </c>
    </row>
    <row r="17" spans="1:2">
      <c r="A17" s="3" t="s">
        <v>304</v>
      </c>
      <c r="B17" s="3" t="s">
        <v>305</v>
      </c>
    </row>
    <row r="18" spans="1:2">
      <c r="A18" s="3" t="s">
        <v>306</v>
      </c>
      <c r="B18" s="3" t="s">
        <v>307</v>
      </c>
    </row>
    <row r="19" spans="1:2">
      <c r="A19" s="3" t="s">
        <v>308</v>
      </c>
      <c r="B19" s="3" t="s">
        <v>309</v>
      </c>
    </row>
    <row r="20" spans="1:2">
      <c r="A20" s="3" t="s">
        <v>310</v>
      </c>
      <c r="B20" s="3" t="s">
        <v>311</v>
      </c>
    </row>
    <row r="21" spans="1:2">
      <c r="A21" s="3" t="s">
        <v>312</v>
      </c>
      <c r="B21" s="3" t="s">
        <v>313</v>
      </c>
    </row>
    <row r="22" spans="1:2">
      <c r="A22" s="3" t="s">
        <v>314</v>
      </c>
      <c r="B22" s="3" t="s">
        <v>315</v>
      </c>
    </row>
    <row r="23" spans="1:2">
      <c r="A23" s="3" t="s">
        <v>316</v>
      </c>
      <c r="B23" s="3" t="s">
        <v>317</v>
      </c>
    </row>
    <row r="24" spans="1:2">
      <c r="A24" s="3" t="s">
        <v>318</v>
      </c>
      <c r="B24" s="3" t="s">
        <v>319</v>
      </c>
    </row>
    <row r="25" spans="1:2">
      <c r="A25" s="3" t="s">
        <v>320</v>
      </c>
      <c r="B25" s="3" t="s">
        <v>321</v>
      </c>
    </row>
    <row r="26" spans="1:2">
      <c r="A26" s="3" t="s">
        <v>322</v>
      </c>
      <c r="B26" s="3"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11</v>
      </c>
    </row>
    <row r="4" spans="1:2">
      <c r="A4" s="3" t="s">
        <v>325</v>
      </c>
      <c r="B4" s="3"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6" t="s">
        <v>21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3</v>
      </c>
    </row>
    <row r="2" spans="1:3">
      <c r="A2" s="3" t="s">
        <v>81</v>
      </c>
      <c r="B2" s="5" t="n">
        <v>84</v>
      </c>
      <c r="C2" s="5" t="n">
        <v>59</v>
      </c>
    </row>
    <row r="3" spans="1:3">
      <c r="A3" s="3" t="s">
        <v>82</v>
      </c>
      <c r="B3" s="4" t="n">
        <v>7515773</v>
      </c>
      <c r="C3" s="4" t="n">
        <v>5411429</v>
      </c>
    </row>
    <row r="4" spans="1:3">
      <c r="A4" s="3" t="s">
        <v>76</v>
      </c>
    </row>
    <row r="5" spans="1:3">
      <c r="A5" s="3" t="s">
        <v>83</v>
      </c>
      <c r="B5" s="5" t="n">
        <v>0</v>
      </c>
      <c r="C5" s="5" t="n">
        <v>0</v>
      </c>
    </row>
    <row r="6" spans="1:3">
      <c r="A6" s="3" t="s">
        <v>84</v>
      </c>
      <c r="B6" s="4" t="n">
        <v>20000</v>
      </c>
      <c r="C6" s="4" t="n">
        <v>20000</v>
      </c>
    </row>
    <row r="7" spans="1:3">
      <c r="A7" s="3" t="s">
        <v>85</v>
      </c>
      <c r="B7" s="4" t="n">
        <v>9000</v>
      </c>
      <c r="C7" s="4" t="n">
        <v>9000</v>
      </c>
    </row>
    <row r="8" spans="1:3">
      <c r="A8" s="3" t="s">
        <v>86</v>
      </c>
      <c r="B8" s="4" t="n">
        <v>9000</v>
      </c>
      <c r="C8" s="4" t="n">
        <v>9000</v>
      </c>
    </row>
    <row r="9" spans="1:3">
      <c r="A9" s="3" t="s">
        <v>78</v>
      </c>
    </row>
    <row r="10" spans="1:3">
      <c r="A10" s="3" t="s">
        <v>83</v>
      </c>
      <c r="B10" s="5" t="n">
        <v>0</v>
      </c>
      <c r="C10" s="5" t="n">
        <v>0</v>
      </c>
    </row>
    <row r="11" spans="1:3">
      <c r="A11" s="3" t="s">
        <v>84</v>
      </c>
      <c r="B11" s="4" t="n">
        <v>900000000</v>
      </c>
      <c r="C11" s="4" t="n">
        <v>900000000</v>
      </c>
    </row>
    <row r="12" spans="1:3">
      <c r="A12" s="3" t="s">
        <v>85</v>
      </c>
      <c r="B12" s="4" t="n">
        <v>109505456</v>
      </c>
      <c r="C12" s="4" t="n">
        <v>109505456</v>
      </c>
    </row>
    <row r="13" spans="1:3">
      <c r="A13" s="3" t="s">
        <v>86</v>
      </c>
      <c r="B13" s="4" t="n">
        <v>101989683</v>
      </c>
      <c r="C13" s="4" t="n">
        <v>104094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20</v>
      </c>
    </row>
    <row r="4" spans="1:2">
      <c r="A4" s="3" t="s">
        <v>333</v>
      </c>
      <c r="B4"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24</v>
      </c>
    </row>
    <row r="4" spans="1:2">
      <c r="A4" s="3" t="s">
        <v>336</v>
      </c>
      <c r="B4" s="3" t="s">
        <v>337</v>
      </c>
    </row>
    <row r="5" spans="1:2">
      <c r="A5" s="3"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6" t="s">
        <v>227</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6" t="s">
        <v>230</v>
      </c>
    </row>
    <row r="4" spans="1:2">
      <c r="A4" s="3" t="s">
        <v>345</v>
      </c>
      <c r="B4" s="3"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6" t="s">
        <v>234</v>
      </c>
    </row>
    <row r="4" spans="1:2">
      <c r="A4" s="3" t="s">
        <v>348</v>
      </c>
      <c r="B4"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0</v>
      </c>
      <c r="B1" s="2" t="s">
        <v>1</v>
      </c>
    </row>
    <row r="2" spans="1:2">
      <c r="B2" s="2" t="s">
        <v>2</v>
      </c>
    </row>
    <row r="3" spans="1:2">
      <c r="A3" s="6" t="s">
        <v>238</v>
      </c>
    </row>
    <row r="4" spans="1:2">
      <c r="A4" s="3" t="s">
        <v>237</v>
      </c>
      <c r="B4" s="3"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46</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6" t="s">
        <v>253</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57</v>
      </c>
    </row>
    <row r="4" spans="1:2">
      <c r="A4" s="3" t="s">
        <v>365</v>
      </c>
      <c r="B4" s="3" t="s">
        <v>366</v>
      </c>
    </row>
    <row r="5" spans="1:2">
      <c r="A5" s="3" t="s">
        <v>367</v>
      </c>
      <c r="B5" s="3"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60</v>
      </c>
    </row>
    <row r="4" spans="1:2">
      <c r="A4" s="3" t="s">
        <v>369</v>
      </c>
      <c r="B4"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7</v>
      </c>
      <c r="C1" s="2" t="s">
        <v>1</v>
      </c>
    </row>
    <row r="2" spans="1:5">
      <c r="C2" s="2" t="s">
        <v>2</v>
      </c>
      <c r="D2" s="2" t="s">
        <v>33</v>
      </c>
      <c r="E2" s="2" t="s">
        <v>88</v>
      </c>
    </row>
    <row r="3" spans="1:5">
      <c r="A3" s="6" t="s">
        <v>89</v>
      </c>
    </row>
    <row r="4" spans="1:5">
      <c r="A4" s="3" t="s">
        <v>90</v>
      </c>
      <c r="C4" s="5" t="n">
        <v>654224</v>
      </c>
      <c r="D4" s="5" t="n">
        <v>526564</v>
      </c>
      <c r="E4" s="5" t="n">
        <v>461919</v>
      </c>
    </row>
    <row r="5" spans="1:5">
      <c r="A5" s="3" t="s">
        <v>91</v>
      </c>
      <c r="C5" s="4" t="n">
        <v>112601</v>
      </c>
      <c r="D5" s="4" t="n">
        <v>99761</v>
      </c>
      <c r="E5" s="4" t="n">
        <v>95399</v>
      </c>
    </row>
    <row r="6" spans="1:5">
      <c r="A6" s="3" t="s">
        <v>92</v>
      </c>
      <c r="C6" s="4" t="n">
        <v>211646</v>
      </c>
      <c r="D6" s="4" t="n">
        <v>211458</v>
      </c>
      <c r="E6" s="4" t="n">
        <v>213136</v>
      </c>
    </row>
    <row r="7" spans="1:5">
      <c r="A7" s="3" t="s">
        <v>93</v>
      </c>
      <c r="C7" s="4" t="n">
        <v>156938</v>
      </c>
      <c r="D7" s="4" t="n">
        <v>81039</v>
      </c>
      <c r="E7" s="4" t="n">
        <v>73137</v>
      </c>
    </row>
    <row r="8" spans="1:5">
      <c r="A8" s="3" t="s">
        <v>94</v>
      </c>
      <c r="C8" s="4" t="n">
        <v>4440</v>
      </c>
      <c r="D8" s="4" t="n">
        <v>3871</v>
      </c>
      <c r="E8" s="4" t="n">
        <v>10902</v>
      </c>
    </row>
    <row r="9" spans="1:5">
      <c r="A9" s="3" t="s">
        <v>95</v>
      </c>
      <c r="C9" s="4" t="n">
        <v>3522</v>
      </c>
      <c r="D9" s="4" t="n">
        <v>3916</v>
      </c>
      <c r="E9" s="4" t="n">
        <v>4757</v>
      </c>
    </row>
    <row r="10" spans="1:5">
      <c r="A10" s="3" t="s">
        <v>96</v>
      </c>
      <c r="C10" s="4" t="n">
        <v>1143371</v>
      </c>
      <c r="D10" s="4" t="n">
        <v>926609</v>
      </c>
      <c r="E10" s="4" t="n">
        <v>859250</v>
      </c>
    </row>
    <row r="11" spans="1:5">
      <c r="A11" s="6" t="s">
        <v>97</v>
      </c>
    </row>
    <row r="12" spans="1:5">
      <c r="A12" s="3" t="s">
        <v>98</v>
      </c>
      <c r="C12" s="4" t="n">
        <v>383648</v>
      </c>
      <c r="D12" s="4" t="n">
        <v>232445</v>
      </c>
      <c r="E12" s="4" t="n">
        <v>210641</v>
      </c>
    </row>
    <row r="13" spans="1:5">
      <c r="A13" s="3" t="s">
        <v>99</v>
      </c>
      <c r="C13" s="4" t="n">
        <v>296466</v>
      </c>
      <c r="D13" s="4" t="n">
        <v>286932</v>
      </c>
      <c r="E13" s="4" t="n">
        <v>285337</v>
      </c>
    </row>
    <row r="14" spans="1:5">
      <c r="A14" s="3" t="s">
        <v>100</v>
      </c>
      <c r="C14" s="4" t="n">
        <v>31271</v>
      </c>
      <c r="D14" s="4" t="n">
        <v>27629</v>
      </c>
      <c r="E14" s="4" t="n">
        <v>25794</v>
      </c>
    </row>
    <row r="15" spans="1:5">
      <c r="A15" s="3" t="s">
        <v>101</v>
      </c>
      <c r="C15" s="4" t="n">
        <v>27447</v>
      </c>
      <c r="D15" s="4" t="n">
        <v>29090</v>
      </c>
      <c r="E15" s="4" t="n">
        <v>30216</v>
      </c>
    </row>
    <row r="16" spans="1:5">
      <c r="A16" s="3" t="s">
        <v>102</v>
      </c>
      <c r="C16" s="4" t="n">
        <v>27379</v>
      </c>
      <c r="D16" s="4" t="n">
        <v>26706</v>
      </c>
      <c r="E16" s="4" t="n">
        <v>29968</v>
      </c>
    </row>
    <row r="17" spans="1:5">
      <c r="A17" s="3" t="s">
        <v>103</v>
      </c>
      <c r="C17" s="4" t="n">
        <v>14522</v>
      </c>
      <c r="D17" s="4" t="n">
        <v>13930</v>
      </c>
      <c r="E17" s="4" t="n">
        <v>13330</v>
      </c>
    </row>
    <row r="18" spans="1:5">
      <c r="A18" s="3" t="s">
        <v>104</v>
      </c>
      <c r="C18" s="4" t="n">
        <v>13228</v>
      </c>
      <c r="D18" s="4" t="n">
        <v>13409</v>
      </c>
      <c r="E18" s="4" t="n">
        <v>13219</v>
      </c>
    </row>
    <row r="19" spans="1:5">
      <c r="A19" s="3" t="s">
        <v>105</v>
      </c>
      <c r="C19" s="4" t="n">
        <v>13727</v>
      </c>
      <c r="D19" s="4" t="n">
        <v>17022</v>
      </c>
      <c r="E19" s="4" t="n">
        <v>12796</v>
      </c>
    </row>
    <row r="20" spans="1:5">
      <c r="A20" s="3" t="s">
        <v>106</v>
      </c>
      <c r="C20" s="4" t="n">
        <v>807688</v>
      </c>
      <c r="D20" s="4" t="n">
        <v>647163</v>
      </c>
      <c r="E20" s="4" t="n">
        <v>621301</v>
      </c>
    </row>
    <row r="21" spans="1:5">
      <c r="A21" s="3" t="s">
        <v>107</v>
      </c>
      <c r="C21" s="4" t="n">
        <v>335683</v>
      </c>
      <c r="D21" s="4" t="n">
        <v>279446</v>
      </c>
      <c r="E21" s="4" t="n">
        <v>237949</v>
      </c>
    </row>
    <row r="22" spans="1:5">
      <c r="A22" s="6" t="s">
        <v>108</v>
      </c>
    </row>
    <row r="23" spans="1:5">
      <c r="A23" s="3" t="s">
        <v>109</v>
      </c>
      <c r="C23" s="4" t="n">
        <v>7256</v>
      </c>
      <c r="D23" s="4" t="n">
        <v>5056</v>
      </c>
      <c r="E23" s="4" t="n">
        <v>6071</v>
      </c>
    </row>
    <row r="24" spans="1:5">
      <c r="A24" s="3" t="s">
        <v>110</v>
      </c>
      <c r="B24" s="3" t="s">
        <v>37</v>
      </c>
      <c r="C24" s="4" t="n">
        <v>2108</v>
      </c>
      <c r="D24" s="4" t="n">
        <v>-5264</v>
      </c>
      <c r="E24" s="4" t="n">
        <v>4972</v>
      </c>
    </row>
    <row r="25" spans="1:5">
      <c r="A25" s="3" t="s">
        <v>111</v>
      </c>
      <c r="C25" s="4" t="n">
        <v>-4173</v>
      </c>
      <c r="D25" s="4" t="n">
        <v>-4299</v>
      </c>
      <c r="E25" s="4" t="n">
        <v>-9611</v>
      </c>
    </row>
    <row r="26" spans="1:5">
      <c r="A26" s="3" t="s">
        <v>95</v>
      </c>
      <c r="C26" s="4" t="n">
        <v>60</v>
      </c>
      <c r="D26" s="4" t="n">
        <v>-33</v>
      </c>
      <c r="E26" s="4" t="n">
        <v>-29</v>
      </c>
    </row>
    <row r="27" spans="1:5">
      <c r="A27" s="3" t="s">
        <v>112</v>
      </c>
      <c r="C27" s="4" t="n">
        <v>5251</v>
      </c>
      <c r="D27" s="4" t="n">
        <v>-4540</v>
      </c>
      <c r="E27" s="4" t="n">
        <v>1403</v>
      </c>
    </row>
    <row r="28" spans="1:5">
      <c r="A28" s="3" t="s">
        <v>113</v>
      </c>
      <c r="C28" s="4" t="n">
        <v>340934</v>
      </c>
      <c r="D28" s="4" t="n">
        <v>274906</v>
      </c>
      <c r="E28" s="4" t="n">
        <v>239352</v>
      </c>
    </row>
    <row r="29" spans="1:5">
      <c r="A29" s="3" t="s">
        <v>114</v>
      </c>
      <c r="C29" s="4" t="n">
        <v>119420</v>
      </c>
      <c r="D29" s="4" t="n">
        <v>102920</v>
      </c>
      <c r="E29" s="4" t="n">
        <v>89530</v>
      </c>
    </row>
    <row r="30" spans="1:5">
      <c r="A30" s="3" t="s">
        <v>115</v>
      </c>
      <c r="C30" s="4" t="n">
        <v>221514</v>
      </c>
      <c r="D30" s="4" t="n">
        <v>171986</v>
      </c>
      <c r="E30" s="4" t="n">
        <v>149822</v>
      </c>
    </row>
    <row r="31" spans="1:5">
      <c r="A31" s="3" t="s">
        <v>116</v>
      </c>
      <c r="C31" s="4" t="n">
        <v>12595</v>
      </c>
      <c r="D31" s="4" t="n">
        <v>2179</v>
      </c>
      <c r="E31" s="4" t="n">
        <v>586</v>
      </c>
    </row>
    <row r="32" spans="1:5">
      <c r="A32" s="3" t="s">
        <v>117</v>
      </c>
      <c r="C32" s="5" t="n">
        <v>208919</v>
      </c>
      <c r="D32" s="5" t="n">
        <v>169807</v>
      </c>
      <c r="E32" s="5" t="n">
        <v>149236</v>
      </c>
    </row>
    <row r="33" spans="1:5">
      <c r="A33" s="6" t="s">
        <v>118</v>
      </c>
    </row>
    <row r="34" spans="1:5">
      <c r="A34" s="3" t="s">
        <v>119</v>
      </c>
      <c r="B34" s="3" t="s">
        <v>120</v>
      </c>
      <c r="C34" s="7" t="n">
        <v>2.03</v>
      </c>
      <c r="D34" s="7" t="n">
        <v>1.62</v>
      </c>
      <c r="E34" s="7" t="n">
        <v>1.42</v>
      </c>
    </row>
    <row r="35" spans="1:5">
      <c r="A35" s="3" t="s">
        <v>121</v>
      </c>
      <c r="C35" s="5" t="n">
        <v>2</v>
      </c>
      <c r="D35" s="5" t="n">
        <v>1</v>
      </c>
      <c r="E35" s="5" t="n">
        <v>1</v>
      </c>
    </row>
    <row r="36" spans="1:5"/>
    <row r="37" spans="1:5">
      <c r="A37" s="3" t="s">
        <v>37</v>
      </c>
      <c r="B37" s="3" t="s">
        <v>122</v>
      </c>
    </row>
    <row r="38" spans="1:5">
      <c r="A38" s="3" t="s">
        <v>120</v>
      </c>
      <c r="B38" s="3" t="s">
        <v>123</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64</v>
      </c>
    </row>
    <row r="4" spans="1:2">
      <c r="A4" s="3" t="s">
        <v>372</v>
      </c>
      <c r="B4"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6" t="s">
        <v>268</v>
      </c>
    </row>
    <row r="4" spans="1:2">
      <c r="A4" s="3" t="s">
        <v>375</v>
      </c>
      <c r="B4" s="3"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6" t="s">
        <v>274</v>
      </c>
    </row>
    <row r="4" spans="1:2">
      <c r="A4" s="3" t="s">
        <v>378</v>
      </c>
      <c r="B4"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80</v>
      </c>
      <c r="B1" s="2" t="s">
        <v>1</v>
      </c>
    </row>
    <row r="2" spans="1:4">
      <c r="B2" s="2" t="s">
        <v>381</v>
      </c>
      <c r="C2" s="2" t="s">
        <v>382</v>
      </c>
      <c r="D2" s="2" t="s">
        <v>383</v>
      </c>
    </row>
    <row r="3" spans="1:4">
      <c r="A3" s="3" t="s">
        <v>384</v>
      </c>
      <c r="B3" s="5" t="n">
        <v>1400</v>
      </c>
      <c r="C3" s="5" t="n">
        <v>10400</v>
      </c>
    </row>
    <row r="4" spans="1:4">
      <c r="A4" s="3" t="s">
        <v>385</v>
      </c>
      <c r="B4" s="3" t="s">
        <v>386</v>
      </c>
    </row>
    <row r="5" spans="1:4">
      <c r="A5" s="3" t="s">
        <v>166</v>
      </c>
      <c r="B5" s="5" t="n">
        <v>11980</v>
      </c>
      <c r="C5" s="4" t="n">
        <v>15054</v>
      </c>
      <c r="D5" s="5" t="n">
        <v>12699</v>
      </c>
    </row>
    <row r="6" spans="1:4">
      <c r="A6" s="3" t="s">
        <v>387</v>
      </c>
      <c r="B6" s="4" t="n">
        <v>413700</v>
      </c>
      <c r="C6" s="4" t="n">
        <v>662700</v>
      </c>
      <c r="D6" s="4" t="n">
        <v>764300</v>
      </c>
    </row>
    <row r="7" spans="1:4">
      <c r="A7" s="3" t="s">
        <v>388</v>
      </c>
      <c r="B7" s="4" t="n">
        <v>-245800</v>
      </c>
    </row>
    <row r="8" spans="1:4">
      <c r="A8" s="3" t="s">
        <v>389</v>
      </c>
      <c r="B8" s="4" t="n">
        <v>-5200</v>
      </c>
    </row>
    <row r="9" spans="1:4">
      <c r="A9" s="3" t="s">
        <v>390</v>
      </c>
      <c r="B9" s="5" t="n">
        <v>2700</v>
      </c>
      <c r="C9" s="5" t="n">
        <v>2600</v>
      </c>
      <c r="D9" s="5" t="n">
        <v>2200</v>
      </c>
    </row>
    <row r="10" spans="1:4">
      <c r="A10" s="3" t="s">
        <v>391</v>
      </c>
      <c r="B10" s="4" t="n">
        <v>1</v>
      </c>
    </row>
    <row r="11" spans="1:4">
      <c r="A11" s="3" t="s">
        <v>392</v>
      </c>
    </row>
    <row r="12" spans="1:4">
      <c r="A12" s="3" t="s">
        <v>393</v>
      </c>
      <c r="B12" s="3" t="s">
        <v>394</v>
      </c>
    </row>
    <row r="13" spans="1:4">
      <c r="A13" s="3" t="s">
        <v>395</v>
      </c>
    </row>
    <row r="14" spans="1:4">
      <c r="A14" s="3" t="s">
        <v>393</v>
      </c>
      <c r="B14" s="3" t="s">
        <v>396</v>
      </c>
    </row>
    <row r="15" spans="1:4">
      <c r="A15" s="3" t="s">
        <v>397</v>
      </c>
    </row>
    <row r="16" spans="1:4">
      <c r="A16" s="3" t="s">
        <v>393</v>
      </c>
      <c r="B16" s="3" t="s">
        <v>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4"/>
    <col customWidth="1" max="11" min="11" width="14"/>
    <col customWidth="1" max="12" min="12" width="14"/>
  </cols>
  <sheetData>
    <row r="1" spans="1:12">
      <c r="A1" s="1" t="s">
        <v>399</v>
      </c>
      <c r="C1" s="2" t="s">
        <v>400</v>
      </c>
      <c r="G1" s="2" t="s">
        <v>401</v>
      </c>
      <c r="H1" s="2" t="s">
        <v>1</v>
      </c>
    </row>
    <row r="2" spans="1:12">
      <c r="C2" s="2" t="s">
        <v>2</v>
      </c>
      <c r="D2" s="2" t="s">
        <v>402</v>
      </c>
      <c r="E2" s="2" t="s">
        <v>4</v>
      </c>
      <c r="F2" s="2" t="s">
        <v>403</v>
      </c>
      <c r="G2" s="2" t="s">
        <v>4</v>
      </c>
      <c r="H2" s="2" t="s">
        <v>2</v>
      </c>
      <c r="I2" s="2" t="s">
        <v>33</v>
      </c>
      <c r="K2" s="2" t="s">
        <v>88</v>
      </c>
      <c r="L2" s="2" t="s">
        <v>404</v>
      </c>
    </row>
    <row r="3" spans="1:12">
      <c r="A3" s="6" t="s">
        <v>405</v>
      </c>
    </row>
    <row r="4" spans="1:12">
      <c r="A4" s="3" t="s">
        <v>36</v>
      </c>
      <c r="C4" s="5" t="n">
        <v>130785</v>
      </c>
      <c r="H4" s="5" t="n">
        <v>130785</v>
      </c>
      <c r="I4" s="5" t="n">
        <v>141748</v>
      </c>
      <c r="J4" s="3" t="s">
        <v>37</v>
      </c>
    </row>
    <row r="5" spans="1:12">
      <c r="A5" s="3" t="s">
        <v>67</v>
      </c>
      <c r="C5" s="4" t="n">
        <v>31362</v>
      </c>
      <c r="H5" s="4" t="n">
        <v>31362</v>
      </c>
      <c r="I5" s="4" t="n">
        <v>8734</v>
      </c>
    </row>
    <row r="6" spans="1:12">
      <c r="A6" s="3" t="s">
        <v>406</v>
      </c>
      <c r="B6" s="3" t="s">
        <v>37</v>
      </c>
      <c r="C6" s="4" t="n">
        <v>83096</v>
      </c>
      <c r="H6" s="4" t="n">
        <v>83096</v>
      </c>
      <c r="I6" s="4" t="n">
        <v>31759</v>
      </c>
    </row>
    <row r="7" spans="1:12">
      <c r="A7" s="3" t="s">
        <v>114</v>
      </c>
      <c r="H7" s="4" t="n">
        <v>119420</v>
      </c>
      <c r="I7" s="4" t="n">
        <v>102920</v>
      </c>
      <c r="K7" s="5" t="n">
        <v>89530</v>
      </c>
    </row>
    <row r="8" spans="1:12">
      <c r="A8" s="3" t="s">
        <v>407</v>
      </c>
    </row>
    <row r="9" spans="1:12">
      <c r="A9" s="6" t="s">
        <v>405</v>
      </c>
    </row>
    <row r="10" spans="1:12">
      <c r="A10" s="3" t="s">
        <v>406</v>
      </c>
      <c r="I10" s="4" t="n">
        <v>31800</v>
      </c>
    </row>
    <row r="11" spans="1:12">
      <c r="A11" s="3" t="s">
        <v>408</v>
      </c>
    </row>
    <row r="12" spans="1:12">
      <c r="A12" s="6" t="s">
        <v>405</v>
      </c>
    </row>
    <row r="13" spans="1:12">
      <c r="A13" s="3" t="s">
        <v>114</v>
      </c>
      <c r="C13" s="4" t="n">
        <v>-2100</v>
      </c>
      <c r="D13" s="5" t="n">
        <v>-300</v>
      </c>
      <c r="E13" s="5" t="n">
        <v>-200</v>
      </c>
      <c r="F13" s="5" t="n">
        <v>-200</v>
      </c>
      <c r="G13" s="5" t="n">
        <v>-400</v>
      </c>
    </row>
    <row r="14" spans="1:12">
      <c r="A14" s="3" t="s">
        <v>409</v>
      </c>
    </row>
    <row r="15" spans="1:12">
      <c r="A15" s="6" t="s">
        <v>405</v>
      </c>
    </row>
    <row r="16" spans="1:12">
      <c r="A16" s="3" t="s">
        <v>410</v>
      </c>
      <c r="C16" s="5" t="n">
        <v>700</v>
      </c>
      <c r="H16" s="5" t="n">
        <v>700</v>
      </c>
      <c r="I16" s="4" t="n">
        <v>3000</v>
      </c>
    </row>
    <row r="17" spans="1:12">
      <c r="A17" s="3" t="s">
        <v>411</v>
      </c>
    </row>
    <row r="18" spans="1:12">
      <c r="A18" s="6" t="s">
        <v>405</v>
      </c>
    </row>
    <row r="19" spans="1:12">
      <c r="A19" s="3" t="s">
        <v>412</v>
      </c>
      <c r="L19" s="5" t="n">
        <v>29400</v>
      </c>
    </row>
    <row r="20" spans="1:12">
      <c r="A20" s="3" t="s">
        <v>36</v>
      </c>
      <c r="I20" s="5" t="n">
        <v>11500</v>
      </c>
    </row>
    <row r="21" spans="1:12">
      <c r="A21" s="3" t="s">
        <v>410</v>
      </c>
      <c r="L21" s="4" t="n">
        <v>200</v>
      </c>
    </row>
    <row r="22" spans="1:12">
      <c r="A22" s="3" t="s">
        <v>67</v>
      </c>
      <c r="L22" s="4" t="n">
        <v>17700</v>
      </c>
    </row>
    <row r="23" spans="1:12">
      <c r="A23" s="3" t="s">
        <v>413</v>
      </c>
    </row>
    <row r="24" spans="1:12">
      <c r="A24" s="6" t="s">
        <v>405</v>
      </c>
    </row>
    <row r="25" spans="1:12">
      <c r="A25" s="3" t="s">
        <v>412</v>
      </c>
      <c r="L25" s="4" t="n">
        <v>5500</v>
      </c>
    </row>
    <row r="26" spans="1:12">
      <c r="A26" s="3" t="s">
        <v>410</v>
      </c>
      <c r="L26" s="4" t="n">
        <v>2700</v>
      </c>
    </row>
    <row r="27" spans="1:12">
      <c r="A27" s="3" t="s">
        <v>67</v>
      </c>
      <c r="L27" s="4" t="n">
        <v>2800</v>
      </c>
    </row>
    <row r="28" spans="1:12">
      <c r="A28" s="3" t="s">
        <v>414</v>
      </c>
    </row>
    <row r="29" spans="1:12">
      <c r="A29" s="6" t="s">
        <v>405</v>
      </c>
    </row>
    <row r="30" spans="1:12">
      <c r="A30" s="3" t="s">
        <v>415</v>
      </c>
      <c r="L30" s="4" t="n">
        <v>100</v>
      </c>
    </row>
    <row r="31" spans="1:12">
      <c r="A31" s="3" t="s">
        <v>416</v>
      </c>
    </row>
    <row r="32" spans="1:12">
      <c r="A32" s="6" t="s">
        <v>405</v>
      </c>
    </row>
    <row r="33" spans="1:12">
      <c r="A33" s="3" t="s">
        <v>415</v>
      </c>
      <c r="L33" s="4" t="n">
        <v>-831</v>
      </c>
    </row>
    <row r="34" spans="1:12">
      <c r="A34" s="3" t="s">
        <v>417</v>
      </c>
    </row>
    <row r="35" spans="1:12">
      <c r="A35" s="6" t="s">
        <v>405</v>
      </c>
    </row>
    <row r="36" spans="1:12">
      <c r="A36" s="3" t="s">
        <v>415</v>
      </c>
      <c r="L36" s="4" t="n">
        <v>-100</v>
      </c>
    </row>
    <row r="37" spans="1:12">
      <c r="A37" s="3" t="s">
        <v>418</v>
      </c>
    </row>
    <row r="38" spans="1:12">
      <c r="A38" s="6" t="s">
        <v>405</v>
      </c>
    </row>
    <row r="39" spans="1:12">
      <c r="A39" s="3" t="s">
        <v>415</v>
      </c>
      <c r="L39" s="5" t="n">
        <v>831</v>
      </c>
    </row>
    <row r="40" spans="1:12"/>
    <row r="41" spans="1:12">
      <c r="A41" s="3" t="s">
        <v>37</v>
      </c>
      <c r="B41" s="3" t="s">
        <v>79</v>
      </c>
    </row>
  </sheetData>
  <mergeCells count="6">
    <mergeCell ref="A1:B2"/>
    <mergeCell ref="C1:F1"/>
    <mergeCell ref="H1:K1"/>
    <mergeCell ref="I2:J2"/>
    <mergeCell ref="A40:K40"/>
    <mergeCell ref="B41:K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88</v>
      </c>
    </row>
    <row r="3" spans="1:4">
      <c r="A3" s="3" t="s">
        <v>420</v>
      </c>
    </row>
    <row r="4" spans="1:4">
      <c r="A4" s="6" t="s">
        <v>421</v>
      </c>
    </row>
    <row r="5" spans="1:4">
      <c r="A5" s="3" t="s">
        <v>422</v>
      </c>
      <c r="B5" s="3" t="s">
        <v>423</v>
      </c>
      <c r="C5" s="3" t="s">
        <v>424</v>
      </c>
      <c r="D5" s="3" t="s">
        <v>425</v>
      </c>
    </row>
    <row r="6" spans="1:4">
      <c r="A6" s="3" t="s">
        <v>426</v>
      </c>
    </row>
    <row r="7" spans="1:4">
      <c r="A7" s="6" t="s">
        <v>421</v>
      </c>
    </row>
    <row r="8" spans="1:4">
      <c r="A8" s="3" t="s">
        <v>422</v>
      </c>
      <c r="B8" s="3" t="s">
        <v>427</v>
      </c>
      <c r="C8" s="3" t="s">
        <v>428</v>
      </c>
      <c r="D8" s="3" t="s">
        <v>429</v>
      </c>
    </row>
    <row r="9" spans="1:4">
      <c r="A9" s="3" t="s">
        <v>430</v>
      </c>
    </row>
    <row r="10" spans="1:4">
      <c r="A10" s="6" t="s">
        <v>421</v>
      </c>
    </row>
    <row r="11" spans="1:4">
      <c r="A11" s="3" t="s">
        <v>422</v>
      </c>
      <c r="B11" s="3" t="s">
        <v>423</v>
      </c>
      <c r="C11" s="3" t="s">
        <v>427</v>
      </c>
      <c r="D11" s="3"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88</v>
      </c>
    </row>
    <row r="3" spans="1:4">
      <c r="A3" s="3" t="s">
        <v>433</v>
      </c>
    </row>
    <row r="4" spans="1:4">
      <c r="A4" s="6" t="s">
        <v>421</v>
      </c>
    </row>
    <row r="5" spans="1:4">
      <c r="A5" s="3" t="s">
        <v>422</v>
      </c>
      <c r="B5" s="3" t="s">
        <v>434</v>
      </c>
      <c r="C5" s="3" t="s">
        <v>435</v>
      </c>
      <c r="D5" s="3" t="s">
        <v>436</v>
      </c>
    </row>
    <row r="6" spans="1:4">
      <c r="A6" s="3" t="s">
        <v>437</v>
      </c>
    </row>
    <row r="7" spans="1:4">
      <c r="A7" s="6" t="s">
        <v>421</v>
      </c>
    </row>
    <row r="8" spans="1:4">
      <c r="A8" s="3" t="s">
        <v>422</v>
      </c>
      <c r="B8" s="3" t="s">
        <v>438</v>
      </c>
      <c r="C8" s="3" t="s">
        <v>439</v>
      </c>
      <c r="D8" s="3" t="s">
        <v>434</v>
      </c>
    </row>
    <row r="9" spans="1:4">
      <c r="A9" s="3" t="s">
        <v>440</v>
      </c>
    </row>
    <row r="10" spans="1:4">
      <c r="A10" s="6" t="s">
        <v>421</v>
      </c>
    </row>
    <row r="11" spans="1:4">
      <c r="A11" s="3" t="s">
        <v>422</v>
      </c>
      <c r="B11" s="3" t="s">
        <v>441</v>
      </c>
      <c r="C11" s="3" t="s">
        <v>442</v>
      </c>
      <c r="D11" s="3" t="s">
        <v>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00</v>
      </c>
      <c r="J1" s="2" t="s">
        <v>1</v>
      </c>
    </row>
    <row r="2" spans="1:12">
      <c r="B2" s="2" t="s">
        <v>2</v>
      </c>
      <c r="C2" s="2" t="s">
        <v>402</v>
      </c>
      <c r="D2" s="2" t="s">
        <v>4</v>
      </c>
      <c r="E2" s="2" t="s">
        <v>403</v>
      </c>
      <c r="F2" s="2" t="s">
        <v>33</v>
      </c>
      <c r="G2" s="2" t="s">
        <v>445</v>
      </c>
      <c r="H2" s="2" t="s">
        <v>446</v>
      </c>
      <c r="I2" s="2" t="s">
        <v>447</v>
      </c>
      <c r="J2" s="2" t="s">
        <v>2</v>
      </c>
      <c r="K2" s="2" t="s">
        <v>33</v>
      </c>
      <c r="L2" s="2" t="s">
        <v>88</v>
      </c>
    </row>
    <row r="3" spans="1:12">
      <c r="A3" s="6" t="s">
        <v>421</v>
      </c>
    </row>
    <row r="4" spans="1:12">
      <c r="A4" s="3" t="s">
        <v>89</v>
      </c>
      <c r="B4" s="5" t="n">
        <v>-11027</v>
      </c>
      <c r="C4" s="5" t="n">
        <v>-18030</v>
      </c>
      <c r="D4" s="5" t="n">
        <v>-21333</v>
      </c>
      <c r="E4" s="5" t="n">
        <v>-37482</v>
      </c>
      <c r="F4" s="5" t="n">
        <v>-71995</v>
      </c>
      <c r="G4" s="5" t="n">
        <v>-83254</v>
      </c>
      <c r="H4" s="5" t="n">
        <v>-84245</v>
      </c>
      <c r="I4" s="5" t="n">
        <v>-94112</v>
      </c>
      <c r="J4" s="5" t="n">
        <v>-87800</v>
      </c>
      <c r="K4" s="5" t="n">
        <v>-333600</v>
      </c>
      <c r="L4" s="5" t="n">
        <v>-410600</v>
      </c>
    </row>
    <row r="5" spans="1:12">
      <c r="A5" s="3" t="s">
        <v>448</v>
      </c>
      <c r="B5" s="4" t="n">
        <v>7627</v>
      </c>
      <c r="C5" s="4" t="n">
        <v>13797</v>
      </c>
      <c r="D5" s="4" t="n">
        <v>16528</v>
      </c>
      <c r="E5" s="4" t="n">
        <v>27896</v>
      </c>
      <c r="F5" s="4" t="n">
        <v>54493</v>
      </c>
      <c r="G5" s="4" t="n">
        <v>61283</v>
      </c>
      <c r="H5" s="4" t="n">
        <v>60179</v>
      </c>
      <c r="I5" s="4" t="n">
        <v>64654</v>
      </c>
      <c r="J5" s="4" t="n">
        <v>65800</v>
      </c>
      <c r="K5" s="4" t="n">
        <v>240600</v>
      </c>
      <c r="L5" s="4" t="n">
        <v>280900</v>
      </c>
    </row>
    <row r="6" spans="1:12">
      <c r="A6" s="3" t="s">
        <v>107</v>
      </c>
      <c r="B6" s="4" t="n">
        <v>-3400</v>
      </c>
      <c r="C6" s="4" t="n">
        <v>-4233</v>
      </c>
      <c r="D6" s="4" t="n">
        <v>-4805</v>
      </c>
      <c r="E6" s="4" t="n">
        <v>-9586</v>
      </c>
      <c r="F6" s="4" t="n">
        <v>-17502</v>
      </c>
      <c r="G6" s="4" t="n">
        <v>-21971</v>
      </c>
      <c r="H6" s="4" t="n">
        <v>-24066</v>
      </c>
      <c r="I6" s="4" t="n">
        <v>-29458</v>
      </c>
      <c r="J6" s="4" t="n">
        <v>-22000</v>
      </c>
      <c r="K6" s="4" t="n">
        <v>-93000</v>
      </c>
      <c r="L6" s="4" t="n">
        <v>-129700</v>
      </c>
    </row>
    <row r="7" spans="1:12">
      <c r="A7" s="3" t="s">
        <v>449</v>
      </c>
      <c r="B7" s="4" t="n">
        <v>0</v>
      </c>
      <c r="C7" s="4" t="n">
        <v>0</v>
      </c>
      <c r="D7" s="4" t="n">
        <v>-208</v>
      </c>
      <c r="E7" s="4" t="n">
        <v>208</v>
      </c>
      <c r="F7" s="4" t="n">
        <v>1093</v>
      </c>
      <c r="G7" s="4" t="n">
        <v>1716</v>
      </c>
      <c r="H7" s="4" t="n">
        <v>1851</v>
      </c>
      <c r="I7" s="4" t="n">
        <v>2454</v>
      </c>
      <c r="J7" s="4" t="n">
        <v>0</v>
      </c>
      <c r="K7" s="4" t="n">
        <v>7100</v>
      </c>
      <c r="L7" s="4" t="n">
        <v>10700</v>
      </c>
    </row>
    <row r="8" spans="1:12">
      <c r="A8" s="3" t="s">
        <v>450</v>
      </c>
      <c r="B8" s="5" t="n">
        <v>-3400</v>
      </c>
      <c r="C8" s="5" t="n">
        <v>-4233</v>
      </c>
      <c r="D8" s="5" t="n">
        <v>-5013</v>
      </c>
      <c r="E8" s="5" t="n">
        <v>-9378</v>
      </c>
      <c r="F8" s="5" t="n">
        <v>-16409</v>
      </c>
      <c r="G8" s="5" t="n">
        <v>-20255</v>
      </c>
      <c r="H8" s="5" t="n">
        <v>-22215</v>
      </c>
      <c r="I8" s="5" t="n">
        <v>-27004</v>
      </c>
      <c r="J8" s="5" t="n">
        <v>-22000</v>
      </c>
      <c r="K8" s="5" t="n">
        <v>-85900</v>
      </c>
      <c r="L8" s="5" t="n">
        <v>-119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88</v>
      </c>
    </row>
    <row r="3" spans="1:4">
      <c r="A3" s="6" t="s">
        <v>452</v>
      </c>
    </row>
    <row r="4" spans="1:4">
      <c r="A4" s="3" t="s">
        <v>453</v>
      </c>
      <c r="B4" s="5" t="n">
        <v>27100</v>
      </c>
      <c r="C4" s="5" t="n">
        <v>16900</v>
      </c>
    </row>
    <row r="5" spans="1:4">
      <c r="A5" s="3" t="s">
        <v>387</v>
      </c>
      <c r="B5" s="4" t="n">
        <v>413700</v>
      </c>
      <c r="C5" s="4" t="n">
        <v>662700</v>
      </c>
      <c r="D5" s="5" t="n">
        <v>764300</v>
      </c>
    </row>
    <row r="6" spans="1:4">
      <c r="A6" s="3" t="s">
        <v>454</v>
      </c>
      <c r="B6" s="4" t="n">
        <v>58072</v>
      </c>
      <c r="C6" s="4" t="n">
        <v>25368</v>
      </c>
    </row>
    <row r="7" spans="1:4">
      <c r="A7" s="3" t="s">
        <v>455</v>
      </c>
      <c r="B7" s="4" t="n">
        <v>14900</v>
      </c>
      <c r="C7" s="4" t="n">
        <v>17000</v>
      </c>
    </row>
    <row r="8" spans="1:4">
      <c r="A8" s="3" t="s">
        <v>73</v>
      </c>
      <c r="B8" s="4" t="n">
        <v>958</v>
      </c>
      <c r="C8" s="4" t="n">
        <v>1156</v>
      </c>
    </row>
    <row r="9" spans="1:4">
      <c r="A9" s="3" t="s">
        <v>456</v>
      </c>
    </row>
    <row r="10" spans="1:4">
      <c r="A10" s="6" t="s">
        <v>452</v>
      </c>
    </row>
    <row r="11" spans="1:4">
      <c r="A11" s="3" t="s">
        <v>454</v>
      </c>
      <c r="B11" s="4" t="n">
        <v>14900</v>
      </c>
    </row>
    <row r="12" spans="1:4">
      <c r="A12" s="3" t="s">
        <v>457</v>
      </c>
      <c r="B12" s="5" t="n">
        <v>3100</v>
      </c>
    </row>
    <row r="13" spans="1:4">
      <c r="A13" s="3" t="s">
        <v>458</v>
      </c>
    </row>
    <row r="14" spans="1:4">
      <c r="A14" s="6" t="s">
        <v>452</v>
      </c>
    </row>
    <row r="15" spans="1:4">
      <c r="A15" s="3" t="s">
        <v>459</v>
      </c>
      <c r="B15" s="3" t="s">
        <v>460</v>
      </c>
    </row>
    <row r="16" spans="1:4">
      <c r="A16" s="3" t="s">
        <v>461</v>
      </c>
      <c r="B16" s="3" t="s">
        <v>462</v>
      </c>
    </row>
    <row r="17" spans="1:4">
      <c r="A17" s="3" t="s">
        <v>410</v>
      </c>
      <c r="B17" s="5" t="n">
        <v>5900</v>
      </c>
    </row>
    <row r="18" spans="1:4">
      <c r="A18" s="3" t="s">
        <v>463</v>
      </c>
    </row>
    <row r="19" spans="1:4">
      <c r="A19" s="6" t="s">
        <v>452</v>
      </c>
    </row>
    <row r="20" spans="1:4">
      <c r="A20" s="3" t="s">
        <v>464</v>
      </c>
      <c r="B20" s="4" t="n">
        <v>2300</v>
      </c>
      <c r="C20" s="4" t="n">
        <v>301500</v>
      </c>
    </row>
    <row r="21" spans="1:4">
      <c r="A21" s="3" t="s">
        <v>465</v>
      </c>
      <c r="B21" s="4" t="n">
        <v>2300</v>
      </c>
      <c r="C21" s="4" t="n">
        <v>301500</v>
      </c>
    </row>
    <row r="22" spans="1:4">
      <c r="A22" s="3" t="s">
        <v>466</v>
      </c>
      <c r="B22" s="4" t="n">
        <v>76300</v>
      </c>
      <c r="C22" s="4" t="n">
        <v>268000000</v>
      </c>
    </row>
    <row r="23" spans="1:4">
      <c r="A23" s="3" t="s">
        <v>467</v>
      </c>
    </row>
    <row r="24" spans="1:4">
      <c r="A24" s="6" t="s">
        <v>452</v>
      </c>
    </row>
    <row r="25" spans="1:4">
      <c r="A25" s="3" t="s">
        <v>412</v>
      </c>
      <c r="B25" s="5" t="n">
        <v>7800</v>
      </c>
    </row>
    <row r="26" spans="1:4">
      <c r="A26" s="3" t="s">
        <v>468</v>
      </c>
    </row>
    <row r="27" spans="1:4">
      <c r="A27" s="6" t="s">
        <v>452</v>
      </c>
    </row>
    <row r="28" spans="1:4">
      <c r="A28" s="3" t="s">
        <v>465</v>
      </c>
      <c r="C28" s="4" t="n">
        <v>159700</v>
      </c>
    </row>
    <row r="29" spans="1:4">
      <c r="A29" s="3" t="s">
        <v>469</v>
      </c>
    </row>
    <row r="30" spans="1:4">
      <c r="A30" s="6" t="s">
        <v>452</v>
      </c>
    </row>
    <row r="31" spans="1:4">
      <c r="A31" s="3" t="s">
        <v>465</v>
      </c>
      <c r="C31" s="5" t="n">
        <v>141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6" t="s">
        <v>452</v>
      </c>
    </row>
    <row r="3" spans="1:3">
      <c r="A3" s="3" t="s">
        <v>38</v>
      </c>
      <c r="B3" s="5" t="n">
        <v>58072</v>
      </c>
      <c r="C3" s="5" t="n">
        <v>25368</v>
      </c>
    </row>
    <row r="4" spans="1:3">
      <c r="A4" s="3" t="s">
        <v>455</v>
      </c>
      <c r="B4" s="4" t="n">
        <v>14900</v>
      </c>
      <c r="C4" s="4" t="n">
        <v>17000</v>
      </c>
    </row>
    <row r="5" spans="1:3">
      <c r="A5" s="3" t="s">
        <v>409</v>
      </c>
    </row>
    <row r="6" spans="1:3">
      <c r="A6" s="6" t="s">
        <v>452</v>
      </c>
    </row>
    <row r="7" spans="1:3">
      <c r="A7" s="3" t="s">
        <v>38</v>
      </c>
      <c r="B7" s="4" t="n">
        <v>43200</v>
      </c>
      <c r="C7" s="4" t="n">
        <v>25400</v>
      </c>
    </row>
    <row r="8" spans="1:3">
      <c r="A8" s="3" t="s">
        <v>471</v>
      </c>
      <c r="B8" s="4" t="n">
        <v>700</v>
      </c>
      <c r="C8" s="4" t="n">
        <v>3000</v>
      </c>
    </row>
    <row r="9" spans="1:3">
      <c r="A9" s="3" t="s">
        <v>472</v>
      </c>
      <c r="B9" s="4" t="n">
        <v>28300</v>
      </c>
      <c r="C9" s="4" t="n">
        <v>8700</v>
      </c>
    </row>
    <row r="10" spans="1:3">
      <c r="A10" s="3" t="s">
        <v>473</v>
      </c>
    </row>
    <row r="11" spans="1:3">
      <c r="A11" s="6" t="s">
        <v>452</v>
      </c>
    </row>
    <row r="12" spans="1:3">
      <c r="A12" s="3" t="s">
        <v>474</v>
      </c>
      <c r="B12" s="4" t="n">
        <v>0</v>
      </c>
      <c r="C12" s="4" t="n">
        <v>3100</v>
      </c>
    </row>
    <row r="13" spans="1:3">
      <c r="A13" s="3" t="s">
        <v>475</v>
      </c>
    </row>
    <row r="14" spans="1:3">
      <c r="A14" s="6" t="s">
        <v>452</v>
      </c>
    </row>
    <row r="15" spans="1:3">
      <c r="A15" s="3" t="s">
        <v>474</v>
      </c>
      <c r="B15" s="5" t="n">
        <v>700</v>
      </c>
      <c r="C15" s="5"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8</v>
      </c>
    </row>
    <row r="3" spans="1:4">
      <c r="A3" s="3" t="s">
        <v>115</v>
      </c>
      <c r="B3" s="5" t="n">
        <v>221514</v>
      </c>
      <c r="C3" s="5" t="n">
        <v>171986</v>
      </c>
      <c r="D3" s="5" t="n">
        <v>149822</v>
      </c>
    </row>
    <row r="4" spans="1:4">
      <c r="A4" s="6" t="s">
        <v>68</v>
      </c>
    </row>
    <row r="5" spans="1:4">
      <c r="A5" s="3" t="s">
        <v>125</v>
      </c>
      <c r="B5" s="4" t="n">
        <v>0</v>
      </c>
      <c r="C5" s="4" t="n">
        <v>42</v>
      </c>
      <c r="D5" s="4" t="n">
        <v>-67</v>
      </c>
    </row>
    <row r="6" spans="1:4">
      <c r="A6" s="3" t="s">
        <v>126</v>
      </c>
      <c r="B6" s="4" t="n">
        <v>0</v>
      </c>
      <c r="C6" s="4" t="n">
        <v>227</v>
      </c>
      <c r="D6" s="4" t="n">
        <v>2983</v>
      </c>
    </row>
    <row r="7" spans="1:4">
      <c r="A7" s="3" t="s">
        <v>127</v>
      </c>
      <c r="B7" s="4" t="n">
        <v>3029</v>
      </c>
      <c r="C7" s="4" t="n">
        <v>-4049</v>
      </c>
      <c r="D7" s="4" t="n">
        <v>-88</v>
      </c>
    </row>
    <row r="8" spans="1:4">
      <c r="A8" s="3" t="s">
        <v>128</v>
      </c>
      <c r="B8" s="4" t="n">
        <v>1674</v>
      </c>
      <c r="C8" s="4" t="n">
        <v>1380</v>
      </c>
      <c r="D8" s="4" t="n">
        <v>-2624</v>
      </c>
    </row>
    <row r="9" spans="1:4">
      <c r="A9" s="3" t="s">
        <v>129</v>
      </c>
      <c r="B9" s="4" t="n">
        <v>-617</v>
      </c>
      <c r="C9" s="4" t="n">
        <v>-547</v>
      </c>
      <c r="D9" s="4" t="n">
        <v>-658</v>
      </c>
    </row>
    <row r="10" spans="1:4">
      <c r="A10" s="6" t="s">
        <v>66</v>
      </c>
    </row>
    <row r="11" spans="1:4">
      <c r="A11" s="3" t="s">
        <v>130</v>
      </c>
      <c r="B11" s="4" t="n">
        <v>-13</v>
      </c>
      <c r="C11" s="4" t="n">
        <v>0</v>
      </c>
      <c r="D11" s="4" t="n">
        <v>0</v>
      </c>
    </row>
    <row r="12" spans="1:4">
      <c r="A12" s="3" t="s">
        <v>131</v>
      </c>
      <c r="B12" s="4" t="n">
        <v>4073</v>
      </c>
      <c r="C12" s="4" t="n">
        <v>-2947</v>
      </c>
      <c r="D12" s="4" t="n">
        <v>-454</v>
      </c>
    </row>
    <row r="13" spans="1:4">
      <c r="A13" s="3" t="s">
        <v>132</v>
      </c>
      <c r="B13" s="4" t="n">
        <v>225587</v>
      </c>
      <c r="C13" s="4" t="n">
        <v>169039</v>
      </c>
      <c r="D13" s="4" t="n">
        <v>149368</v>
      </c>
    </row>
    <row r="14" spans="1:4">
      <c r="A14" s="3" t="s">
        <v>133</v>
      </c>
      <c r="B14" s="4" t="n">
        <v>3189</v>
      </c>
      <c r="C14" s="4" t="n">
        <v>-1263</v>
      </c>
      <c r="D14" s="4" t="n">
        <v>609</v>
      </c>
    </row>
    <row r="15" spans="1:4">
      <c r="A15" s="3" t="s">
        <v>134</v>
      </c>
      <c r="B15" s="4" t="n">
        <v>9393</v>
      </c>
      <c r="C15" s="4" t="n">
        <v>3442</v>
      </c>
      <c r="D15" s="4" t="n">
        <v>-23</v>
      </c>
    </row>
    <row r="16" spans="1:4">
      <c r="A16" s="3" t="s">
        <v>135</v>
      </c>
      <c r="B16" s="5" t="n">
        <v>213005</v>
      </c>
      <c r="C16" s="5" t="n">
        <v>166860</v>
      </c>
      <c r="D16" s="5" t="n">
        <v>1487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81</v>
      </c>
    </row>
    <row r="3" spans="1:2">
      <c r="A3" s="3" t="s">
        <v>477</v>
      </c>
    </row>
    <row r="4" spans="1:2">
      <c r="A4" s="6" t="s">
        <v>478</v>
      </c>
    </row>
    <row r="5" spans="1:2">
      <c r="A5" s="3" t="s">
        <v>479</v>
      </c>
      <c r="B5" s="8" t="n">
        <v>309.6</v>
      </c>
    </row>
    <row r="6" spans="1:2">
      <c r="A6" s="3" t="s">
        <v>480</v>
      </c>
    </row>
    <row r="7" spans="1:2">
      <c r="A7" s="6" t="s">
        <v>478</v>
      </c>
    </row>
    <row r="8" spans="1:2">
      <c r="A8" s="3" t="s">
        <v>479</v>
      </c>
      <c r="B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81</v>
      </c>
      <c r="B1" s="2" t="s">
        <v>2</v>
      </c>
      <c r="C1" s="2" t="s">
        <v>33</v>
      </c>
    </row>
    <row r="2" spans="1:4">
      <c r="A2" s="3" t="s">
        <v>35</v>
      </c>
      <c r="B2" s="5" t="n">
        <v>104839</v>
      </c>
      <c r="C2" s="5" t="n">
        <v>172628</v>
      </c>
      <c r="D2" s="3" t="s">
        <v>37</v>
      </c>
    </row>
    <row r="3" spans="1:4">
      <c r="A3" s="3" t="s">
        <v>433</v>
      </c>
    </row>
    <row r="4" spans="1:4">
      <c r="A4" s="3" t="s">
        <v>35</v>
      </c>
      <c r="B4" s="5" t="n">
        <v>96700</v>
      </c>
      <c r="C4" s="5" t="n">
        <v>162200</v>
      </c>
    </row>
    <row r="5" spans="1:4"/>
    <row r="6" spans="1:4">
      <c r="A6" s="3" t="s">
        <v>37</v>
      </c>
      <c r="B6" s="3" t="s">
        <v>79</v>
      </c>
    </row>
  </sheetData>
  <mergeCells count="3">
    <mergeCell ref="C1:D1"/>
    <mergeCell ref="A5:D5"/>
    <mergeCell ref="B6:D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2</v>
      </c>
      <c r="C1" s="2" t="s">
        <v>2</v>
      </c>
      <c r="D1" s="2" t="s">
        <v>33</v>
      </c>
    </row>
    <row r="2" spans="1:5">
      <c r="A2" s="3" t="s">
        <v>35</v>
      </c>
      <c r="C2" s="5" t="n">
        <v>104839</v>
      </c>
      <c r="D2" s="5" t="n">
        <v>172628</v>
      </c>
      <c r="E2" s="3" t="s">
        <v>37</v>
      </c>
    </row>
    <row r="3" spans="1:5">
      <c r="A3" s="3" t="s">
        <v>483</v>
      </c>
      <c r="B3" s="3" t="s">
        <v>37</v>
      </c>
      <c r="C3" s="4" t="n">
        <v>50114</v>
      </c>
    </row>
    <row r="4" spans="1:5">
      <c r="A4" s="3" t="s">
        <v>484</v>
      </c>
      <c r="C4" s="4" t="n">
        <v>130785</v>
      </c>
      <c r="D4" s="4" t="n">
        <v>141748</v>
      </c>
      <c r="E4" s="3" t="s">
        <v>37</v>
      </c>
    </row>
    <row r="5" spans="1:5">
      <c r="A5" s="3" t="s">
        <v>485</v>
      </c>
      <c r="B5" s="3" t="s">
        <v>37</v>
      </c>
      <c r="C5" s="4" t="n">
        <v>26789</v>
      </c>
      <c r="D5" s="4" t="n">
        <v>24326</v>
      </c>
    </row>
    <row r="6" spans="1:5">
      <c r="A6" s="3" t="s">
        <v>486</v>
      </c>
      <c r="C6" s="4" t="n">
        <v>20059</v>
      </c>
      <c r="D6" s="4" t="n">
        <v>23398</v>
      </c>
      <c r="E6" s="3" t="s">
        <v>37</v>
      </c>
    </row>
    <row r="7" spans="1:5">
      <c r="A7" s="3" t="s">
        <v>487</v>
      </c>
      <c r="B7" s="3" t="s">
        <v>37</v>
      </c>
      <c r="C7" s="4" t="n">
        <v>6193</v>
      </c>
      <c r="D7" s="4" t="n">
        <v>7433</v>
      </c>
    </row>
    <row r="8" spans="1:5">
      <c r="A8" s="3" t="s">
        <v>488</v>
      </c>
      <c r="C8" s="4" t="n">
        <v>45466</v>
      </c>
      <c r="D8" s="4" t="n">
        <v>9041</v>
      </c>
      <c r="E8" s="3" t="s">
        <v>37</v>
      </c>
    </row>
    <row r="9" spans="1:5">
      <c r="A9" s="3" t="s">
        <v>489</v>
      </c>
      <c r="B9" s="3" t="s">
        <v>120</v>
      </c>
      <c r="C9" s="4" t="n">
        <v>859</v>
      </c>
      <c r="D9" s="4" t="n">
        <v>931</v>
      </c>
      <c r="E9" s="3" t="s">
        <v>37</v>
      </c>
    </row>
    <row r="10" spans="1:5">
      <c r="A10" s="3" t="s">
        <v>490</v>
      </c>
      <c r="C10" s="4" t="n">
        <v>302008</v>
      </c>
      <c r="D10" s="4" t="n">
        <v>347746</v>
      </c>
      <c r="E10" s="3" t="s">
        <v>37</v>
      </c>
    </row>
    <row r="11" spans="1:5">
      <c r="A11" s="3" t="s">
        <v>406</v>
      </c>
      <c r="B11" s="3" t="s">
        <v>37</v>
      </c>
      <c r="C11" s="4" t="n">
        <v>83096</v>
      </c>
      <c r="D11" s="4" t="n">
        <v>31759</v>
      </c>
    </row>
    <row r="12" spans="1:5">
      <c r="A12" s="3" t="s">
        <v>491</v>
      </c>
      <c r="B12" s="3" t="s">
        <v>492</v>
      </c>
      <c r="C12" s="4" t="n">
        <v>2291</v>
      </c>
      <c r="D12" s="4" t="n">
        <v>5370</v>
      </c>
      <c r="E12" s="3" t="s">
        <v>37</v>
      </c>
    </row>
    <row r="13" spans="1:5">
      <c r="A13" s="3" t="s">
        <v>493</v>
      </c>
    </row>
    <row r="14" spans="1:5">
      <c r="A14" s="3" t="s">
        <v>35</v>
      </c>
      <c r="C14" s="4" t="n">
        <v>54725</v>
      </c>
      <c r="D14" s="4" t="n">
        <v>172628</v>
      </c>
      <c r="E14" s="3" t="s">
        <v>37</v>
      </c>
    </row>
    <row r="15" spans="1:5">
      <c r="A15" s="3" t="s">
        <v>484</v>
      </c>
      <c r="C15" s="4" t="n">
        <v>103996</v>
      </c>
      <c r="D15" s="4" t="n">
        <v>117422</v>
      </c>
      <c r="E15" s="3" t="s">
        <v>37</v>
      </c>
    </row>
    <row r="16" spans="1:5">
      <c r="A16" s="3" t="s">
        <v>486</v>
      </c>
      <c r="C16" s="4" t="n">
        <v>13866</v>
      </c>
      <c r="D16" s="4" t="n">
        <v>15900</v>
      </c>
      <c r="E16" s="3" t="s">
        <v>37</v>
      </c>
    </row>
    <row r="17" spans="1:5">
      <c r="A17" s="3" t="s">
        <v>488</v>
      </c>
      <c r="C17" s="4" t="n">
        <v>0</v>
      </c>
      <c r="D17" s="4" t="n">
        <v>0</v>
      </c>
      <c r="E17" s="3" t="s">
        <v>37</v>
      </c>
    </row>
    <row r="18" spans="1:5">
      <c r="A18" s="3" t="s">
        <v>489</v>
      </c>
      <c r="B18" s="3" t="s">
        <v>120</v>
      </c>
      <c r="C18" s="4" t="n">
        <v>19</v>
      </c>
      <c r="D18" s="4" t="n">
        <v>4</v>
      </c>
      <c r="E18" s="3" t="s">
        <v>37</v>
      </c>
    </row>
    <row r="19" spans="1:5">
      <c r="A19" s="3" t="s">
        <v>490</v>
      </c>
      <c r="C19" s="4" t="n">
        <v>172606</v>
      </c>
      <c r="D19" s="4" t="n">
        <v>305954</v>
      </c>
      <c r="E19" s="3" t="s">
        <v>37</v>
      </c>
    </row>
    <row r="20" spans="1:5">
      <c r="A20" s="3" t="s">
        <v>491</v>
      </c>
      <c r="B20" s="3" t="s">
        <v>492</v>
      </c>
      <c r="C20" s="4" t="n">
        <v>2</v>
      </c>
      <c r="D20" s="4" t="n">
        <v>2681</v>
      </c>
      <c r="E20" s="3" t="s">
        <v>37</v>
      </c>
    </row>
    <row r="21" spans="1:5">
      <c r="A21" s="3" t="s">
        <v>494</v>
      </c>
    </row>
    <row r="22" spans="1:5">
      <c r="A22" s="3" t="s">
        <v>35</v>
      </c>
      <c r="C22" s="4" t="n">
        <v>0</v>
      </c>
      <c r="D22" s="4" t="n">
        <v>0</v>
      </c>
      <c r="E22" s="3" t="s">
        <v>37</v>
      </c>
    </row>
    <row r="23" spans="1:5">
      <c r="A23" s="3" t="s">
        <v>484</v>
      </c>
      <c r="C23" s="4" t="n">
        <v>0</v>
      </c>
      <c r="D23" s="4" t="n">
        <v>0</v>
      </c>
      <c r="E23" s="3" t="s">
        <v>37</v>
      </c>
    </row>
    <row r="24" spans="1:5">
      <c r="A24" s="3" t="s">
        <v>486</v>
      </c>
      <c r="C24" s="4" t="n">
        <v>0</v>
      </c>
      <c r="D24" s="4" t="n">
        <v>65</v>
      </c>
      <c r="E24" s="3" t="s">
        <v>37</v>
      </c>
    </row>
    <row r="25" spans="1:5">
      <c r="A25" s="3" t="s">
        <v>488</v>
      </c>
      <c r="C25" s="4" t="n">
        <v>45466</v>
      </c>
      <c r="D25" s="4" t="n">
        <v>9041</v>
      </c>
      <c r="E25" s="3" t="s">
        <v>37</v>
      </c>
    </row>
    <row r="26" spans="1:5">
      <c r="A26" s="3" t="s">
        <v>489</v>
      </c>
      <c r="B26" s="3" t="s">
        <v>120</v>
      </c>
      <c r="C26" s="4" t="n">
        <v>0</v>
      </c>
      <c r="D26" s="4" t="n">
        <v>17</v>
      </c>
      <c r="E26" s="3" t="s">
        <v>37</v>
      </c>
    </row>
    <row r="27" spans="1:5">
      <c r="A27" s="3" t="s">
        <v>490</v>
      </c>
      <c r="C27" s="4" t="n">
        <v>45466</v>
      </c>
      <c r="D27" s="4" t="n">
        <v>9123</v>
      </c>
      <c r="E27" s="3" t="s">
        <v>37</v>
      </c>
    </row>
    <row r="28" spans="1:5">
      <c r="A28" s="3" t="s">
        <v>491</v>
      </c>
      <c r="B28" s="3" t="s">
        <v>492</v>
      </c>
      <c r="C28" s="4" t="n">
        <v>358</v>
      </c>
      <c r="D28" s="4" t="n">
        <v>59</v>
      </c>
      <c r="E28" s="3" t="s">
        <v>37</v>
      </c>
    </row>
    <row r="29" spans="1:5">
      <c r="A29" s="3" t="s">
        <v>495</v>
      </c>
    </row>
    <row r="30" spans="1:5">
      <c r="A30" s="3" t="s">
        <v>35</v>
      </c>
      <c r="C30" s="4" t="n">
        <v>0</v>
      </c>
      <c r="D30" s="4" t="n">
        <v>0</v>
      </c>
      <c r="E30" s="3" t="s">
        <v>37</v>
      </c>
    </row>
    <row r="31" spans="1:5">
      <c r="A31" s="3" t="s">
        <v>484</v>
      </c>
      <c r="C31" s="4" t="n">
        <v>0</v>
      </c>
      <c r="D31" s="4" t="n">
        <v>0</v>
      </c>
      <c r="E31" s="3" t="s">
        <v>37</v>
      </c>
    </row>
    <row r="32" spans="1:5">
      <c r="A32" s="3" t="s">
        <v>486</v>
      </c>
      <c r="C32" s="4" t="n">
        <v>0</v>
      </c>
      <c r="D32" s="4" t="n">
        <v>0</v>
      </c>
      <c r="E32" s="3" t="s">
        <v>37</v>
      </c>
    </row>
    <row r="33" spans="1:5">
      <c r="A33" s="3" t="s">
        <v>488</v>
      </c>
      <c r="C33" s="4" t="n">
        <v>0</v>
      </c>
      <c r="D33" s="4" t="n">
        <v>0</v>
      </c>
      <c r="E33" s="3" t="s">
        <v>37</v>
      </c>
    </row>
    <row r="34" spans="1:5">
      <c r="A34" s="3" t="s">
        <v>489</v>
      </c>
      <c r="B34" s="3" t="s">
        <v>120</v>
      </c>
      <c r="C34" s="4" t="n">
        <v>840</v>
      </c>
      <c r="D34" s="4" t="n">
        <v>910</v>
      </c>
      <c r="E34" s="3" t="s">
        <v>37</v>
      </c>
    </row>
    <row r="35" spans="1:5">
      <c r="A35" s="3" t="s">
        <v>490</v>
      </c>
      <c r="C35" s="4" t="n">
        <v>840</v>
      </c>
      <c r="D35" s="4" t="n">
        <v>910</v>
      </c>
      <c r="E35" s="3" t="s">
        <v>37</v>
      </c>
    </row>
    <row r="36" spans="1:5">
      <c r="A36" s="3" t="s">
        <v>491</v>
      </c>
      <c r="B36" s="3" t="s">
        <v>492</v>
      </c>
      <c r="C36" s="5" t="n">
        <v>1931</v>
      </c>
      <c r="D36" s="5" t="n">
        <v>2630</v>
      </c>
      <c r="E36" s="3" t="s">
        <v>37</v>
      </c>
    </row>
    <row r="37" spans="1:5"/>
    <row r="38" spans="1:5">
      <c r="A38" s="3" t="s">
        <v>37</v>
      </c>
      <c r="B38" s="3" t="s">
        <v>79</v>
      </c>
    </row>
    <row r="39" spans="1:5">
      <c r="A39" s="3" t="s">
        <v>120</v>
      </c>
      <c r="B39" s="3" t="s">
        <v>496</v>
      </c>
    </row>
    <row r="40" spans="1:5">
      <c r="A40" s="3" t="s">
        <v>492</v>
      </c>
      <c r="B40" s="3" t="s">
        <v>497</v>
      </c>
    </row>
  </sheetData>
  <mergeCells count="6">
    <mergeCell ref="A1:B1"/>
    <mergeCell ref="D1:E1"/>
    <mergeCell ref="A37:D37"/>
    <mergeCell ref="B38:D38"/>
    <mergeCell ref="B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8</v>
      </c>
      <c r="B1" s="2" t="s">
        <v>1</v>
      </c>
    </row>
    <row r="2" spans="1:4">
      <c r="B2" s="2" t="s">
        <v>2</v>
      </c>
      <c r="C2" s="2" t="s">
        <v>33</v>
      </c>
    </row>
    <row r="3" spans="1:4">
      <c r="A3" s="6" t="s">
        <v>499</v>
      </c>
    </row>
    <row r="4" spans="1:4">
      <c r="A4" s="3" t="s">
        <v>484</v>
      </c>
      <c r="B4" s="5" t="n">
        <v>130785</v>
      </c>
      <c r="C4" s="5" t="n">
        <v>141748</v>
      </c>
      <c r="D4" s="3" t="s">
        <v>37</v>
      </c>
    </row>
    <row r="5" spans="1:4">
      <c r="A5" s="3" t="s">
        <v>500</v>
      </c>
      <c r="B5" s="4" t="n">
        <v>1600</v>
      </c>
      <c r="C5" s="4" t="n">
        <v>1300</v>
      </c>
    </row>
    <row r="6" spans="1:4">
      <c r="A6" s="3" t="s">
        <v>501</v>
      </c>
      <c r="B6" s="4" t="n">
        <v>816</v>
      </c>
      <c r="C6" s="4" t="n">
        <v>6456</v>
      </c>
    </row>
    <row r="7" spans="1:4">
      <c r="A7" s="3" t="s">
        <v>502</v>
      </c>
      <c r="C7" s="4" t="n">
        <v>124000</v>
      </c>
    </row>
    <row r="8" spans="1:4">
      <c r="A8" s="3" t="s">
        <v>503</v>
      </c>
      <c r="C8" s="4" t="n">
        <v>92600</v>
      </c>
    </row>
    <row r="9" spans="1:4">
      <c r="A9" s="3" t="s">
        <v>504</v>
      </c>
      <c r="C9" s="4" t="n">
        <v>5500</v>
      </c>
    </row>
    <row r="10" spans="1:4">
      <c r="A10" s="3" t="s">
        <v>505</v>
      </c>
      <c r="C10" s="4" t="n">
        <v>31400</v>
      </c>
    </row>
    <row r="11" spans="1:4">
      <c r="A11" s="3" t="s">
        <v>506</v>
      </c>
      <c r="C11" s="4" t="n">
        <v>1000</v>
      </c>
    </row>
    <row r="12" spans="1:4">
      <c r="A12" s="3" t="s">
        <v>507</v>
      </c>
      <c r="B12" s="4" t="n">
        <v>65500</v>
      </c>
      <c r="C12" s="4" t="n">
        <v>32400</v>
      </c>
    </row>
    <row r="13" spans="1:4">
      <c r="A13" s="3" t="s">
        <v>508</v>
      </c>
    </row>
    <row r="14" spans="1:4">
      <c r="A14" s="6" t="s">
        <v>499</v>
      </c>
    </row>
    <row r="15" spans="1:4">
      <c r="A15" s="3" t="s">
        <v>507</v>
      </c>
      <c r="B15" s="4" t="n">
        <v>45500</v>
      </c>
      <c r="C15" s="4" t="n">
        <v>9000</v>
      </c>
    </row>
    <row r="16" spans="1:4">
      <c r="A16" s="3" t="s">
        <v>509</v>
      </c>
    </row>
    <row r="17" spans="1:4">
      <c r="A17" s="6" t="s">
        <v>499</v>
      </c>
    </row>
    <row r="18" spans="1:4">
      <c r="A18" s="3" t="s">
        <v>507</v>
      </c>
      <c r="B18" s="4" t="n">
        <v>8900</v>
      </c>
      <c r="C18" s="4" t="n">
        <v>11000</v>
      </c>
    </row>
    <row r="19" spans="1:4">
      <c r="A19" s="3" t="s">
        <v>510</v>
      </c>
    </row>
    <row r="20" spans="1:4">
      <c r="A20" s="6" t="s">
        <v>499</v>
      </c>
    </row>
    <row r="21" spans="1:4">
      <c r="A21" s="3" t="s">
        <v>507</v>
      </c>
      <c r="B21" s="5" t="n">
        <v>7200</v>
      </c>
      <c r="C21" s="5" t="n">
        <v>10500</v>
      </c>
    </row>
    <row r="22" spans="1:4"/>
    <row r="23" spans="1:4">
      <c r="A23" s="3" t="s">
        <v>37</v>
      </c>
      <c r="B23" s="3" t="s">
        <v>79</v>
      </c>
    </row>
  </sheetData>
  <mergeCells count="5">
    <mergeCell ref="A1:A2"/>
    <mergeCell ref="B1:D1"/>
    <mergeCell ref="C2:D2"/>
    <mergeCell ref="A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511</v>
      </c>
      <c r="B1" s="2" t="s">
        <v>2</v>
      </c>
      <c r="C1" s="2" t="s">
        <v>33</v>
      </c>
    </row>
    <row r="2" spans="1:4">
      <c r="A2" s="6" t="s">
        <v>512</v>
      </c>
    </row>
    <row r="3" spans="1:4">
      <c r="A3" s="3" t="s">
        <v>513</v>
      </c>
      <c r="B3" s="5" t="n">
        <v>129397</v>
      </c>
      <c r="C3" s="5" t="n">
        <v>147753</v>
      </c>
    </row>
    <row r="4" spans="1:4">
      <c r="A4" s="3" t="s">
        <v>514</v>
      </c>
      <c r="B4" s="4" t="n">
        <v>2204</v>
      </c>
      <c r="C4" s="4" t="n">
        <v>451</v>
      </c>
    </row>
    <row r="5" spans="1:4">
      <c r="A5" s="3" t="s">
        <v>501</v>
      </c>
      <c r="B5" s="4" t="n">
        <v>-816</v>
      </c>
      <c r="C5" s="4" t="n">
        <v>-6456</v>
      </c>
    </row>
    <row r="6" spans="1:4">
      <c r="A6" s="3" t="s">
        <v>484</v>
      </c>
      <c r="B6" s="4" t="n">
        <v>130785</v>
      </c>
      <c r="C6" s="4" t="n">
        <v>141748</v>
      </c>
      <c r="D6" s="3" t="s">
        <v>37</v>
      </c>
    </row>
    <row r="7" spans="1:4">
      <c r="A7" s="3" t="s">
        <v>437</v>
      </c>
    </row>
    <row r="8" spans="1:4">
      <c r="A8" s="6" t="s">
        <v>512</v>
      </c>
    </row>
    <row r="9" spans="1:4">
      <c r="A9" s="3" t="s">
        <v>513</v>
      </c>
      <c r="B9" s="4" t="n">
        <v>23883</v>
      </c>
      <c r="C9" s="4" t="n">
        <v>32357</v>
      </c>
    </row>
    <row r="10" spans="1:4">
      <c r="A10" s="3" t="s">
        <v>514</v>
      </c>
      <c r="B10" s="4" t="n">
        <v>2112</v>
      </c>
      <c r="C10" s="4" t="n">
        <v>342</v>
      </c>
    </row>
    <row r="11" spans="1:4">
      <c r="A11" s="3" t="s">
        <v>501</v>
      </c>
      <c r="B11" s="4" t="n">
        <v>-266</v>
      </c>
      <c r="C11" s="4" t="n">
        <v>-2416</v>
      </c>
    </row>
    <row r="12" spans="1:4">
      <c r="A12" s="3" t="s">
        <v>484</v>
      </c>
      <c r="B12" s="4" t="n">
        <v>25729</v>
      </c>
      <c r="C12" s="4" t="n">
        <v>30283</v>
      </c>
    </row>
    <row r="13" spans="1:4">
      <c r="A13" s="3" t="s">
        <v>440</v>
      </c>
    </row>
    <row r="14" spans="1:4">
      <c r="A14" s="6" t="s">
        <v>512</v>
      </c>
    </row>
    <row r="15" spans="1:4">
      <c r="A15" s="3" t="s">
        <v>513</v>
      </c>
      <c r="B15" s="4" t="n">
        <v>105514</v>
      </c>
      <c r="C15" s="4" t="n">
        <v>115396</v>
      </c>
    </row>
    <row r="16" spans="1:4">
      <c r="A16" s="3" t="s">
        <v>514</v>
      </c>
      <c r="B16" s="4" t="n">
        <v>92</v>
      </c>
      <c r="C16" s="4" t="n">
        <v>109</v>
      </c>
    </row>
    <row r="17" spans="1:4">
      <c r="A17" s="3" t="s">
        <v>501</v>
      </c>
      <c r="B17" s="4" t="n">
        <v>-550</v>
      </c>
      <c r="C17" s="4" t="n">
        <v>-4040</v>
      </c>
    </row>
    <row r="18" spans="1:4">
      <c r="A18" s="3" t="s">
        <v>484</v>
      </c>
      <c r="B18" s="5" t="n">
        <v>105056</v>
      </c>
      <c r="C18" s="5" t="n">
        <v>111465</v>
      </c>
    </row>
    <row r="19" spans="1:4"/>
    <row r="20" spans="1:4">
      <c r="A20" s="3" t="s">
        <v>37</v>
      </c>
      <c r="B20" s="3" t="s">
        <v>79</v>
      </c>
    </row>
  </sheetData>
  <mergeCells count="3">
    <mergeCell ref="C1:D1"/>
    <mergeCell ref="A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5</v>
      </c>
      <c r="C1" s="2" t="s">
        <v>1</v>
      </c>
    </row>
    <row r="2" spans="1:5">
      <c r="C2" s="2" t="s">
        <v>2</v>
      </c>
      <c r="D2" s="2" t="s">
        <v>33</v>
      </c>
      <c r="E2" s="2" t="s">
        <v>88</v>
      </c>
    </row>
    <row r="3" spans="1:5">
      <c r="A3" s="6" t="s">
        <v>516</v>
      </c>
    </row>
    <row r="4" spans="1:5">
      <c r="A4" s="3" t="s">
        <v>110</v>
      </c>
      <c r="B4" s="3" t="s">
        <v>37</v>
      </c>
      <c r="C4" s="5" t="n">
        <v>2108</v>
      </c>
      <c r="D4" s="5" t="n">
        <v>-5264</v>
      </c>
      <c r="E4" s="5" t="n">
        <v>4972</v>
      </c>
    </row>
    <row r="5" spans="1:5">
      <c r="A5" s="3" t="s">
        <v>517</v>
      </c>
    </row>
    <row r="6" spans="1:5">
      <c r="A6" s="6" t="s">
        <v>516</v>
      </c>
    </row>
    <row r="7" spans="1:5">
      <c r="A7" s="3" t="s">
        <v>518</v>
      </c>
      <c r="C7" s="4" t="n">
        <v>4971</v>
      </c>
      <c r="D7" s="4" t="n">
        <v>-1359</v>
      </c>
      <c r="E7" s="4" t="n">
        <v>-2578</v>
      </c>
    </row>
    <row r="8" spans="1:5">
      <c r="A8" s="3" t="s">
        <v>519</v>
      </c>
      <c r="B8" s="3" t="s">
        <v>120</v>
      </c>
      <c r="C8" s="4" t="n">
        <v>1663</v>
      </c>
      <c r="D8" s="4" t="n">
        <v>910</v>
      </c>
      <c r="E8" s="4" t="n">
        <v>4514</v>
      </c>
    </row>
    <row r="9" spans="1:5">
      <c r="A9" s="3" t="s">
        <v>520</v>
      </c>
      <c r="B9" s="3" t="s">
        <v>120</v>
      </c>
      <c r="C9" s="4" t="n">
        <v>-2252</v>
      </c>
      <c r="D9" s="4" t="n">
        <v>-2760</v>
      </c>
      <c r="E9" s="4" t="n">
        <v>-1848</v>
      </c>
    </row>
    <row r="10" spans="1:5">
      <c r="A10" s="3" t="s">
        <v>521</v>
      </c>
    </row>
    <row r="11" spans="1:5">
      <c r="A11" s="6" t="s">
        <v>516</v>
      </c>
    </row>
    <row r="12" spans="1:5">
      <c r="A12" s="3" t="s">
        <v>522</v>
      </c>
      <c r="B12" s="3" t="s">
        <v>492</v>
      </c>
      <c r="C12" s="4" t="n">
        <v>-348</v>
      </c>
      <c r="D12" s="4" t="n">
        <v>119</v>
      </c>
      <c r="E12" s="4" t="n">
        <v>-147</v>
      </c>
    </row>
    <row r="13" spans="1:5">
      <c r="A13" s="3" t="s">
        <v>519</v>
      </c>
      <c r="B13" s="3" t="s">
        <v>523</v>
      </c>
      <c r="C13" s="4" t="n">
        <v>1032</v>
      </c>
      <c r="D13" s="4" t="n">
        <v>301</v>
      </c>
      <c r="E13" s="4" t="n">
        <v>214</v>
      </c>
    </row>
    <row r="14" spans="1:5">
      <c r="A14" s="3" t="s">
        <v>520</v>
      </c>
      <c r="B14" s="3" t="s">
        <v>523</v>
      </c>
      <c r="C14" s="4" t="n">
        <v>-1609</v>
      </c>
      <c r="D14" s="4" t="n">
        <v>-1630</v>
      </c>
      <c r="E14" s="4" t="n">
        <v>-451</v>
      </c>
    </row>
    <row r="15" spans="1:5">
      <c r="A15" s="3" t="s">
        <v>524</v>
      </c>
    </row>
    <row r="16" spans="1:5">
      <c r="A16" s="6" t="s">
        <v>516</v>
      </c>
    </row>
    <row r="17" spans="1:5">
      <c r="A17" s="3" t="s">
        <v>519</v>
      </c>
      <c r="B17" s="3" t="s">
        <v>120</v>
      </c>
      <c r="C17" s="4" t="n">
        <v>298</v>
      </c>
      <c r="D17" s="4" t="n">
        <v>1503</v>
      </c>
      <c r="E17" s="4" t="n">
        <v>5359</v>
      </c>
    </row>
    <row r="18" spans="1:5">
      <c r="A18" s="3" t="s">
        <v>520</v>
      </c>
      <c r="B18" s="3" t="s">
        <v>525</v>
      </c>
      <c r="C18" s="4" t="n">
        <v>-1647</v>
      </c>
      <c r="D18" s="4" t="n">
        <v>-2348</v>
      </c>
      <c r="E18" s="4" t="n">
        <v>-91</v>
      </c>
    </row>
    <row r="19" spans="1:5">
      <c r="A19" s="3" t="s">
        <v>526</v>
      </c>
    </row>
    <row r="20" spans="1:5">
      <c r="A20" s="6" t="s">
        <v>516</v>
      </c>
    </row>
    <row r="21" spans="1:5">
      <c r="A21" s="3" t="s">
        <v>110</v>
      </c>
      <c r="C21" s="5" t="n">
        <v>2900</v>
      </c>
      <c r="D21" s="5" t="n">
        <v>-4000</v>
      </c>
      <c r="E21" s="5" t="n">
        <v>-600</v>
      </c>
    </row>
    <row r="22" spans="1:5"/>
    <row r="23" spans="1:5">
      <c r="A23" s="3" t="s">
        <v>37</v>
      </c>
      <c r="B23" s="3" t="s">
        <v>122</v>
      </c>
    </row>
    <row r="24" spans="1:5">
      <c r="A24" s="3" t="s">
        <v>120</v>
      </c>
      <c r="B24" s="3" t="s">
        <v>527</v>
      </c>
    </row>
    <row r="25" spans="1:5">
      <c r="A25" s="3" t="s">
        <v>492</v>
      </c>
      <c r="B25" s="3" t="s">
        <v>528</v>
      </c>
    </row>
    <row r="26" spans="1:5">
      <c r="A26" s="3" t="s">
        <v>529</v>
      </c>
      <c r="B26" s="3" t="s">
        <v>530</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6" t="s">
        <v>532</v>
      </c>
    </row>
    <row r="3" spans="1:3">
      <c r="A3" s="3" t="s">
        <v>533</v>
      </c>
      <c r="B3" s="5" t="n">
        <v>6300</v>
      </c>
      <c r="C3" s="5" t="n">
        <v>23811</v>
      </c>
    </row>
    <row r="4" spans="1:3">
      <c r="A4" s="3" t="s">
        <v>534</v>
      </c>
      <c r="B4" s="4" t="n">
        <v>-4630</v>
      </c>
      <c r="C4" s="4" t="n">
        <v>-21116</v>
      </c>
    </row>
    <row r="5" spans="1:3">
      <c r="A5" s="3" t="s">
        <v>535</v>
      </c>
      <c r="B5" s="5" t="n">
        <v>1670</v>
      </c>
      <c r="C5" s="5" t="n">
        <v>26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88</v>
      </c>
    </row>
    <row r="3" spans="1:4">
      <c r="A3" s="6" t="s">
        <v>537</v>
      </c>
    </row>
    <row r="4" spans="1:4">
      <c r="A4" s="3" t="s">
        <v>45</v>
      </c>
      <c r="B4" s="5" t="n">
        <v>659189</v>
      </c>
      <c r="C4" s="5" t="n">
        <v>659315</v>
      </c>
    </row>
    <row r="5" spans="1:4">
      <c r="A5" s="3" t="s">
        <v>538</v>
      </c>
      <c r="B5" s="4" t="n">
        <v>-17500</v>
      </c>
    </row>
    <row r="6" spans="1:4">
      <c r="A6" s="3" t="s">
        <v>539</v>
      </c>
      <c r="B6" s="4" t="n">
        <v>1000</v>
      </c>
      <c r="C6" s="4" t="n">
        <v>1400</v>
      </c>
      <c r="D6" s="5" t="n">
        <v>2000</v>
      </c>
    </row>
    <row r="7" spans="1:4">
      <c r="A7" s="3" t="s">
        <v>540</v>
      </c>
      <c r="B7" s="4" t="n">
        <v>600</v>
      </c>
    </row>
    <row r="8" spans="1:4">
      <c r="A8" s="3" t="s">
        <v>541</v>
      </c>
      <c r="B8" s="4" t="n">
        <v>600</v>
      </c>
    </row>
    <row r="9" spans="1:4">
      <c r="A9" s="3" t="s">
        <v>542</v>
      </c>
      <c r="B9" s="4" t="n">
        <v>500</v>
      </c>
    </row>
    <row r="10" spans="1:4">
      <c r="A10" s="3" t="s">
        <v>543</v>
      </c>
    </row>
    <row r="11" spans="1:4">
      <c r="A11" s="6" t="s">
        <v>537</v>
      </c>
    </row>
    <row r="12" spans="1:4">
      <c r="A12" s="3" t="s">
        <v>544</v>
      </c>
      <c r="B12" s="4" t="n">
        <v>70400</v>
      </c>
      <c r="C12" s="4" t="n">
        <v>70600</v>
      </c>
    </row>
    <row r="13" spans="1:4">
      <c r="A13" s="3" t="s">
        <v>545</v>
      </c>
    </row>
    <row r="14" spans="1:4">
      <c r="A14" s="6" t="s">
        <v>537</v>
      </c>
    </row>
    <row r="15" spans="1:4">
      <c r="A15" s="3" t="s">
        <v>544</v>
      </c>
      <c r="B15" s="5" t="n">
        <v>1900</v>
      </c>
      <c r="C15" s="5" t="n">
        <v>1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6</v>
      </c>
      <c r="B1" s="2" t="s">
        <v>1</v>
      </c>
    </row>
    <row r="2" spans="1:4">
      <c r="B2" s="2" t="s">
        <v>2</v>
      </c>
      <c r="C2" s="2" t="s">
        <v>33</v>
      </c>
      <c r="D2" s="2" t="s">
        <v>88</v>
      </c>
    </row>
    <row r="3" spans="1:4">
      <c r="A3" s="6" t="s">
        <v>234</v>
      </c>
    </row>
    <row r="4" spans="1:4">
      <c r="A4" s="3" t="s">
        <v>547</v>
      </c>
      <c r="B4" s="8" t="n">
        <v>9.699999999999999</v>
      </c>
      <c r="C4" s="8" t="n">
        <v>9.199999999999999</v>
      </c>
      <c r="D4" s="5"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8</v>
      </c>
      <c r="B1" s="2" t="s">
        <v>1</v>
      </c>
    </row>
    <row r="2" spans="1:3">
      <c r="B2" s="2" t="s">
        <v>2</v>
      </c>
      <c r="C2" s="2" t="s">
        <v>33</v>
      </c>
    </row>
    <row r="3" spans="1:3">
      <c r="A3" s="6" t="s">
        <v>549</v>
      </c>
    </row>
    <row r="4" spans="1:3">
      <c r="A4" s="3" t="s">
        <v>550</v>
      </c>
      <c r="B4" s="5" t="n">
        <v>22199</v>
      </c>
      <c r="C4" s="5" t="n">
        <v>21321</v>
      </c>
    </row>
    <row r="5" spans="1:3">
      <c r="A5" s="3" t="s">
        <v>551</v>
      </c>
      <c r="B5" s="4" t="n">
        <v>6117</v>
      </c>
      <c r="C5" s="4" t="n">
        <v>6352</v>
      </c>
    </row>
    <row r="6" spans="1:3">
      <c r="A6" s="3" t="s">
        <v>552</v>
      </c>
      <c r="B6" s="4" t="n">
        <v>103490</v>
      </c>
      <c r="C6" s="4" t="n">
        <v>91777</v>
      </c>
    </row>
    <row r="7" spans="1:3">
      <c r="A7" s="3" t="s">
        <v>553</v>
      </c>
      <c r="B7" s="4" t="n">
        <v>-64210</v>
      </c>
      <c r="C7" s="4" t="n">
        <v>-56034</v>
      </c>
    </row>
    <row r="8" spans="1:3">
      <c r="A8" s="3" t="s">
        <v>48</v>
      </c>
      <c r="B8" s="4" t="n">
        <v>39280</v>
      </c>
      <c r="C8" s="4" t="n">
        <v>35743</v>
      </c>
    </row>
    <row r="9" spans="1:3">
      <c r="A9" s="3" t="s">
        <v>554</v>
      </c>
    </row>
    <row r="10" spans="1:3">
      <c r="A10" s="6" t="s">
        <v>549</v>
      </c>
    </row>
    <row r="11" spans="1:3">
      <c r="A11" s="3" t="s">
        <v>555</v>
      </c>
      <c r="B11" s="4" t="n">
        <v>57277</v>
      </c>
      <c r="C11" s="4" t="n">
        <v>46207</v>
      </c>
    </row>
    <row r="12" spans="1:3">
      <c r="A12" s="3" t="s">
        <v>556</v>
      </c>
    </row>
    <row r="13" spans="1:3">
      <c r="A13" s="6" t="s">
        <v>549</v>
      </c>
    </row>
    <row r="14" spans="1:3">
      <c r="A14" s="3" t="s">
        <v>555</v>
      </c>
      <c r="B14" s="5" t="n">
        <v>17897</v>
      </c>
      <c r="C14" s="5" t="n">
        <v>17897</v>
      </c>
    </row>
    <row r="15" spans="1:3">
      <c r="A15" s="3" t="s">
        <v>392</v>
      </c>
    </row>
    <row r="16" spans="1:3">
      <c r="A16" s="6" t="s">
        <v>549</v>
      </c>
    </row>
    <row r="17" spans="1:3">
      <c r="A17" s="3" t="s">
        <v>393</v>
      </c>
      <c r="B17" s="3" t="s">
        <v>394</v>
      </c>
    </row>
    <row r="18" spans="1:3">
      <c r="A18" s="3" t="s">
        <v>557</v>
      </c>
    </row>
    <row r="19" spans="1:3">
      <c r="A19" s="6" t="s">
        <v>549</v>
      </c>
    </row>
    <row r="20" spans="1:3">
      <c r="A20" s="3" t="s">
        <v>393</v>
      </c>
      <c r="B20" s="3" t="s">
        <v>394</v>
      </c>
    </row>
    <row r="21" spans="1:3">
      <c r="A21" s="3" t="s">
        <v>558</v>
      </c>
    </row>
    <row r="22" spans="1:3">
      <c r="A22" s="6" t="s">
        <v>549</v>
      </c>
    </row>
    <row r="23" spans="1:3">
      <c r="A23" s="3" t="s">
        <v>393</v>
      </c>
      <c r="B23" s="3" t="s">
        <v>559</v>
      </c>
    </row>
    <row r="24" spans="1:3">
      <c r="A24" s="3" t="s">
        <v>395</v>
      </c>
    </row>
    <row r="25" spans="1:3">
      <c r="A25" s="6" t="s">
        <v>549</v>
      </c>
    </row>
    <row r="26" spans="1:3">
      <c r="A26" s="3" t="s">
        <v>393</v>
      </c>
      <c r="B26" s="3" t="s">
        <v>396</v>
      </c>
    </row>
    <row r="27" spans="1:3">
      <c r="A27" s="3" t="s">
        <v>560</v>
      </c>
    </row>
    <row r="28" spans="1:3">
      <c r="A28" s="6" t="s">
        <v>549</v>
      </c>
    </row>
    <row r="29" spans="1:3">
      <c r="A29" s="3" t="s">
        <v>393</v>
      </c>
      <c r="B29" s="3" t="s">
        <v>561</v>
      </c>
    </row>
    <row r="30" spans="1:3">
      <c r="A30" s="3" t="s">
        <v>562</v>
      </c>
    </row>
    <row r="31" spans="1:3">
      <c r="A31" s="6" t="s">
        <v>549</v>
      </c>
    </row>
    <row r="32" spans="1:3">
      <c r="A32" s="3" t="s">
        <v>393</v>
      </c>
      <c r="B32" s="3" t="s">
        <v>396</v>
      </c>
    </row>
    <row r="33" spans="1:3">
      <c r="A33" s="3" t="s">
        <v>563</v>
      </c>
    </row>
    <row r="34" spans="1:3">
      <c r="A34" s="6" t="s">
        <v>549</v>
      </c>
    </row>
    <row r="35" spans="1:3">
      <c r="A35" s="3" t="s">
        <v>393</v>
      </c>
      <c r="B35" s="3"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67"/>
    <col customWidth="1" max="7" min="7" width="36"/>
    <col customWidth="1" max="8" min="8" width="61"/>
    <col customWidth="1" max="9" min="9" width="79"/>
    <col customWidth="1" max="10" min="10" width="24"/>
    <col customWidth="1" max="11" min="11" width="24"/>
    <col customWidth="1" max="12" min="12" width="24"/>
  </cols>
  <sheetData>
    <row r="1" spans="1:12">
      <c r="A1" s="1" t="s">
        <v>136</v>
      </c>
      <c r="B1" s="2" t="s">
        <v>137</v>
      </c>
      <c r="C1" s="2" t="s">
        <v>138</v>
      </c>
      <c r="D1" s="2" t="s">
        <v>139</v>
      </c>
      <c r="E1" s="2" t="s">
        <v>140</v>
      </c>
      <c r="F1" s="2" t="s">
        <v>141</v>
      </c>
      <c r="G1" s="2" t="s">
        <v>142</v>
      </c>
      <c r="H1" s="2" t="s">
        <v>143</v>
      </c>
      <c r="I1" s="2" t="s">
        <v>144</v>
      </c>
      <c r="J1" s="2" t="s">
        <v>140</v>
      </c>
      <c r="K1" s="2" t="s">
        <v>145</v>
      </c>
      <c r="L1" s="2" t="s">
        <v>78</v>
      </c>
    </row>
    <row r="2" spans="1:12">
      <c r="A2" s="3" t="s">
        <v>86</v>
      </c>
      <c r="J2" s="4" t="n">
        <v>24715473</v>
      </c>
      <c r="K2" s="4" t="n">
        <v>9000</v>
      </c>
      <c r="L2" s="4" t="n">
        <v>104789983</v>
      </c>
    </row>
    <row r="3" spans="1:12">
      <c r="A3" s="3" t="s">
        <v>146</v>
      </c>
      <c r="K3" s="4" t="n">
        <v>0</v>
      </c>
      <c r="L3" s="4" t="n">
        <v>1069081</v>
      </c>
    </row>
    <row r="4" spans="1:12">
      <c r="A4" s="3" t="s">
        <v>147</v>
      </c>
      <c r="J4" s="4" t="n">
        <v>-1069081</v>
      </c>
    </row>
    <row r="5" spans="1:12">
      <c r="A5" s="3" t="s">
        <v>148</v>
      </c>
      <c r="L5" s="4" t="n">
        <v>-940417</v>
      </c>
    </row>
    <row r="6" spans="1:12">
      <c r="A6" s="3" t="s">
        <v>149</v>
      </c>
      <c r="J6" s="4" t="n">
        <v>940417</v>
      </c>
    </row>
    <row r="7" spans="1:12">
      <c r="A7" s="3" t="s">
        <v>150</v>
      </c>
      <c r="J7" s="4" t="n">
        <v>-20000000</v>
      </c>
    </row>
    <row r="8" spans="1:12">
      <c r="A8" s="3" t="s">
        <v>151</v>
      </c>
      <c r="B8" s="5" t="n">
        <v>566344</v>
      </c>
      <c r="C8" s="5" t="n">
        <v>295958</v>
      </c>
      <c r="D8" s="5" t="n">
        <v>1022608</v>
      </c>
      <c r="E8" s="5" t="n">
        <v>-751239</v>
      </c>
      <c r="F8" s="5" t="n">
        <v>-1208</v>
      </c>
      <c r="G8" s="5" t="n">
        <v>566119</v>
      </c>
      <c r="H8" s="5" t="n">
        <v>225</v>
      </c>
      <c r="I8" s="5" t="n">
        <v>15517</v>
      </c>
    </row>
    <row r="9" spans="1:12">
      <c r="A9" s="3" t="s">
        <v>117</v>
      </c>
      <c r="B9" s="4" t="n">
        <v>149213</v>
      </c>
      <c r="D9" s="4" t="n">
        <v>149236</v>
      </c>
      <c r="G9" s="4" t="n">
        <v>149236</v>
      </c>
      <c r="H9" s="4" t="n">
        <v>-23</v>
      </c>
      <c r="I9" s="4" t="n">
        <v>609</v>
      </c>
    </row>
    <row r="10" spans="1:12">
      <c r="A10" s="3" t="s">
        <v>131</v>
      </c>
      <c r="B10" s="4" t="n">
        <v>-454</v>
      </c>
      <c r="F10" s="4" t="n">
        <v>-454</v>
      </c>
      <c r="G10" s="4" t="n">
        <v>-454</v>
      </c>
      <c r="I10" s="4" t="n">
        <v>0</v>
      </c>
    </row>
    <row r="11" spans="1:12">
      <c r="A11" s="3" t="s">
        <v>152</v>
      </c>
      <c r="B11" s="4" t="n">
        <v>0</v>
      </c>
      <c r="I11" s="4" t="n">
        <v>12129</v>
      </c>
    </row>
    <row r="12" spans="1:12">
      <c r="A12" s="3" t="s">
        <v>153</v>
      </c>
      <c r="B12" s="4" t="n">
        <v>0</v>
      </c>
      <c r="H12" s="4" t="n">
        <v>0</v>
      </c>
      <c r="I12" s="4" t="n">
        <v>-12200</v>
      </c>
    </row>
    <row r="13" spans="1:12">
      <c r="A13" s="3" t="s">
        <v>154</v>
      </c>
      <c r="B13" s="4" t="n">
        <v>26308</v>
      </c>
      <c r="C13" s="4" t="n">
        <v>24262</v>
      </c>
      <c r="D13" s="4" t="n">
        <v>-23548</v>
      </c>
      <c r="E13" s="4" t="n">
        <v>25594</v>
      </c>
      <c r="G13" s="4" t="n">
        <v>26308</v>
      </c>
    </row>
    <row r="14" spans="1:12">
      <c r="A14" s="3" t="s">
        <v>155</v>
      </c>
      <c r="B14" s="4" t="n">
        <v>-104834</v>
      </c>
      <c r="D14" s="4" t="n">
        <v>-104834</v>
      </c>
      <c r="G14" s="4" t="n">
        <v>-104834</v>
      </c>
    </row>
    <row r="15" spans="1:12">
      <c r="A15" s="3" t="s">
        <v>156</v>
      </c>
      <c r="B15" s="4" t="n">
        <v>-44</v>
      </c>
      <c r="H15" s="4" t="n">
        <v>-44</v>
      </c>
      <c r="I15" s="4" t="n">
        <v>-12358</v>
      </c>
    </row>
    <row r="16" spans="1:12">
      <c r="A16" s="3" t="s">
        <v>157</v>
      </c>
      <c r="B16" s="4" t="n">
        <v>-26881</v>
      </c>
      <c r="E16" s="4" t="n">
        <v>-26881</v>
      </c>
      <c r="G16" s="4" t="n">
        <v>-26881</v>
      </c>
    </row>
    <row r="17" spans="1:12">
      <c r="A17" s="3" t="s">
        <v>158</v>
      </c>
      <c r="B17" s="4" t="n">
        <v>0</v>
      </c>
      <c r="C17" s="4" t="n">
        <v>-49200</v>
      </c>
      <c r="D17" s="4" t="n">
        <v>-538068</v>
      </c>
      <c r="E17" s="4" t="n">
        <v>587268</v>
      </c>
      <c r="G17" s="4" t="n">
        <v>0</v>
      </c>
    </row>
    <row r="18" spans="1:12">
      <c r="A18" s="3" t="s">
        <v>159</v>
      </c>
      <c r="B18" s="4" t="n">
        <v>609652</v>
      </c>
      <c r="C18" s="4" t="n">
        <v>271020</v>
      </c>
      <c r="D18" s="4" t="n">
        <v>505394</v>
      </c>
      <c r="E18" s="4" t="n">
        <v>-165258</v>
      </c>
      <c r="F18" s="4" t="n">
        <v>-1662</v>
      </c>
      <c r="G18" s="4" t="n">
        <v>609494</v>
      </c>
      <c r="H18" s="4" t="n">
        <v>158</v>
      </c>
      <c r="I18" s="4" t="n">
        <v>3697</v>
      </c>
    </row>
    <row r="19" spans="1:12">
      <c r="A19" s="3" t="s">
        <v>86</v>
      </c>
      <c r="J19" s="4" t="n">
        <v>4586809</v>
      </c>
      <c r="K19" s="4" t="n">
        <v>9000</v>
      </c>
      <c r="L19" s="4" t="n">
        <v>104918647</v>
      </c>
    </row>
    <row r="20" spans="1:12">
      <c r="A20" s="3" t="s">
        <v>146</v>
      </c>
      <c r="K20" s="4" t="n">
        <v>0</v>
      </c>
      <c r="L20" s="4" t="n">
        <v>871837</v>
      </c>
    </row>
    <row r="21" spans="1:12">
      <c r="A21" s="3" t="s">
        <v>147</v>
      </c>
      <c r="J21" s="4" t="n">
        <v>-871837</v>
      </c>
    </row>
    <row r="22" spans="1:12">
      <c r="A22" s="3" t="s">
        <v>148</v>
      </c>
      <c r="L22" s="4" t="n">
        <v>-1696457</v>
      </c>
    </row>
    <row r="23" spans="1:12">
      <c r="A23" s="3" t="s">
        <v>149</v>
      </c>
      <c r="J23" s="4" t="n">
        <v>1696457</v>
      </c>
    </row>
    <row r="24" spans="1:12">
      <c r="A24" s="3" t="s">
        <v>117</v>
      </c>
      <c r="B24" s="4" t="n">
        <v>173249</v>
      </c>
      <c r="D24" s="4" t="n">
        <v>169807</v>
      </c>
      <c r="G24" s="4" t="n">
        <v>169807</v>
      </c>
      <c r="H24" s="4" t="n">
        <v>3442</v>
      </c>
      <c r="I24" s="4" t="n">
        <v>-1263</v>
      </c>
    </row>
    <row r="25" spans="1:12">
      <c r="A25" s="3" t="s">
        <v>131</v>
      </c>
      <c r="B25" s="4" t="n">
        <v>-2947</v>
      </c>
      <c r="F25" s="4" t="n">
        <v>-2947</v>
      </c>
      <c r="G25" s="4" t="n">
        <v>-2947</v>
      </c>
      <c r="I25" s="4" t="n">
        <v>0</v>
      </c>
    </row>
    <row r="26" spans="1:12">
      <c r="A26" s="3" t="s">
        <v>152</v>
      </c>
      <c r="B26" s="4" t="n">
        <v>0</v>
      </c>
      <c r="I26" s="4" t="n">
        <v>16409</v>
      </c>
    </row>
    <row r="27" spans="1:12">
      <c r="A27" s="3" t="s">
        <v>153</v>
      </c>
      <c r="B27" s="4" t="n">
        <v>0</v>
      </c>
      <c r="H27" s="4" t="n">
        <v>0</v>
      </c>
      <c r="I27" s="4" t="n">
        <v>-6867</v>
      </c>
    </row>
    <row r="28" spans="1:12">
      <c r="A28" s="3" t="s">
        <v>154</v>
      </c>
      <c r="B28" s="4" t="n">
        <v>29111</v>
      </c>
      <c r="C28" s="4" t="n">
        <v>27559</v>
      </c>
      <c r="D28" s="4" t="n">
        <v>-24810</v>
      </c>
      <c r="E28" s="4" t="n">
        <v>26362</v>
      </c>
      <c r="G28" s="4" t="n">
        <v>29111</v>
      </c>
    </row>
    <row r="29" spans="1:12">
      <c r="A29" s="3" t="s">
        <v>155</v>
      </c>
      <c r="B29" s="4" t="n">
        <v>-104606</v>
      </c>
      <c r="D29" s="4" t="n">
        <v>-104606</v>
      </c>
      <c r="G29" s="4" t="n">
        <v>-104606</v>
      </c>
    </row>
    <row r="30" spans="1:12">
      <c r="A30" s="3" t="s">
        <v>156</v>
      </c>
      <c r="B30" s="4" t="n">
        <v>-2444</v>
      </c>
      <c r="H30" s="4" t="n">
        <v>-2444</v>
      </c>
      <c r="I30" s="4" t="n">
        <v>-3242</v>
      </c>
    </row>
    <row r="31" spans="1:12">
      <c r="A31" s="3" t="s">
        <v>157</v>
      </c>
      <c r="B31" s="4" t="n">
        <v>-53043</v>
      </c>
      <c r="E31" s="4" t="n">
        <v>-53043</v>
      </c>
      <c r="G31" s="4" t="n">
        <v>-53043</v>
      </c>
    </row>
    <row r="32" spans="1:12">
      <c r="A32" s="3" t="s">
        <v>160</v>
      </c>
      <c r="B32" s="4" t="n">
        <v>648972</v>
      </c>
      <c r="C32" s="4" t="n">
        <v>298579</v>
      </c>
      <c r="D32" s="4" t="n">
        <v>545785</v>
      </c>
      <c r="E32" s="4" t="n">
        <v>-191939</v>
      </c>
      <c r="F32" s="4" t="n">
        <v>-4609</v>
      </c>
      <c r="G32" s="4" t="n">
        <v>647816</v>
      </c>
      <c r="H32" s="4" t="n">
        <v>1156</v>
      </c>
      <c r="I32" s="4" t="n">
        <v>8734</v>
      </c>
    </row>
    <row r="33" spans="1:12">
      <c r="A33" s="3" t="s">
        <v>86</v>
      </c>
      <c r="J33" s="4" t="n">
        <v>5411429</v>
      </c>
      <c r="K33" s="4" t="n">
        <v>9000</v>
      </c>
      <c r="L33" s="4" t="n">
        <v>104094027</v>
      </c>
    </row>
    <row r="34" spans="1:12">
      <c r="A34" s="3" t="s">
        <v>161</v>
      </c>
      <c r="B34" s="4" t="n">
        <v>43</v>
      </c>
      <c r="C34" s="4" t="n">
        <v>123</v>
      </c>
      <c r="D34" s="4" t="n">
        <v>-911</v>
      </c>
      <c r="F34" s="4" t="n">
        <v>831</v>
      </c>
      <c r="G34" s="4" t="n">
        <v>43</v>
      </c>
      <c r="I34" s="4" t="n">
        <v>14850</v>
      </c>
    </row>
    <row r="35" spans="1:12">
      <c r="A35" s="3" t="s">
        <v>146</v>
      </c>
      <c r="K35" s="4" t="n">
        <v>0</v>
      </c>
      <c r="L35" s="4" t="n">
        <v>948860</v>
      </c>
    </row>
    <row r="36" spans="1:12">
      <c r="A36" s="3" t="s">
        <v>147</v>
      </c>
      <c r="J36" s="4" t="n">
        <v>-948860</v>
      </c>
    </row>
    <row r="37" spans="1:12">
      <c r="A37" s="3" t="s">
        <v>148</v>
      </c>
      <c r="L37" s="4" t="n">
        <v>-3053204</v>
      </c>
    </row>
    <row r="38" spans="1:12">
      <c r="A38" s="3" t="s">
        <v>149</v>
      </c>
      <c r="J38" s="4" t="n">
        <v>3053204</v>
      </c>
    </row>
    <row r="39" spans="1:12">
      <c r="A39" s="3" t="s">
        <v>117</v>
      </c>
      <c r="B39" s="4" t="n">
        <v>218312</v>
      </c>
      <c r="D39" s="4" t="n">
        <v>208919</v>
      </c>
      <c r="G39" s="4" t="n">
        <v>208919</v>
      </c>
      <c r="H39" s="4" t="n">
        <v>9393</v>
      </c>
      <c r="I39" s="4" t="n">
        <v>3202</v>
      </c>
    </row>
    <row r="40" spans="1:12">
      <c r="A40" s="3" t="s">
        <v>131</v>
      </c>
      <c r="B40" s="4" t="n">
        <v>3255</v>
      </c>
      <c r="F40" s="4" t="n">
        <v>3255</v>
      </c>
      <c r="G40" s="4" t="n">
        <v>3255</v>
      </c>
      <c r="I40" s="4" t="n">
        <v>-13</v>
      </c>
    </row>
    <row r="41" spans="1:12">
      <c r="A41" s="3" t="s">
        <v>152</v>
      </c>
      <c r="B41" s="4" t="n">
        <v>0</v>
      </c>
      <c r="I41" s="4" t="n">
        <v>17868</v>
      </c>
    </row>
    <row r="42" spans="1:12">
      <c r="A42" s="3" t="s">
        <v>153</v>
      </c>
      <c r="B42" s="4" t="n">
        <v>0</v>
      </c>
      <c r="H42" s="4" t="n">
        <v>0</v>
      </c>
      <c r="I42" s="4" t="n">
        <v>-4579</v>
      </c>
    </row>
    <row r="43" spans="1:12">
      <c r="A43" s="3" t="s">
        <v>154</v>
      </c>
      <c r="B43" s="4" t="n">
        <v>23715</v>
      </c>
      <c r="C43" s="4" t="n">
        <v>22280</v>
      </c>
      <c r="D43" s="4" t="n">
        <v>-18715</v>
      </c>
      <c r="E43" s="4" t="n">
        <v>20150</v>
      </c>
      <c r="G43" s="4" t="n">
        <v>23715</v>
      </c>
    </row>
    <row r="44" spans="1:12">
      <c r="A44" s="3" t="s">
        <v>155</v>
      </c>
      <c r="B44" s="4" t="n">
        <v>-205329</v>
      </c>
      <c r="D44" s="4" t="n">
        <v>-205329</v>
      </c>
      <c r="G44" s="4" t="n">
        <v>-205329</v>
      </c>
    </row>
    <row r="45" spans="1:12">
      <c r="A45" s="3" t="s">
        <v>156</v>
      </c>
      <c r="B45" s="4" t="n">
        <v>-9591</v>
      </c>
      <c r="H45" s="4" t="n">
        <v>-9591</v>
      </c>
      <c r="I45" s="4" t="n">
        <v>-8700</v>
      </c>
    </row>
    <row r="46" spans="1:12">
      <c r="A46" s="3" t="s">
        <v>157</v>
      </c>
      <c r="B46" s="4" t="n">
        <v>-83593</v>
      </c>
      <c r="E46" s="4" t="n">
        <v>-83593</v>
      </c>
      <c r="G46" s="4" t="n">
        <v>-83593</v>
      </c>
    </row>
    <row r="47" spans="1:12">
      <c r="A47" s="3" t="s">
        <v>162</v>
      </c>
      <c r="B47" s="5" t="n">
        <v>595784</v>
      </c>
      <c r="C47" s="5" t="n">
        <v>320982</v>
      </c>
      <c r="D47" s="5" t="n">
        <v>529749</v>
      </c>
      <c r="E47" s="5" t="n">
        <v>-255382</v>
      </c>
      <c r="F47" s="5" t="n">
        <v>-523</v>
      </c>
      <c r="G47" s="5" t="n">
        <v>594826</v>
      </c>
      <c r="H47" s="5" t="n">
        <v>958</v>
      </c>
      <c r="I47" s="5" t="n">
        <v>31362</v>
      </c>
    </row>
    <row r="48" spans="1:12">
      <c r="A48" s="3" t="s">
        <v>86</v>
      </c>
      <c r="J48" s="4" t="n">
        <v>7515773</v>
      </c>
      <c r="K48" s="4" t="n">
        <v>9000</v>
      </c>
      <c r="L48" s="4" t="n">
        <v>1019896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565</v>
      </c>
      <c r="B1" s="2" t="s">
        <v>1</v>
      </c>
    </row>
    <row r="2" spans="1:5">
      <c r="B2" s="2" t="s">
        <v>2</v>
      </c>
      <c r="C2" s="2" t="s">
        <v>33</v>
      </c>
      <c r="D2" s="2" t="s">
        <v>88</v>
      </c>
      <c r="E2" s="2" t="s">
        <v>566</v>
      </c>
    </row>
    <row r="3" spans="1:5">
      <c r="A3" s="3" t="s">
        <v>567</v>
      </c>
      <c r="B3" s="5" t="n">
        <v>191250</v>
      </c>
      <c r="C3" s="5" t="n">
        <v>216750</v>
      </c>
      <c r="E3" s="5" t="n">
        <v>255000</v>
      </c>
    </row>
    <row r="4" spans="1:5">
      <c r="A4" s="3" t="s">
        <v>568</v>
      </c>
      <c r="E4" s="4" t="n">
        <v>200000</v>
      </c>
    </row>
    <row r="5" spans="1:5">
      <c r="A5" s="3" t="s">
        <v>569</v>
      </c>
      <c r="E5" s="5" t="n">
        <v>0</v>
      </c>
    </row>
    <row r="6" spans="1:5">
      <c r="A6" s="3" t="s">
        <v>570</v>
      </c>
      <c r="B6" s="4" t="n">
        <v>200000</v>
      </c>
    </row>
    <row r="7" spans="1:5">
      <c r="A7" s="3" t="s">
        <v>571</v>
      </c>
      <c r="B7" s="4" t="n">
        <v>25500</v>
      </c>
    </row>
    <row r="8" spans="1:5">
      <c r="A8" s="3" t="s">
        <v>572</v>
      </c>
      <c r="B8" s="4" t="n">
        <v>55800</v>
      </c>
    </row>
    <row r="9" spans="1:5">
      <c r="A9" s="3" t="s">
        <v>573</v>
      </c>
      <c r="B9" s="4" t="n">
        <v>110000</v>
      </c>
    </row>
    <row r="10" spans="1:5">
      <c r="A10" s="3" t="s">
        <v>197</v>
      </c>
      <c r="B10" s="5" t="n">
        <v>25500</v>
      </c>
      <c r="C10" s="5" t="n">
        <v>25500</v>
      </c>
      <c r="D10" s="5" t="n">
        <v>34000</v>
      </c>
    </row>
    <row r="11" spans="1:5">
      <c r="A11" s="3" t="s">
        <v>574</v>
      </c>
    </row>
    <row r="12" spans="1:5">
      <c r="A12" s="3" t="s">
        <v>575</v>
      </c>
      <c r="B12" s="3" t="s">
        <v>576</v>
      </c>
    </row>
    <row r="13" spans="1:5">
      <c r="A13" s="3" t="s">
        <v>577</v>
      </c>
    </row>
    <row r="14" spans="1:5">
      <c r="A14" s="3" t="s">
        <v>578</v>
      </c>
      <c r="B14" s="3" t="s">
        <v>579</v>
      </c>
    </row>
    <row r="15" spans="1:5">
      <c r="A15" s="3" t="s">
        <v>580</v>
      </c>
      <c r="B15" s="3" t="s">
        <v>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82</v>
      </c>
      <c r="B1" s="2" t="s">
        <v>2</v>
      </c>
      <c r="C1" s="2" t="s">
        <v>33</v>
      </c>
      <c r="D1" s="2" t="s">
        <v>566</v>
      </c>
    </row>
    <row r="2" spans="1:4">
      <c r="A2" s="6" t="s">
        <v>238</v>
      </c>
    </row>
    <row r="3" spans="1:4">
      <c r="A3" s="3" t="s">
        <v>583</v>
      </c>
      <c r="B3" s="3" t="s">
        <v>584</v>
      </c>
      <c r="C3" s="3" t="s">
        <v>585</v>
      </c>
    </row>
    <row r="4" spans="1:4">
      <c r="A4" s="3" t="s">
        <v>586</v>
      </c>
      <c r="B4" s="5" t="n">
        <v>191250</v>
      </c>
      <c r="C4" s="5" t="n">
        <v>216750</v>
      </c>
      <c r="D4" s="5" t="n">
        <v>255000</v>
      </c>
    </row>
    <row r="5" spans="1:4">
      <c r="A5" s="3" t="s">
        <v>587</v>
      </c>
      <c r="B5" s="4" t="n">
        <v>25500</v>
      </c>
      <c r="C5" s="4" t="n">
        <v>25500</v>
      </c>
    </row>
    <row r="6" spans="1:4">
      <c r="A6" s="3" t="s">
        <v>59</v>
      </c>
      <c r="B6" s="5" t="n">
        <v>165750</v>
      </c>
      <c r="C6" s="5" t="n">
        <v>191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8</v>
      </c>
    </row>
    <row r="3" spans="1:4">
      <c r="A3" s="6" t="s">
        <v>589</v>
      </c>
    </row>
    <row r="4" spans="1:4">
      <c r="A4" s="3" t="s">
        <v>590</v>
      </c>
      <c r="B4" s="5" t="n">
        <v>4800000</v>
      </c>
      <c r="C4" s="5" t="n">
        <v>3900000</v>
      </c>
      <c r="D4" s="5" t="n">
        <v>4600000</v>
      </c>
    </row>
    <row r="5" spans="1:4">
      <c r="A5" s="3" t="s">
        <v>591</v>
      </c>
    </row>
    <row r="6" spans="1:4">
      <c r="A6" s="6" t="s">
        <v>589</v>
      </c>
    </row>
    <row r="7" spans="1:4">
      <c r="A7" s="3" t="s">
        <v>592</v>
      </c>
      <c r="B7" s="4" t="n">
        <v>1000</v>
      </c>
    </row>
    <row r="8" spans="1:4">
      <c r="A8" s="3" t="s">
        <v>593</v>
      </c>
      <c r="B8" s="3" t="s">
        <v>594</v>
      </c>
    </row>
    <row r="9" spans="1:4">
      <c r="A9" s="3" t="s">
        <v>595</v>
      </c>
      <c r="B9" s="3" t="s">
        <v>596</v>
      </c>
    </row>
    <row r="10" spans="1:4">
      <c r="A10" s="3" t="s">
        <v>597</v>
      </c>
      <c r="B10" s="3" t="s">
        <v>398</v>
      </c>
    </row>
    <row r="11" spans="1:4">
      <c r="A11" s="3" t="s">
        <v>598</v>
      </c>
    </row>
    <row r="12" spans="1:4">
      <c r="A12" s="6" t="s">
        <v>589</v>
      </c>
    </row>
    <row r="13" spans="1:4">
      <c r="A13" s="3" t="s">
        <v>599</v>
      </c>
      <c r="B13" s="3" t="s">
        <v>600</v>
      </c>
    </row>
    <row r="14" spans="1:4">
      <c r="A14" s="3" t="s">
        <v>601</v>
      </c>
      <c r="B14" s="3" t="s">
        <v>602</v>
      </c>
    </row>
    <row r="15" spans="1:4">
      <c r="A15" s="3" t="s">
        <v>603</v>
      </c>
    </row>
    <row r="16" spans="1:4">
      <c r="A16" s="6" t="s">
        <v>589</v>
      </c>
    </row>
    <row r="17" spans="1:4">
      <c r="A17" s="3" t="s">
        <v>599</v>
      </c>
      <c r="B17" s="3" t="s">
        <v>604</v>
      </c>
    </row>
    <row r="18" spans="1:4">
      <c r="A18" s="3" t="s">
        <v>601</v>
      </c>
      <c r="B18" s="3" t="s">
        <v>605</v>
      </c>
    </row>
    <row r="19" spans="1:4">
      <c r="A19" s="3" t="s">
        <v>606</v>
      </c>
    </row>
    <row r="20" spans="1:4">
      <c r="A20" s="6" t="s">
        <v>589</v>
      </c>
    </row>
    <row r="21" spans="1:4">
      <c r="A21" s="3" t="s">
        <v>601</v>
      </c>
      <c r="B21" s="3" t="s">
        <v>604</v>
      </c>
    </row>
    <row r="22" spans="1:4">
      <c r="A22" s="3" t="s">
        <v>607</v>
      </c>
    </row>
    <row r="23" spans="1:4">
      <c r="A23" s="6" t="s">
        <v>589</v>
      </c>
    </row>
    <row r="24" spans="1:4">
      <c r="A24" s="3" t="s">
        <v>599</v>
      </c>
      <c r="B24" s="3" t="s">
        <v>581</v>
      </c>
    </row>
    <row r="25" spans="1:4">
      <c r="A25" s="3" t="s">
        <v>608</v>
      </c>
    </row>
    <row r="26" spans="1:4">
      <c r="A26" s="6" t="s">
        <v>589</v>
      </c>
    </row>
    <row r="27" spans="1:4">
      <c r="A27" s="3" t="s">
        <v>609</v>
      </c>
      <c r="B27" s="3" t="s">
        <v>605</v>
      </c>
    </row>
    <row r="28" spans="1:4">
      <c r="A28" s="3" t="s">
        <v>610</v>
      </c>
    </row>
    <row r="29" spans="1:4">
      <c r="A29" s="6" t="s">
        <v>589</v>
      </c>
    </row>
    <row r="30" spans="1:4">
      <c r="A30" s="3" t="s">
        <v>590</v>
      </c>
      <c r="B30" s="5" t="n">
        <v>0</v>
      </c>
      <c r="C30" s="5" t="n">
        <v>0</v>
      </c>
      <c r="D30" s="5" t="n">
        <v>0</v>
      </c>
    </row>
    <row r="31" spans="1:4">
      <c r="A31" s="3" t="s">
        <v>611</v>
      </c>
      <c r="B31" s="4" t="n">
        <v>500</v>
      </c>
    </row>
    <row r="32" spans="1:4">
      <c r="A32" s="3" t="s">
        <v>612</v>
      </c>
      <c r="B32" s="4" t="n">
        <v>400000</v>
      </c>
    </row>
    <row r="33" spans="1:4">
      <c r="A33" s="3" t="s">
        <v>613</v>
      </c>
    </row>
    <row r="34" spans="1:4">
      <c r="A34" s="6" t="s">
        <v>589</v>
      </c>
    </row>
    <row r="35" spans="1:4">
      <c r="A35" s="3" t="s">
        <v>609</v>
      </c>
      <c r="B35" s="3" t="s">
        <v>614</v>
      </c>
    </row>
    <row r="36" spans="1:4">
      <c r="A36" s="3" t="s">
        <v>615</v>
      </c>
      <c r="B36" s="4" t="n">
        <v>750000</v>
      </c>
    </row>
    <row r="37" spans="1:4">
      <c r="A37" s="3" t="s">
        <v>616</v>
      </c>
      <c r="B37" s="4" t="n">
        <v>9012</v>
      </c>
    </row>
    <row r="38" spans="1:4">
      <c r="A38" s="3" t="s">
        <v>617</v>
      </c>
      <c r="B38" s="4" t="n">
        <v>176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4"/>
    <col customWidth="1" max="13" min="13" width="14"/>
    <col customWidth="1" max="14" min="14" width="14"/>
  </cols>
  <sheetData>
    <row r="1" spans="1:14">
      <c r="A1" s="1" t="s">
        <v>618</v>
      </c>
      <c r="B1" s="2" t="s">
        <v>400</v>
      </c>
      <c r="H1" s="2" t="s">
        <v>401</v>
      </c>
      <c r="K1" s="2" t="s">
        <v>1</v>
      </c>
    </row>
    <row r="2" spans="1:14">
      <c r="B2" s="2" t="s">
        <v>4</v>
      </c>
      <c r="C2" s="2" t="s">
        <v>403</v>
      </c>
      <c r="D2" s="2" t="s">
        <v>446</v>
      </c>
      <c r="E2" s="2" t="s">
        <v>447</v>
      </c>
      <c r="F2" s="2" t="s">
        <v>619</v>
      </c>
      <c r="G2" s="2" t="s">
        <v>620</v>
      </c>
      <c r="H2" s="2" t="s">
        <v>2</v>
      </c>
      <c r="I2" s="2" t="s">
        <v>33</v>
      </c>
      <c r="J2" s="2" t="s">
        <v>88</v>
      </c>
      <c r="K2" s="2" t="s">
        <v>2</v>
      </c>
      <c r="M2" s="2" t="s">
        <v>33</v>
      </c>
      <c r="N2" s="2" t="s">
        <v>88</v>
      </c>
    </row>
    <row r="3" spans="1:14">
      <c r="A3" s="3" t="s">
        <v>621</v>
      </c>
      <c r="H3" s="4" t="n">
        <v>27100000</v>
      </c>
      <c r="K3" s="4" t="n">
        <v>27100000</v>
      </c>
    </row>
    <row r="4" spans="1:14">
      <c r="A4" s="3" t="s">
        <v>622</v>
      </c>
      <c r="H4" s="4" t="n">
        <v>2500000</v>
      </c>
      <c r="K4" s="4" t="n">
        <v>2500000</v>
      </c>
    </row>
    <row r="5" spans="1:14">
      <c r="A5" s="3" t="s">
        <v>168</v>
      </c>
      <c r="K5" s="5" t="n">
        <v>22445</v>
      </c>
      <c r="M5" s="5" t="n">
        <v>22685</v>
      </c>
      <c r="N5" s="5" t="n">
        <v>21711</v>
      </c>
    </row>
    <row r="6" spans="1:14">
      <c r="A6" s="3" t="s">
        <v>623</v>
      </c>
      <c r="K6" s="4" t="n">
        <v>8400</v>
      </c>
      <c r="M6" s="5" t="n">
        <v>8500</v>
      </c>
      <c r="N6" s="5" t="n">
        <v>8100</v>
      </c>
    </row>
    <row r="7" spans="1:14">
      <c r="A7" s="3" t="s">
        <v>624</v>
      </c>
      <c r="H7" s="5" t="n">
        <v>73000</v>
      </c>
      <c r="K7" s="5" t="n">
        <v>73000</v>
      </c>
    </row>
    <row r="8" spans="1:14">
      <c r="A8" s="3" t="s">
        <v>625</v>
      </c>
      <c r="K8" s="3" t="s">
        <v>626</v>
      </c>
    </row>
    <row r="9" spans="1:14">
      <c r="A9" s="3" t="s">
        <v>627</v>
      </c>
      <c r="K9" s="4" t="n">
        <v>943160</v>
      </c>
      <c r="L9" s="3" t="s">
        <v>37</v>
      </c>
      <c r="M9" s="4" t="n">
        <v>863137</v>
      </c>
      <c r="N9" s="4" t="n">
        <v>1057981</v>
      </c>
    </row>
    <row r="10" spans="1:14">
      <c r="A10" s="3" t="s">
        <v>628</v>
      </c>
      <c r="K10" s="7" t="n">
        <v>26.56</v>
      </c>
      <c r="L10" s="3" t="s">
        <v>37</v>
      </c>
      <c r="M10" s="7" t="n">
        <v>31.07</v>
      </c>
      <c r="N10" s="7" t="n">
        <v>27.43</v>
      </c>
    </row>
    <row r="11" spans="1:14">
      <c r="A11" s="3" t="s">
        <v>629</v>
      </c>
      <c r="K11" s="5" t="n">
        <v>23900</v>
      </c>
      <c r="M11" s="5" t="n">
        <v>28800</v>
      </c>
      <c r="N11" s="5" t="n">
        <v>24400</v>
      </c>
    </row>
    <row r="12" spans="1:14">
      <c r="A12" s="3" t="s">
        <v>630</v>
      </c>
      <c r="K12" s="4" t="n">
        <v>1</v>
      </c>
    </row>
    <row r="13" spans="1:14">
      <c r="A13" s="3" t="s">
        <v>631</v>
      </c>
      <c r="K13" s="4" t="n">
        <v>0</v>
      </c>
      <c r="M13" s="4" t="n">
        <v>3000</v>
      </c>
      <c r="N13" s="4" t="n">
        <v>6000</v>
      </c>
    </row>
    <row r="14" spans="1:14">
      <c r="A14" s="3" t="s">
        <v>632</v>
      </c>
      <c r="K14" s="4" t="n">
        <v>0</v>
      </c>
      <c r="M14" s="4" t="n">
        <v>0</v>
      </c>
      <c r="N14" s="4" t="n">
        <v>0</v>
      </c>
    </row>
    <row r="15" spans="1:14">
      <c r="A15" s="3" t="s">
        <v>633</v>
      </c>
      <c r="B15" s="4" t="n">
        <v>5700</v>
      </c>
      <c r="C15" s="4" t="n">
        <v>0</v>
      </c>
      <c r="D15" s="4" t="n">
        <v>5700</v>
      </c>
      <c r="E15" s="4" t="n">
        <v>0</v>
      </c>
      <c r="F15" s="4" t="n">
        <v>5100</v>
      </c>
      <c r="G15" s="4" t="n">
        <v>0</v>
      </c>
      <c r="H15" s="4" t="n">
        <v>0</v>
      </c>
      <c r="I15" s="4" t="n">
        <v>0</v>
      </c>
      <c r="J15" s="4" t="n">
        <v>0</v>
      </c>
    </row>
    <row r="16" spans="1:14">
      <c r="A16" s="3" t="s">
        <v>634</v>
      </c>
    </row>
    <row r="17" spans="1:14">
      <c r="A17" s="3" t="s">
        <v>635</v>
      </c>
      <c r="K17" s="3" t="s">
        <v>636</v>
      </c>
    </row>
    <row r="18" spans="1:14">
      <c r="A18" s="3" t="s">
        <v>627</v>
      </c>
      <c r="K18" s="4" t="n">
        <v>464660</v>
      </c>
    </row>
    <row r="19" spans="1:14">
      <c r="A19" s="3" t="s">
        <v>637</v>
      </c>
    </row>
    <row r="20" spans="1:14">
      <c r="A20" s="3" t="s">
        <v>635</v>
      </c>
      <c r="K20" s="3" t="s">
        <v>564</v>
      </c>
    </row>
    <row r="21" spans="1:14">
      <c r="A21" s="3" t="s">
        <v>627</v>
      </c>
      <c r="K21" s="4" t="n">
        <v>478500</v>
      </c>
    </row>
    <row r="22" spans="1:14">
      <c r="A22" s="3" t="s">
        <v>638</v>
      </c>
      <c r="K22" s="3" t="s">
        <v>564</v>
      </c>
    </row>
    <row r="23" spans="1:14"/>
    <row r="24" spans="1:14">
      <c r="A24" s="3" t="s">
        <v>37</v>
      </c>
      <c r="B24" s="3" t="s">
        <v>639</v>
      </c>
    </row>
  </sheetData>
  <mergeCells count="7">
    <mergeCell ref="A1:A2"/>
    <mergeCell ref="B1:G1"/>
    <mergeCell ref="H1:J1"/>
    <mergeCell ref="K1:N1"/>
    <mergeCell ref="K2:L2"/>
    <mergeCell ref="A23:N23"/>
    <mergeCell ref="B24:N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40</v>
      </c>
      <c r="B1" s="2" t="s">
        <v>1</v>
      </c>
    </row>
    <row r="2" spans="1:5">
      <c r="B2" s="2" t="s">
        <v>2</v>
      </c>
      <c r="D2" s="2" t="s">
        <v>33</v>
      </c>
      <c r="E2" s="2" t="s">
        <v>88</v>
      </c>
    </row>
    <row r="3" spans="1:5">
      <c r="A3" s="6" t="s">
        <v>641</v>
      </c>
    </row>
    <row r="4" spans="1:5">
      <c r="A4" s="3" t="s">
        <v>642</v>
      </c>
      <c r="B4" s="4" t="n">
        <v>4197652</v>
      </c>
    </row>
    <row r="5" spans="1:5">
      <c r="A5" s="3" t="s">
        <v>643</v>
      </c>
      <c r="B5" s="4" t="n">
        <v>943160</v>
      </c>
      <c r="C5" s="3" t="s">
        <v>37</v>
      </c>
      <c r="D5" s="4" t="n">
        <v>863137</v>
      </c>
      <c r="E5" s="4" t="n">
        <v>1057981</v>
      </c>
    </row>
    <row r="6" spans="1:5">
      <c r="A6" s="3" t="s">
        <v>644</v>
      </c>
      <c r="B6" s="4" t="n">
        <v>-919738</v>
      </c>
    </row>
    <row r="7" spans="1:5">
      <c r="A7" s="3" t="s">
        <v>645</v>
      </c>
      <c r="B7" s="4" t="n">
        <v>-195504</v>
      </c>
    </row>
    <row r="8" spans="1:5">
      <c r="A8" s="3" t="s">
        <v>646</v>
      </c>
      <c r="B8" s="4" t="n">
        <v>4025570</v>
      </c>
      <c r="D8" s="4" t="n">
        <v>4197652</v>
      </c>
    </row>
    <row r="9" spans="1:5">
      <c r="A9" s="6" t="s">
        <v>647</v>
      </c>
    </row>
    <row r="10" spans="1:5">
      <c r="A10" s="3" t="s">
        <v>648</v>
      </c>
      <c r="B10" s="7" t="n">
        <v>24.27</v>
      </c>
    </row>
    <row r="11" spans="1:5">
      <c r="A11" s="3" t="s">
        <v>649</v>
      </c>
      <c r="B11" s="9" t="n">
        <v>26.56</v>
      </c>
      <c r="C11" s="3" t="s">
        <v>37</v>
      </c>
      <c r="D11" s="7" t="n">
        <v>31.07</v>
      </c>
      <c r="E11" s="7" t="n">
        <v>27.43</v>
      </c>
    </row>
    <row r="12" spans="1:5">
      <c r="A12" s="3" t="s">
        <v>650</v>
      </c>
      <c r="B12" s="9" t="n">
        <v>25.24</v>
      </c>
    </row>
    <row r="13" spans="1:5">
      <c r="A13" s="3" t="s">
        <v>651</v>
      </c>
      <c r="B13" s="9" t="n">
        <v>24.24</v>
      </c>
    </row>
    <row r="14" spans="1:5">
      <c r="A14" s="3" t="s">
        <v>652</v>
      </c>
      <c r="B14" s="7" t="n">
        <v>24.58</v>
      </c>
      <c r="D14" s="7" t="n">
        <v>24.27</v>
      </c>
    </row>
    <row r="15" spans="1:5">
      <c r="A15" s="3" t="s">
        <v>634</v>
      </c>
    </row>
    <row r="16" spans="1:5">
      <c r="A16" s="6" t="s">
        <v>641</v>
      </c>
    </row>
    <row r="17" spans="1:5">
      <c r="A17" s="3" t="s">
        <v>643</v>
      </c>
      <c r="B17" s="4" t="n">
        <v>464660</v>
      </c>
    </row>
    <row r="18" spans="1:5">
      <c r="A18" s="6" t="s">
        <v>647</v>
      </c>
    </row>
    <row r="19" spans="1:5">
      <c r="A19" s="3" t="s">
        <v>653</v>
      </c>
      <c r="B19" s="3" t="s">
        <v>636</v>
      </c>
    </row>
    <row r="20" spans="1:5">
      <c r="A20" s="3" t="s">
        <v>637</v>
      </c>
    </row>
    <row r="21" spans="1:5">
      <c r="A21" s="6" t="s">
        <v>641</v>
      </c>
    </row>
    <row r="22" spans="1:5">
      <c r="A22" s="3" t="s">
        <v>643</v>
      </c>
      <c r="B22" s="4" t="n">
        <v>478500</v>
      </c>
    </row>
    <row r="23" spans="1:5">
      <c r="A23" s="6" t="s">
        <v>647</v>
      </c>
    </row>
    <row r="24" spans="1:5">
      <c r="A24" s="3" t="s">
        <v>653</v>
      </c>
      <c r="B24" s="3" t="s">
        <v>564</v>
      </c>
    </row>
    <row r="25" spans="1:5">
      <c r="A25" s="3" t="s">
        <v>392</v>
      </c>
    </row>
    <row r="26" spans="1:5">
      <c r="A26" s="6" t="s">
        <v>647</v>
      </c>
    </row>
    <row r="27" spans="1:5">
      <c r="A27" s="3" t="s">
        <v>654</v>
      </c>
      <c r="B27" s="3" t="s">
        <v>559</v>
      </c>
    </row>
    <row r="28" spans="1:5">
      <c r="A28" s="3" t="s">
        <v>395</v>
      </c>
    </row>
    <row r="29" spans="1:5">
      <c r="A29" s="6" t="s">
        <v>647</v>
      </c>
    </row>
    <row r="30" spans="1:5">
      <c r="A30" s="3" t="s">
        <v>654</v>
      </c>
      <c r="B30" s="3" t="s">
        <v>564</v>
      </c>
    </row>
    <row r="31" spans="1:5"/>
    <row r="32" spans="1:5">
      <c r="A32" s="3" t="s">
        <v>37</v>
      </c>
      <c r="B32" s="3" t="s">
        <v>639</v>
      </c>
    </row>
  </sheetData>
  <mergeCells count="5">
    <mergeCell ref="A1:A2"/>
    <mergeCell ref="B1:E1"/>
    <mergeCell ref="B2:C2"/>
    <mergeCell ref="A31:E31"/>
    <mergeCell ref="B32:E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5</v>
      </c>
      <c r="B1" s="2" t="s">
        <v>1</v>
      </c>
    </row>
    <row r="2" spans="1:3">
      <c r="B2" s="2" t="s">
        <v>656</v>
      </c>
    </row>
    <row r="3" spans="1:3">
      <c r="A3" s="6" t="s">
        <v>657</v>
      </c>
    </row>
    <row r="4" spans="1:3">
      <c r="A4" s="3" t="s">
        <v>658</v>
      </c>
      <c r="B4" s="7" t="n">
        <v>37.73</v>
      </c>
    </row>
    <row r="5" spans="1:3">
      <c r="A5" s="3" t="s">
        <v>659</v>
      </c>
      <c r="B5" s="4" t="n">
        <v>33000</v>
      </c>
    </row>
    <row r="6" spans="1:3">
      <c r="A6" s="3" t="s">
        <v>660</v>
      </c>
      <c r="B6" s="4" t="n">
        <v>24000</v>
      </c>
      <c r="C6" s="3" t="s">
        <v>37</v>
      </c>
    </row>
    <row r="7" spans="1:3">
      <c r="A7" s="3" t="s">
        <v>661</v>
      </c>
      <c r="B7" s="4" t="n">
        <v>24000</v>
      </c>
      <c r="C7" s="3" t="s">
        <v>37</v>
      </c>
    </row>
    <row r="8" spans="1:3">
      <c r="A8" s="3" t="s">
        <v>662</v>
      </c>
      <c r="B8" s="4" t="n">
        <v>24000</v>
      </c>
      <c r="C8" s="3" t="s">
        <v>37</v>
      </c>
    </row>
    <row r="9" spans="1:3">
      <c r="A9" s="3" t="s">
        <v>663</v>
      </c>
      <c r="B9" s="7" t="n">
        <v>34.38</v>
      </c>
    </row>
    <row r="10" spans="1:3">
      <c r="A10" s="3" t="s">
        <v>664</v>
      </c>
      <c r="B10" s="4" t="n">
        <v>-9000</v>
      </c>
    </row>
    <row r="11" spans="1:3">
      <c r="A11" s="3" t="s">
        <v>665</v>
      </c>
      <c r="B11" s="7" t="n">
        <v>33.13</v>
      </c>
      <c r="C11" s="3" t="s">
        <v>37</v>
      </c>
    </row>
    <row r="12" spans="1:3">
      <c r="A12" s="3" t="s">
        <v>666</v>
      </c>
      <c r="B12" s="9" t="n">
        <v>33.13</v>
      </c>
      <c r="C12" s="3" t="s">
        <v>37</v>
      </c>
    </row>
    <row r="13" spans="1:3">
      <c r="A13" s="3" t="s">
        <v>667</v>
      </c>
      <c r="B13" s="7" t="n">
        <v>33.13</v>
      </c>
      <c r="C13" s="3" t="s">
        <v>37</v>
      </c>
    </row>
    <row r="14" spans="1:3">
      <c r="A14" s="3" t="s">
        <v>668</v>
      </c>
      <c r="B14" s="3" t="s">
        <v>669</v>
      </c>
      <c r="C14" s="3" t="s">
        <v>37</v>
      </c>
    </row>
    <row r="15" spans="1:3">
      <c r="A15" s="3" t="s">
        <v>670</v>
      </c>
      <c r="B15" s="3" t="s">
        <v>669</v>
      </c>
      <c r="C15" s="3" t="s">
        <v>37</v>
      </c>
    </row>
    <row r="16" spans="1:3">
      <c r="A16" s="3" t="s">
        <v>671</v>
      </c>
      <c r="B16" s="3" t="s">
        <v>669</v>
      </c>
      <c r="C16" s="3" t="s">
        <v>37</v>
      </c>
    </row>
    <row r="17" spans="1:3">
      <c r="A17" s="3" t="s">
        <v>672</v>
      </c>
      <c r="B17" s="5" t="n">
        <v>28300</v>
      </c>
      <c r="C17" s="3" t="s">
        <v>37</v>
      </c>
    </row>
    <row r="18" spans="1:3">
      <c r="A18" s="3" t="s">
        <v>673</v>
      </c>
      <c r="B18" s="4" t="n">
        <v>28300</v>
      </c>
      <c r="C18" s="3" t="s">
        <v>37</v>
      </c>
    </row>
    <row r="19" spans="1:3">
      <c r="A19" s="3" t="s">
        <v>674</v>
      </c>
      <c r="B19" s="5" t="n">
        <v>28300</v>
      </c>
      <c r="C19" s="3" t="s">
        <v>37</v>
      </c>
    </row>
    <row r="20" spans="1:3"/>
    <row r="21" spans="1:3">
      <c r="A21" s="3" t="s">
        <v>37</v>
      </c>
      <c r="B21" s="3" t="s">
        <v>675</v>
      </c>
    </row>
  </sheetData>
  <mergeCells count="5">
    <mergeCell ref="A1:A2"/>
    <mergeCell ref="B1:C1"/>
    <mergeCell ref="B2:C2"/>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676</v>
      </c>
      <c r="B1" s="2" t="s">
        <v>400</v>
      </c>
      <c r="C1" s="2" t="s">
        <v>1</v>
      </c>
    </row>
    <row r="2" spans="1:7">
      <c r="B2" s="2" t="s">
        <v>2</v>
      </c>
      <c r="C2" s="2" t="s">
        <v>2</v>
      </c>
      <c r="D2" s="2" t="s">
        <v>33</v>
      </c>
      <c r="E2" s="2" t="s">
        <v>88</v>
      </c>
      <c r="F2" s="2" t="s">
        <v>677</v>
      </c>
      <c r="G2" s="2" t="s">
        <v>678</v>
      </c>
    </row>
    <row r="3" spans="1:7">
      <c r="A3" s="6" t="s">
        <v>679</v>
      </c>
    </row>
    <row r="4" spans="1:7">
      <c r="A4" s="3" t="s">
        <v>191</v>
      </c>
      <c r="C4" s="5" t="n">
        <v>205468</v>
      </c>
      <c r="D4" s="5" t="n">
        <v>104628</v>
      </c>
      <c r="E4" s="5" t="n">
        <v>104840</v>
      </c>
    </row>
    <row r="5" spans="1:7">
      <c r="A5" s="3" t="s">
        <v>680</v>
      </c>
      <c r="C5" s="5" t="n">
        <v>83593</v>
      </c>
      <c r="D5" s="5" t="n">
        <v>53043</v>
      </c>
      <c r="E5" s="5" t="n">
        <v>26881</v>
      </c>
    </row>
    <row r="6" spans="1:7">
      <c r="A6" s="3" t="s">
        <v>78</v>
      </c>
    </row>
    <row r="7" spans="1:7">
      <c r="A7" s="6" t="s">
        <v>679</v>
      </c>
    </row>
    <row r="8" spans="1:7">
      <c r="A8" s="3" t="s">
        <v>681</v>
      </c>
      <c r="F8" s="4" t="n">
        <v>4000000</v>
      </c>
      <c r="G8" s="4" t="n">
        <v>4000000</v>
      </c>
    </row>
    <row r="9" spans="1:7">
      <c r="A9" s="3" t="s">
        <v>682</v>
      </c>
      <c r="B9" s="4" t="n">
        <v>3900000</v>
      </c>
      <c r="C9" s="4" t="n">
        <v>3900000</v>
      </c>
    </row>
    <row r="10" spans="1:7">
      <c r="A10" s="3" t="s">
        <v>140</v>
      </c>
    </row>
    <row r="11" spans="1:7">
      <c r="A11" s="6" t="s">
        <v>679</v>
      </c>
    </row>
    <row r="12" spans="1:7">
      <c r="A12" s="3" t="s">
        <v>683</v>
      </c>
      <c r="C12" s="4" t="n">
        <v>3053204</v>
      </c>
      <c r="D12" s="4" t="n">
        <v>1696457</v>
      </c>
      <c r="E12" s="4" t="n">
        <v>940417</v>
      </c>
    </row>
    <row r="13" spans="1:7">
      <c r="A13" s="3" t="s">
        <v>684</v>
      </c>
    </row>
    <row r="14" spans="1:7">
      <c r="A14" s="6" t="s">
        <v>679</v>
      </c>
    </row>
    <row r="15" spans="1:7">
      <c r="A15" s="3" t="s">
        <v>191</v>
      </c>
      <c r="B15" s="5" t="n">
        <v>102200</v>
      </c>
    </row>
    <row r="16" spans="1:7">
      <c r="A16" s="3" t="s">
        <v>685</v>
      </c>
      <c r="B16" s="5" t="n">
        <v>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c r="B2" s="5" t="n">
        <v>20839000</v>
      </c>
      <c r="C2" s="5" t="n">
        <v>18109000</v>
      </c>
    </row>
    <row r="3" spans="1:3">
      <c r="A3" s="3" t="s">
        <v>688</v>
      </c>
      <c r="B3" s="4" t="n">
        <v>20419000</v>
      </c>
      <c r="C3" s="4" t="n">
        <v>17791000</v>
      </c>
    </row>
    <row r="4" spans="1:3">
      <c r="A4" s="3" t="s">
        <v>689</v>
      </c>
      <c r="B4" s="4" t="n">
        <v>0</v>
      </c>
      <c r="C4" s="4" t="n">
        <v>0</v>
      </c>
    </row>
    <row r="5" spans="1:3">
      <c r="A5" s="3" t="s">
        <v>690</v>
      </c>
    </row>
    <row r="6" spans="1:3">
      <c r="A6" s="3" t="s">
        <v>688</v>
      </c>
      <c r="B6" s="5" t="n">
        <v>18400000</v>
      </c>
      <c r="C6" s="5" t="n">
        <v>15600000</v>
      </c>
    </row>
    <row r="7" spans="1:3">
      <c r="A7" s="3" t="s">
        <v>691</v>
      </c>
      <c r="B7" s="3" t="s">
        <v>602</v>
      </c>
      <c r="C7" s="3" t="s">
        <v>692</v>
      </c>
    </row>
    <row r="8" spans="1:3">
      <c r="A8" s="3" t="s">
        <v>693</v>
      </c>
    </row>
    <row r="9" spans="1:3">
      <c r="A9" s="3" t="s">
        <v>688</v>
      </c>
      <c r="B9" s="5" t="n">
        <v>2000000</v>
      </c>
      <c r="C9" s="5" t="n">
        <v>2200000</v>
      </c>
    </row>
    <row r="10" spans="1:3">
      <c r="A10" s="3" t="s">
        <v>691</v>
      </c>
      <c r="B10" s="3" t="s">
        <v>694</v>
      </c>
      <c r="C10" s="3" t="s">
        <v>6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88</v>
      </c>
    </row>
    <row r="3" spans="1:4">
      <c r="A3" s="6" t="s">
        <v>697</v>
      </c>
    </row>
    <row r="4" spans="1:4">
      <c r="A4" s="3" t="s">
        <v>698</v>
      </c>
      <c r="B4" s="5" t="n">
        <v>93538</v>
      </c>
      <c r="C4" s="5" t="n">
        <v>76902</v>
      </c>
      <c r="D4" s="5" t="n">
        <v>63266</v>
      </c>
    </row>
    <row r="5" spans="1:4">
      <c r="A5" s="3" t="s">
        <v>699</v>
      </c>
      <c r="B5" s="4" t="n">
        <v>8121</v>
      </c>
      <c r="C5" s="4" t="n">
        <v>6567</v>
      </c>
      <c r="D5" s="4" t="n">
        <v>4574</v>
      </c>
    </row>
    <row r="6" spans="1:4">
      <c r="A6" s="3" t="s">
        <v>700</v>
      </c>
      <c r="B6" s="4" t="n">
        <v>265</v>
      </c>
      <c r="C6" s="4" t="n">
        <v>188</v>
      </c>
      <c r="D6" s="4" t="n">
        <v>76</v>
      </c>
    </row>
    <row r="7" spans="1:4">
      <c r="A7" s="3" t="s">
        <v>701</v>
      </c>
      <c r="B7" s="4" t="n">
        <v>101924</v>
      </c>
      <c r="C7" s="4" t="n">
        <v>83657</v>
      </c>
      <c r="D7" s="4" t="n">
        <v>67916</v>
      </c>
    </row>
    <row r="8" spans="1:4">
      <c r="A8" s="6" t="s">
        <v>702</v>
      </c>
    </row>
    <row r="9" spans="1:4">
      <c r="A9" s="3" t="s">
        <v>698</v>
      </c>
      <c r="B9" s="4" t="n">
        <v>17057</v>
      </c>
      <c r="C9" s="4" t="n">
        <v>17317</v>
      </c>
      <c r="D9" s="4" t="n">
        <v>20497</v>
      </c>
    </row>
    <row r="10" spans="1:4">
      <c r="A10" s="3" t="s">
        <v>699</v>
      </c>
      <c r="B10" s="4" t="n">
        <v>597</v>
      </c>
      <c r="C10" s="4" t="n">
        <v>1753</v>
      </c>
      <c r="D10" s="4" t="n">
        <v>916</v>
      </c>
    </row>
    <row r="11" spans="1:4">
      <c r="A11" s="3" t="s">
        <v>700</v>
      </c>
      <c r="B11" s="4" t="n">
        <v>-158</v>
      </c>
      <c r="C11" s="4" t="n">
        <v>193</v>
      </c>
      <c r="D11" s="4" t="n">
        <v>201</v>
      </c>
    </row>
    <row r="12" spans="1:4">
      <c r="A12" s="3" t="s">
        <v>703</v>
      </c>
      <c r="B12" s="4" t="n">
        <v>17496</v>
      </c>
      <c r="C12" s="4" t="n">
        <v>19263</v>
      </c>
      <c r="D12" s="4" t="n">
        <v>21614</v>
      </c>
    </row>
    <row r="13" spans="1:4">
      <c r="A13" s="3" t="s">
        <v>137</v>
      </c>
      <c r="B13" s="5" t="n">
        <v>119420</v>
      </c>
      <c r="C13" s="5" t="n">
        <v>102920</v>
      </c>
      <c r="D13" s="5" t="n">
        <v>895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4</v>
      </c>
      <c r="B1" s="2" t="s">
        <v>1</v>
      </c>
    </row>
    <row r="2" spans="1:4">
      <c r="B2" s="2" t="s">
        <v>2</v>
      </c>
      <c r="C2" s="2" t="s">
        <v>33</v>
      </c>
      <c r="D2" s="2" t="s">
        <v>88</v>
      </c>
    </row>
    <row r="3" spans="1:4">
      <c r="A3" s="6" t="s">
        <v>253</v>
      </c>
    </row>
    <row r="4" spans="1:4">
      <c r="A4" s="3" t="s">
        <v>705</v>
      </c>
      <c r="B4" s="3" t="s">
        <v>706</v>
      </c>
      <c r="C4" s="3" t="s">
        <v>706</v>
      </c>
      <c r="D4" s="3" t="s">
        <v>706</v>
      </c>
    </row>
    <row r="5" spans="1:4">
      <c r="A5" s="6" t="s">
        <v>707</v>
      </c>
    </row>
    <row r="6" spans="1:4">
      <c r="A6" s="3" t="s">
        <v>708</v>
      </c>
      <c r="B6" s="3" t="s">
        <v>709</v>
      </c>
      <c r="C6" s="3" t="s">
        <v>710</v>
      </c>
      <c r="D6" s="3" t="s">
        <v>711</v>
      </c>
    </row>
    <row r="7" spans="1:4">
      <c r="A7" s="3" t="s">
        <v>105</v>
      </c>
      <c r="B7" s="3" t="s">
        <v>712</v>
      </c>
      <c r="C7" s="3" t="s">
        <v>713</v>
      </c>
      <c r="D7" s="3" t="s">
        <v>714</v>
      </c>
    </row>
    <row r="8" spans="1:4">
      <c r="A8" s="3" t="s">
        <v>715</v>
      </c>
      <c r="B8" s="3" t="s">
        <v>716</v>
      </c>
      <c r="C8" s="3" t="s">
        <v>717</v>
      </c>
      <c r="D8" s="3" t="s">
        <v>718</v>
      </c>
    </row>
    <row r="9" spans="1:4">
      <c r="A9" s="3" t="s">
        <v>719</v>
      </c>
      <c r="B9" s="3" t="s">
        <v>720</v>
      </c>
      <c r="C9" s="3" t="s">
        <v>721</v>
      </c>
      <c r="D9" s="3" t="s">
        <v>722</v>
      </c>
    </row>
    <row r="10" spans="1:4">
      <c r="A10" s="3" t="s">
        <v>723</v>
      </c>
      <c r="B10" s="3" t="s">
        <v>706</v>
      </c>
      <c r="C10" s="3" t="s">
        <v>718</v>
      </c>
      <c r="D10" s="3" t="s">
        <v>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8</v>
      </c>
    </row>
    <row r="3" spans="1:4">
      <c r="A3" s="6" t="s">
        <v>164</v>
      </c>
    </row>
    <row r="4" spans="1:4">
      <c r="A4" s="3" t="s">
        <v>115</v>
      </c>
      <c r="B4" s="5" t="n">
        <v>221514</v>
      </c>
      <c r="C4" s="5" t="n">
        <v>171986</v>
      </c>
      <c r="D4" s="5" t="n">
        <v>149822</v>
      </c>
    </row>
    <row r="5" spans="1:4">
      <c r="A5" s="6" t="s">
        <v>165</v>
      </c>
    </row>
    <row r="6" spans="1:4">
      <c r="A6" s="3" t="s">
        <v>166</v>
      </c>
      <c r="B6" s="4" t="n">
        <v>11980</v>
      </c>
      <c r="C6" s="4" t="n">
        <v>15054</v>
      </c>
      <c r="D6" s="4" t="n">
        <v>12699</v>
      </c>
    </row>
    <row r="7" spans="1:4">
      <c r="A7" s="3" t="s">
        <v>167</v>
      </c>
      <c r="B7" s="4" t="n">
        <v>9578</v>
      </c>
      <c r="C7" s="4" t="n">
        <v>9535</v>
      </c>
      <c r="D7" s="4" t="n">
        <v>10704</v>
      </c>
    </row>
    <row r="8" spans="1:4">
      <c r="A8" s="3" t="s">
        <v>168</v>
      </c>
      <c r="B8" s="4" t="n">
        <v>22445</v>
      </c>
      <c r="C8" s="4" t="n">
        <v>22685</v>
      </c>
      <c r="D8" s="4" t="n">
        <v>21711</v>
      </c>
    </row>
    <row r="9" spans="1:4">
      <c r="A9" s="3" t="s">
        <v>169</v>
      </c>
      <c r="B9" s="4" t="n">
        <v>1070</v>
      </c>
      <c r="C9" s="4" t="n">
        <v>3413</v>
      </c>
      <c r="D9" s="4" t="n">
        <v>-6514</v>
      </c>
    </row>
    <row r="10" spans="1:4">
      <c r="A10" s="3" t="s">
        <v>170</v>
      </c>
      <c r="B10" s="4" t="n">
        <v>17496</v>
      </c>
      <c r="C10" s="4" t="n">
        <v>19263</v>
      </c>
      <c r="D10" s="4" t="n">
        <v>21614</v>
      </c>
    </row>
    <row r="11" spans="1:4">
      <c r="A11" s="3" t="s">
        <v>171</v>
      </c>
      <c r="B11" s="4" t="n">
        <v>320</v>
      </c>
      <c r="C11" s="4" t="n">
        <v>415</v>
      </c>
      <c r="D11" s="4" t="n">
        <v>-1589</v>
      </c>
    </row>
    <row r="12" spans="1:4">
      <c r="A12" s="3" t="s">
        <v>172</v>
      </c>
      <c r="B12" s="4" t="n">
        <v>1637</v>
      </c>
      <c r="C12" s="4" t="n">
        <v>1342</v>
      </c>
      <c r="D12" s="4" t="n">
        <v>0</v>
      </c>
    </row>
    <row r="13" spans="1:4">
      <c r="A13" s="3" t="s">
        <v>173</v>
      </c>
      <c r="B13" s="4" t="n">
        <v>-8099</v>
      </c>
      <c r="C13" s="4" t="n">
        <v>-11388</v>
      </c>
      <c r="D13" s="4" t="n">
        <v>-2580</v>
      </c>
    </row>
    <row r="14" spans="1:4">
      <c r="A14" s="3" t="s">
        <v>174</v>
      </c>
      <c r="B14" s="4" t="n">
        <v>-176</v>
      </c>
      <c r="C14" s="4" t="n">
        <v>213</v>
      </c>
      <c r="D14" s="4" t="n">
        <v>-6777</v>
      </c>
    </row>
    <row r="15" spans="1:4">
      <c r="A15" s="3" t="s">
        <v>175</v>
      </c>
      <c r="B15" s="4" t="n">
        <v>-2653</v>
      </c>
      <c r="C15" s="4" t="n">
        <v>0</v>
      </c>
      <c r="D15" s="4" t="n">
        <v>0</v>
      </c>
    </row>
    <row r="16" spans="1:4">
      <c r="A16" s="3" t="s">
        <v>176</v>
      </c>
      <c r="B16" s="4" t="n">
        <v>-11801</v>
      </c>
      <c r="C16" s="4" t="n">
        <v>-13898</v>
      </c>
      <c r="D16" s="4" t="n">
        <v>-17316</v>
      </c>
    </row>
    <row r="17" spans="1:4">
      <c r="A17" s="3" t="s">
        <v>177</v>
      </c>
      <c r="B17" s="4" t="n">
        <v>2195</v>
      </c>
      <c r="C17" s="4" t="n">
        <v>2350</v>
      </c>
      <c r="D17" s="4" t="n">
        <v>1792</v>
      </c>
    </row>
    <row r="18" spans="1:4">
      <c r="A18" s="6" t="s">
        <v>178</v>
      </c>
    </row>
    <row r="19" spans="1:4">
      <c r="A19" s="3" t="s">
        <v>179</v>
      </c>
      <c r="B19" s="4" t="n">
        <v>-11120</v>
      </c>
      <c r="C19" s="4" t="n">
        <v>-5505</v>
      </c>
      <c r="D19" s="4" t="n">
        <v>1821</v>
      </c>
    </row>
    <row r="20" spans="1:4">
      <c r="A20" s="3" t="s">
        <v>180</v>
      </c>
      <c r="B20" s="4" t="n">
        <v>-5126</v>
      </c>
      <c r="C20" s="4" t="n">
        <v>4471</v>
      </c>
      <c r="D20" s="4" t="n">
        <v>136</v>
      </c>
    </row>
    <row r="21" spans="1:4">
      <c r="A21" s="3" t="s">
        <v>181</v>
      </c>
      <c r="B21" s="4" t="n">
        <v>6001</v>
      </c>
      <c r="C21" s="4" t="n">
        <v>5451</v>
      </c>
      <c r="D21" s="4" t="n">
        <v>709</v>
      </c>
    </row>
    <row r="22" spans="1:4">
      <c r="A22" s="3" t="s">
        <v>182</v>
      </c>
      <c r="B22" s="4" t="n">
        <v>-2490</v>
      </c>
      <c r="C22" s="4" t="n">
        <v>7797</v>
      </c>
      <c r="D22" s="4" t="n">
        <v>6250</v>
      </c>
    </row>
    <row r="23" spans="1:4">
      <c r="A23" s="3" t="s">
        <v>183</v>
      </c>
      <c r="B23" s="4" t="n">
        <v>252771</v>
      </c>
      <c r="C23" s="4" t="n">
        <v>233184</v>
      </c>
      <c r="D23" s="4" t="n">
        <v>192482</v>
      </c>
    </row>
    <row r="24" spans="1:4">
      <c r="A24" s="6" t="s">
        <v>184</v>
      </c>
    </row>
    <row r="25" spans="1:4">
      <c r="A25" s="3" t="s">
        <v>185</v>
      </c>
      <c r="B25" s="4" t="n">
        <v>-3345</v>
      </c>
      <c r="C25" s="4" t="n">
        <v>-5461</v>
      </c>
      <c r="D25" s="4" t="n">
        <v>-84988</v>
      </c>
    </row>
    <row r="26" spans="1:4">
      <c r="A26" s="3" t="s">
        <v>186</v>
      </c>
      <c r="B26" s="4" t="n">
        <v>0</v>
      </c>
      <c r="C26" s="4" t="n">
        <v>0</v>
      </c>
      <c r="D26" s="4" t="n">
        <v>-9697</v>
      </c>
    </row>
    <row r="27" spans="1:4">
      <c r="A27" s="3" t="s">
        <v>187</v>
      </c>
      <c r="B27" s="4" t="n">
        <v>7990</v>
      </c>
      <c r="C27" s="4" t="n">
        <v>5756</v>
      </c>
      <c r="D27" s="4" t="n">
        <v>87117</v>
      </c>
    </row>
    <row r="28" spans="1:4">
      <c r="A28" s="3" t="s">
        <v>188</v>
      </c>
      <c r="B28" s="4" t="n">
        <v>-12839</v>
      </c>
      <c r="C28" s="4" t="n">
        <v>-6026</v>
      </c>
      <c r="D28" s="4" t="n">
        <v>-8850</v>
      </c>
    </row>
    <row r="29" spans="1:4">
      <c r="A29" s="3" t="s">
        <v>189</v>
      </c>
      <c r="B29" s="4" t="n">
        <v>-8194</v>
      </c>
      <c r="C29" s="4" t="n">
        <v>-5731</v>
      </c>
      <c r="D29" s="4" t="n">
        <v>-16418</v>
      </c>
    </row>
    <row r="30" spans="1:4">
      <c r="A30" s="6" t="s">
        <v>190</v>
      </c>
    </row>
    <row r="31" spans="1:4">
      <c r="A31" s="3" t="s">
        <v>191</v>
      </c>
      <c r="B31" s="4" t="n">
        <v>-205468</v>
      </c>
      <c r="C31" s="4" t="n">
        <v>-104628</v>
      </c>
      <c r="D31" s="4" t="n">
        <v>-104840</v>
      </c>
    </row>
    <row r="32" spans="1:4">
      <c r="A32" s="3" t="s">
        <v>192</v>
      </c>
      <c r="B32" s="4" t="n">
        <v>-81771</v>
      </c>
      <c r="C32" s="4" t="n">
        <v>-53868</v>
      </c>
      <c r="D32" s="4" t="n">
        <v>-27239</v>
      </c>
    </row>
    <row r="33" spans="1:4">
      <c r="A33" s="3" t="s">
        <v>193</v>
      </c>
      <c r="B33" s="4" t="n">
        <v>-18291</v>
      </c>
      <c r="C33" s="4" t="n">
        <v>-5686</v>
      </c>
      <c r="D33" s="4" t="n">
        <v>-12402</v>
      </c>
    </row>
    <row r="34" spans="1:4">
      <c r="A34" s="3" t="s">
        <v>194</v>
      </c>
      <c r="B34" s="4" t="n">
        <v>17868</v>
      </c>
      <c r="C34" s="4" t="n">
        <v>16409</v>
      </c>
      <c r="D34" s="4" t="n">
        <v>12129</v>
      </c>
    </row>
    <row r="35" spans="1:4">
      <c r="A35" s="3" t="s">
        <v>186</v>
      </c>
      <c r="B35" s="4" t="n">
        <v>-640</v>
      </c>
      <c r="C35" s="4" t="n">
        <v>-2015</v>
      </c>
      <c r="D35" s="4" t="n">
        <v>-2991</v>
      </c>
    </row>
    <row r="36" spans="1:4">
      <c r="A36" s="3" t="s">
        <v>195</v>
      </c>
      <c r="B36" s="4" t="n">
        <v>1436</v>
      </c>
      <c r="C36" s="4" t="n">
        <v>1552</v>
      </c>
      <c r="D36" s="4" t="n">
        <v>2046</v>
      </c>
    </row>
    <row r="37" spans="1:4">
      <c r="A37" s="3" t="s">
        <v>196</v>
      </c>
      <c r="B37" s="4" t="n">
        <v>0</v>
      </c>
      <c r="C37" s="4" t="n">
        <v>3644</v>
      </c>
      <c r="D37" s="4" t="n">
        <v>2666</v>
      </c>
    </row>
    <row r="38" spans="1:4">
      <c r="A38" s="3" t="s">
        <v>197</v>
      </c>
      <c r="B38" s="4" t="n">
        <v>-25500</v>
      </c>
      <c r="C38" s="4" t="n">
        <v>-25500</v>
      </c>
      <c r="D38" s="4" t="n">
        <v>-34000</v>
      </c>
    </row>
    <row r="39" spans="1:4">
      <c r="A39" s="3" t="s">
        <v>198</v>
      </c>
      <c r="B39" s="4" t="n">
        <v>0</v>
      </c>
      <c r="C39" s="4" t="n">
        <v>0</v>
      </c>
      <c r="D39" s="4" t="n">
        <v>-609</v>
      </c>
    </row>
    <row r="40" spans="1:4">
      <c r="A40" s="3" t="s">
        <v>199</v>
      </c>
      <c r="B40" s="4" t="n">
        <v>-312366</v>
      </c>
      <c r="C40" s="4" t="n">
        <v>-170092</v>
      </c>
      <c r="D40" s="4" t="n">
        <v>-165240</v>
      </c>
    </row>
    <row r="41" spans="1:4">
      <c r="A41" s="3" t="s">
        <v>200</v>
      </c>
      <c r="B41" s="4" t="n">
        <v>-67789</v>
      </c>
      <c r="C41" s="4" t="n">
        <v>57361</v>
      </c>
      <c r="D41" s="4" t="n">
        <v>10824</v>
      </c>
    </row>
    <row r="42" spans="1:4">
      <c r="A42" s="3" t="s">
        <v>201</v>
      </c>
      <c r="B42" s="4" t="n">
        <v>172628</v>
      </c>
      <c r="C42" s="4" t="n">
        <v>115267</v>
      </c>
      <c r="D42" s="4" t="n">
        <v>104443</v>
      </c>
    </row>
    <row r="43" spans="1:4">
      <c r="A43" s="3" t="s">
        <v>202</v>
      </c>
      <c r="B43" s="4" t="n">
        <v>104839</v>
      </c>
      <c r="C43" s="4" t="n">
        <v>172628</v>
      </c>
      <c r="D43" s="4" t="n">
        <v>115267</v>
      </c>
    </row>
    <row r="44" spans="1:4">
      <c r="A44" s="6" t="s">
        <v>203</v>
      </c>
    </row>
    <row r="45" spans="1:4">
      <c r="A45" s="3" t="s">
        <v>204</v>
      </c>
      <c r="B45" s="4" t="n">
        <v>104581</v>
      </c>
      <c r="C45" s="4" t="n">
        <v>77247</v>
      </c>
      <c r="D45" s="4" t="n">
        <v>66733</v>
      </c>
    </row>
    <row r="46" spans="1:4">
      <c r="A46" s="3" t="s">
        <v>205</v>
      </c>
      <c r="B46" s="5" t="n">
        <v>3487</v>
      </c>
      <c r="C46" s="5" t="n">
        <v>3985</v>
      </c>
      <c r="D46" s="5" t="n">
        <v>87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3</v>
      </c>
    </row>
    <row r="2" spans="1:3">
      <c r="A2" s="6" t="s">
        <v>725</v>
      </c>
    </row>
    <row r="3" spans="1:3">
      <c r="A3" s="3" t="s">
        <v>687</v>
      </c>
      <c r="B3" s="5" t="n">
        <v>20839</v>
      </c>
      <c r="C3" s="5" t="n">
        <v>18109</v>
      </c>
    </row>
    <row r="4" spans="1:3">
      <c r="A4" s="3" t="s">
        <v>726</v>
      </c>
      <c r="B4" s="4" t="n">
        <v>11692</v>
      </c>
      <c r="C4" s="4" t="n">
        <v>13130</v>
      </c>
    </row>
    <row r="5" spans="1:3">
      <c r="A5" s="3" t="s">
        <v>105</v>
      </c>
      <c r="B5" s="4" t="n">
        <v>2810</v>
      </c>
      <c r="C5" s="4" t="n">
        <v>6920</v>
      </c>
    </row>
    <row r="6" spans="1:3">
      <c r="A6" s="3" t="s">
        <v>727</v>
      </c>
      <c r="B6" s="4" t="n">
        <v>35341</v>
      </c>
      <c r="C6" s="4" t="n">
        <v>38159</v>
      </c>
    </row>
    <row r="7" spans="1:3">
      <c r="A7" s="3" t="s">
        <v>728</v>
      </c>
      <c r="B7" s="4" t="n">
        <v>-20419</v>
      </c>
      <c r="C7" s="4" t="n">
        <v>-17791</v>
      </c>
    </row>
    <row r="8" spans="1:3">
      <c r="A8" s="3" t="s">
        <v>729</v>
      </c>
      <c r="B8" s="4" t="n">
        <v>14922</v>
      </c>
      <c r="C8" s="4" t="n">
        <v>20368</v>
      </c>
    </row>
    <row r="9" spans="1:3">
      <c r="A9" s="6" t="s">
        <v>730</v>
      </c>
    </row>
    <row r="10" spans="1:3">
      <c r="A10" s="3" t="s">
        <v>731</v>
      </c>
      <c r="B10" s="4" t="n">
        <v>168748</v>
      </c>
      <c r="C10" s="4" t="n">
        <v>155212</v>
      </c>
    </row>
    <row r="11" spans="1:3">
      <c r="A11" s="3" t="s">
        <v>732</v>
      </c>
      <c r="B11" s="4" t="n">
        <v>8975</v>
      </c>
      <c r="C11" s="4" t="n">
        <v>7882</v>
      </c>
    </row>
    <row r="12" spans="1:3">
      <c r="A12" s="3" t="s">
        <v>733</v>
      </c>
      <c r="B12" s="4" t="n">
        <v>4439</v>
      </c>
      <c r="C12" s="4" t="n">
        <v>5270</v>
      </c>
    </row>
    <row r="13" spans="1:3">
      <c r="A13" s="3" t="s">
        <v>734</v>
      </c>
      <c r="B13" s="4" t="n">
        <v>8723</v>
      </c>
      <c r="C13" s="4" t="n">
        <v>8248</v>
      </c>
    </row>
    <row r="14" spans="1:3">
      <c r="A14" s="3" t="s">
        <v>105</v>
      </c>
      <c r="B14" s="4" t="n">
        <v>515</v>
      </c>
      <c r="C14" s="4" t="n">
        <v>714</v>
      </c>
    </row>
    <row r="15" spans="1:3">
      <c r="A15" s="3" t="s">
        <v>735</v>
      </c>
      <c r="B15" s="4" t="n">
        <v>191400</v>
      </c>
      <c r="C15" s="4" t="n">
        <v>177326</v>
      </c>
    </row>
    <row r="16" spans="1:3">
      <c r="A16" s="3" t="s">
        <v>736</v>
      </c>
      <c r="B16" s="5" t="n">
        <v>176478</v>
      </c>
      <c r="C16" s="5" t="n">
        <v>1569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737</v>
      </c>
      <c r="C1" s="2" t="s">
        <v>400</v>
      </c>
      <c r="M1" s="2" t="s">
        <v>1</v>
      </c>
    </row>
    <row r="2" spans="1:18">
      <c r="C2" s="2" t="s">
        <v>2</v>
      </c>
      <c r="E2" s="2" t="s">
        <v>402</v>
      </c>
      <c r="F2" s="2" t="s">
        <v>4</v>
      </c>
      <c r="G2" s="2" t="s">
        <v>403</v>
      </c>
      <c r="I2" s="2" t="s">
        <v>33</v>
      </c>
      <c r="J2" s="2" t="s">
        <v>445</v>
      </c>
      <c r="K2" s="2" t="s">
        <v>446</v>
      </c>
      <c r="L2" s="2" t="s">
        <v>447</v>
      </c>
      <c r="M2" s="2" t="s">
        <v>2</v>
      </c>
      <c r="O2" s="2" t="s">
        <v>33</v>
      </c>
      <c r="Q2" s="2" t="s">
        <v>88</v>
      </c>
    </row>
    <row r="3" spans="1:18">
      <c r="A3" s="6" t="s">
        <v>257</v>
      </c>
    </row>
    <row r="4" spans="1:18">
      <c r="A4" s="3" t="s">
        <v>738</v>
      </c>
      <c r="C4" s="5" t="n">
        <v>55842</v>
      </c>
      <c r="E4" s="5" t="n">
        <v>54925</v>
      </c>
      <c r="F4" s="5" t="n">
        <v>52709</v>
      </c>
      <c r="G4" s="5" t="n">
        <v>45443</v>
      </c>
      <c r="H4" s="3" t="s">
        <v>37</v>
      </c>
      <c r="I4" s="5" t="n">
        <v>47610</v>
      </c>
      <c r="J4" s="5" t="n">
        <v>44131</v>
      </c>
      <c r="K4" s="5" t="n">
        <v>41759</v>
      </c>
      <c r="L4" s="5" t="n">
        <v>36307</v>
      </c>
      <c r="M4" s="5" t="n">
        <v>208919</v>
      </c>
      <c r="O4" s="5" t="n">
        <v>169807</v>
      </c>
      <c r="Q4" s="5" t="n">
        <v>149236</v>
      </c>
    </row>
    <row r="5" spans="1:18">
      <c r="A5" s="3" t="s">
        <v>739</v>
      </c>
      <c r="B5" s="3" t="s">
        <v>120</v>
      </c>
      <c r="M5" s="4" t="n">
        <v>-7632</v>
      </c>
      <c r="O5" s="4" t="n">
        <v>-6608</v>
      </c>
      <c r="Q5" s="4" t="n">
        <v>-5823</v>
      </c>
    </row>
    <row r="6" spans="1:18">
      <c r="A6" s="3" t="s">
        <v>740</v>
      </c>
      <c r="B6" s="3" t="s">
        <v>120</v>
      </c>
      <c r="M6" s="4" t="n">
        <v>-7632</v>
      </c>
      <c r="O6" s="4" t="n">
        <v>-6608</v>
      </c>
      <c r="Q6" s="4" t="n">
        <v>-5823</v>
      </c>
    </row>
    <row r="7" spans="1:18">
      <c r="A7" s="3" t="s">
        <v>741</v>
      </c>
      <c r="B7" s="3" t="s">
        <v>492</v>
      </c>
      <c r="M7" s="4" t="n">
        <v>201287</v>
      </c>
      <c r="O7" s="4" t="n">
        <v>163199</v>
      </c>
      <c r="Q7" s="4" t="n">
        <v>143413</v>
      </c>
    </row>
    <row r="8" spans="1:18">
      <c r="A8" s="3" t="s">
        <v>742</v>
      </c>
      <c r="B8" s="3" t="s">
        <v>492</v>
      </c>
      <c r="M8" s="5" t="n">
        <v>201287</v>
      </c>
      <c r="O8" s="5" t="n">
        <v>163199</v>
      </c>
      <c r="Q8" s="5" t="n">
        <v>143413</v>
      </c>
    </row>
    <row r="9" spans="1:18">
      <c r="A9" s="3" t="s">
        <v>119</v>
      </c>
      <c r="C9" s="7" t="n">
        <v>0.52</v>
      </c>
      <c r="D9" s="3" t="s">
        <v>529</v>
      </c>
      <c r="E9" s="7" t="n">
        <v>0.54</v>
      </c>
      <c r="F9" s="7" t="n">
        <v>0.51</v>
      </c>
      <c r="G9" s="7" t="n">
        <v>0.44</v>
      </c>
      <c r="I9" s="7" t="n">
        <v>0.46</v>
      </c>
      <c r="J9" s="7" t="n">
        <v>0.42</v>
      </c>
      <c r="K9" s="7" t="n">
        <v>0.4</v>
      </c>
      <c r="L9" s="7" t="n">
        <v>0.35</v>
      </c>
      <c r="M9" s="7" t="n">
        <v>2.03</v>
      </c>
      <c r="N9" s="3" t="s">
        <v>492</v>
      </c>
      <c r="O9" s="7" t="n">
        <v>1.62</v>
      </c>
      <c r="P9" s="3" t="s">
        <v>492</v>
      </c>
      <c r="Q9" s="7" t="n">
        <v>1.42</v>
      </c>
      <c r="R9" s="3" t="s">
        <v>492</v>
      </c>
    </row>
    <row r="10" spans="1:18">
      <c r="A10" s="6" t="s">
        <v>743</v>
      </c>
    </row>
    <row r="11" spans="1:18">
      <c r="A11" s="3" t="s">
        <v>744</v>
      </c>
      <c r="B11" s="3" t="s">
        <v>492</v>
      </c>
      <c r="M11" s="4" t="n">
        <v>99116</v>
      </c>
      <c r="O11" s="4" t="n">
        <v>100475</v>
      </c>
      <c r="Q11" s="4" t="n">
        <v>100721</v>
      </c>
    </row>
    <row r="12" spans="1:18">
      <c r="A12" s="3" t="s">
        <v>745</v>
      </c>
      <c r="M12" s="4" t="n">
        <v>1</v>
      </c>
      <c r="O12" s="4" t="n">
        <v>2</v>
      </c>
      <c r="Q12" s="4" t="n">
        <v>2</v>
      </c>
    </row>
    <row r="13" spans="1:18">
      <c r="A13" s="3" t="s">
        <v>746</v>
      </c>
      <c r="B13" s="3" t="s">
        <v>492</v>
      </c>
      <c r="M13" s="4" t="n">
        <v>99117</v>
      </c>
      <c r="O13" s="4" t="n">
        <v>100477</v>
      </c>
      <c r="Q13" s="4" t="n">
        <v>100723</v>
      </c>
    </row>
    <row r="14" spans="1:18"/>
    <row r="15" spans="1:18">
      <c r="A15" s="3" t="s">
        <v>37</v>
      </c>
      <c r="B15" s="3" t="s">
        <v>747</v>
      </c>
    </row>
    <row r="16" spans="1:18">
      <c r="A16" s="3" t="s">
        <v>120</v>
      </c>
      <c r="B16" s="3" t="s">
        <v>748</v>
      </c>
    </row>
    <row r="17" spans="1:18">
      <c r="A17" s="3" t="s">
        <v>492</v>
      </c>
      <c r="B17" s="3" t="s">
        <v>123</v>
      </c>
    </row>
    <row r="18" spans="1:18">
      <c r="A18" s="3" t="s">
        <v>529</v>
      </c>
      <c r="B18" s="3" t="s">
        <v>749</v>
      </c>
    </row>
  </sheetData>
  <mergeCells count="13">
    <mergeCell ref="A1:B2"/>
    <mergeCell ref="C1:L1"/>
    <mergeCell ref="M1:R1"/>
    <mergeCell ref="C2:D2"/>
    <mergeCell ref="G2:H2"/>
    <mergeCell ref="M2:N2"/>
    <mergeCell ref="O2:P2"/>
    <mergeCell ref="Q2:R2"/>
    <mergeCell ref="A14:Q14"/>
    <mergeCell ref="B15:Q15"/>
    <mergeCell ref="B16:Q16"/>
    <mergeCell ref="B17:Q17"/>
    <mergeCell ref="B18:Q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50</v>
      </c>
      <c r="B1" s="2" t="s">
        <v>1</v>
      </c>
    </row>
    <row r="2" spans="1:4">
      <c r="B2" s="2" t="s">
        <v>2</v>
      </c>
      <c r="C2" s="2" t="s">
        <v>33</v>
      </c>
      <c r="D2" s="2" t="s">
        <v>88</v>
      </c>
    </row>
    <row r="3" spans="1:4">
      <c r="A3" s="6" t="s">
        <v>751</v>
      </c>
    </row>
    <row r="4" spans="1:4">
      <c r="A4" s="3" t="s">
        <v>752</v>
      </c>
      <c r="B4" s="8" t="n">
        <v>12.9</v>
      </c>
      <c r="C4" s="5" t="n">
        <v>13</v>
      </c>
      <c r="D4" s="8" t="n">
        <v>1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53</v>
      </c>
      <c r="B1" s="2" t="s">
        <v>381</v>
      </c>
    </row>
    <row r="2" spans="1:2">
      <c r="A2" s="6" t="s">
        <v>260</v>
      </c>
    </row>
    <row r="3" spans="1:2">
      <c r="A3" s="4" t="n">
        <v>2017</v>
      </c>
      <c r="B3" s="8" t="n">
        <v>13.6</v>
      </c>
    </row>
    <row r="4" spans="1:2">
      <c r="A4" s="4" t="n">
        <v>2018</v>
      </c>
      <c r="B4" s="4" t="n">
        <v>14</v>
      </c>
    </row>
    <row r="5" spans="1:2">
      <c r="A5" s="4" t="n">
        <v>2019</v>
      </c>
      <c r="B5" s="10" t="n">
        <v>13.9</v>
      </c>
    </row>
    <row r="6" spans="1:2">
      <c r="A6" s="4" t="n">
        <v>2020</v>
      </c>
      <c r="B6" s="10" t="n">
        <v>13.6</v>
      </c>
    </row>
    <row r="7" spans="1:2">
      <c r="A7" s="4" t="n">
        <v>2021</v>
      </c>
      <c r="B7" s="10" t="n">
        <v>13.4</v>
      </c>
    </row>
    <row r="8" spans="1:2">
      <c r="A8" s="3" t="s">
        <v>754</v>
      </c>
      <c r="B8" s="10" t="n">
        <v>94.2</v>
      </c>
    </row>
    <row r="9" spans="1:2">
      <c r="A9" s="3" t="s">
        <v>755</v>
      </c>
      <c r="B9" s="8" t="n">
        <v>16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756</v>
      </c>
      <c r="C1" s="2" t="s">
        <v>1</v>
      </c>
    </row>
    <row r="2" spans="1:8">
      <c r="C2" s="2" t="s">
        <v>2</v>
      </c>
      <c r="E2" s="2" t="s">
        <v>33</v>
      </c>
      <c r="F2" s="2" t="s">
        <v>88</v>
      </c>
      <c r="G2" s="2" t="s">
        <v>404</v>
      </c>
      <c r="H2" s="2" t="s">
        <v>757</v>
      </c>
    </row>
    <row r="3" spans="1:8">
      <c r="A3" s="3" t="s">
        <v>758</v>
      </c>
      <c r="C3" s="5" t="n">
        <v>3811</v>
      </c>
      <c r="E3" s="5" t="n">
        <v>-7187</v>
      </c>
      <c r="F3" s="5" t="n">
        <v>-1262</v>
      </c>
    </row>
    <row r="4" spans="1:8">
      <c r="A4" s="3" t="s">
        <v>759</v>
      </c>
      <c r="C4" s="4" t="n">
        <v>-1399</v>
      </c>
      <c r="E4" s="4" t="n">
        <v>2633</v>
      </c>
      <c r="F4" s="4" t="n">
        <v>449</v>
      </c>
    </row>
    <row r="5" spans="1:8">
      <c r="A5" s="3" t="s">
        <v>760</v>
      </c>
      <c r="C5" s="4" t="n">
        <v>2632</v>
      </c>
      <c r="D5" s="3" t="s">
        <v>37</v>
      </c>
      <c r="E5" s="4" t="n">
        <v>2543</v>
      </c>
      <c r="F5" s="4" t="n">
        <v>503</v>
      </c>
    </row>
    <row r="6" spans="1:8">
      <c r="A6" s="3" t="s">
        <v>761</v>
      </c>
      <c r="C6" s="4" t="n">
        <v>-958</v>
      </c>
      <c r="E6" s="4" t="n">
        <v>-936</v>
      </c>
      <c r="F6" s="4" t="n">
        <v>-144</v>
      </c>
    </row>
    <row r="7" spans="1:8">
      <c r="A7" s="3" t="s">
        <v>762</v>
      </c>
      <c r="C7" s="4" t="n">
        <v>4086</v>
      </c>
      <c r="E7" s="4" t="n">
        <v>-2947</v>
      </c>
      <c r="F7" s="4" t="n">
        <v>-454</v>
      </c>
    </row>
    <row r="8" spans="1:8">
      <c r="A8" s="3" t="s">
        <v>763</v>
      </c>
      <c r="C8" s="4" t="n">
        <v>-523</v>
      </c>
      <c r="E8" s="4" t="n">
        <v>-4609</v>
      </c>
      <c r="F8" s="4" t="n">
        <v>-1662</v>
      </c>
      <c r="H8" s="5" t="n">
        <v>-1208</v>
      </c>
    </row>
    <row r="9" spans="1:8">
      <c r="A9" s="3" t="s">
        <v>764</v>
      </c>
    </row>
    <row r="10" spans="1:8">
      <c r="A10" s="3" t="s">
        <v>758</v>
      </c>
      <c r="B10" s="3" t="s">
        <v>120</v>
      </c>
      <c r="C10" s="4" t="n">
        <v>0</v>
      </c>
      <c r="E10" s="4" t="n">
        <v>67</v>
      </c>
      <c r="F10" s="4" t="n">
        <v>-107</v>
      </c>
    </row>
    <row r="11" spans="1:8">
      <c r="A11" s="3" t="s">
        <v>759</v>
      </c>
      <c r="B11" s="3" t="s">
        <v>120</v>
      </c>
      <c r="C11" s="4" t="n">
        <v>0</v>
      </c>
      <c r="E11" s="4" t="n">
        <v>-25</v>
      </c>
      <c r="F11" s="4" t="n">
        <v>40</v>
      </c>
    </row>
    <row r="12" spans="1:8">
      <c r="A12" s="3" t="s">
        <v>760</v>
      </c>
      <c r="B12" s="3" t="s">
        <v>120</v>
      </c>
      <c r="C12" s="4" t="n">
        <v>0</v>
      </c>
      <c r="E12" s="4" t="n">
        <v>358</v>
      </c>
      <c r="F12" s="4" t="n">
        <v>4743</v>
      </c>
    </row>
    <row r="13" spans="1:8">
      <c r="A13" s="3" t="s">
        <v>761</v>
      </c>
      <c r="B13" s="3" t="s">
        <v>120</v>
      </c>
      <c r="C13" s="4" t="n">
        <v>0</v>
      </c>
      <c r="E13" s="4" t="n">
        <v>-131</v>
      </c>
      <c r="F13" s="4" t="n">
        <v>-1760</v>
      </c>
    </row>
    <row r="14" spans="1:8">
      <c r="A14" s="3" t="s">
        <v>762</v>
      </c>
      <c r="B14" s="3" t="s">
        <v>120</v>
      </c>
      <c r="C14" s="4" t="n">
        <v>0</v>
      </c>
      <c r="E14" s="4" t="n">
        <v>269</v>
      </c>
      <c r="F14" s="4" t="n">
        <v>2916</v>
      </c>
    </row>
    <row r="15" spans="1:8">
      <c r="A15" s="3" t="s">
        <v>763</v>
      </c>
      <c r="B15" s="3" t="s">
        <v>120</v>
      </c>
      <c r="C15" s="4" t="n">
        <v>0</v>
      </c>
      <c r="E15" s="4" t="n">
        <v>0</v>
      </c>
      <c r="F15" s="4" t="n">
        <v>-269</v>
      </c>
      <c r="H15" s="4" t="n">
        <v>-3185</v>
      </c>
    </row>
    <row r="16" spans="1:8">
      <c r="A16" s="3" t="s">
        <v>765</v>
      </c>
    </row>
    <row r="17" spans="1:8">
      <c r="A17" s="3" t="s">
        <v>758</v>
      </c>
      <c r="B17" s="3" t="s">
        <v>492</v>
      </c>
      <c r="C17" s="4" t="n">
        <v>4761</v>
      </c>
      <c r="E17" s="4" t="n">
        <v>-6412</v>
      </c>
      <c r="F17" s="4" t="n">
        <v>-142</v>
      </c>
    </row>
    <row r="18" spans="1:8">
      <c r="A18" s="3" t="s">
        <v>759</v>
      </c>
      <c r="B18" s="3" t="s">
        <v>492</v>
      </c>
      <c r="C18" s="4" t="n">
        <v>-1732</v>
      </c>
      <c r="E18" s="4" t="n">
        <v>2363</v>
      </c>
      <c r="F18" s="4" t="n">
        <v>54</v>
      </c>
    </row>
    <row r="19" spans="1:8">
      <c r="A19" s="3" t="s">
        <v>760</v>
      </c>
      <c r="B19" s="3" t="s">
        <v>492</v>
      </c>
      <c r="C19" s="4" t="n">
        <v>2632</v>
      </c>
      <c r="E19" s="4" t="n">
        <v>2185</v>
      </c>
      <c r="F19" s="4" t="n">
        <v>-4240</v>
      </c>
    </row>
    <row r="20" spans="1:8">
      <c r="A20" s="3" t="s">
        <v>761</v>
      </c>
      <c r="B20" s="3" t="s">
        <v>492</v>
      </c>
      <c r="C20" s="4" t="n">
        <v>-958</v>
      </c>
      <c r="D20" s="3" t="s">
        <v>37</v>
      </c>
      <c r="E20" s="4" t="n">
        <v>-805</v>
      </c>
      <c r="F20" s="4" t="n">
        <v>1616</v>
      </c>
    </row>
    <row r="21" spans="1:8">
      <c r="A21" s="3" t="s">
        <v>762</v>
      </c>
      <c r="B21" s="3" t="s">
        <v>492</v>
      </c>
      <c r="C21" s="4" t="n">
        <v>4703</v>
      </c>
      <c r="E21" s="4" t="n">
        <v>-2669</v>
      </c>
      <c r="F21" s="4" t="n">
        <v>-2712</v>
      </c>
    </row>
    <row r="22" spans="1:8">
      <c r="A22" s="3" t="s">
        <v>763</v>
      </c>
      <c r="B22" s="3" t="s">
        <v>492</v>
      </c>
      <c r="C22" s="4" t="n">
        <v>908</v>
      </c>
      <c r="E22" s="4" t="n">
        <v>-3795</v>
      </c>
      <c r="F22" s="4" t="n">
        <v>-1126</v>
      </c>
      <c r="H22" s="4" t="n">
        <v>1586</v>
      </c>
    </row>
    <row r="23" spans="1:8">
      <c r="A23" s="3" t="s">
        <v>766</v>
      </c>
    </row>
    <row r="24" spans="1:8">
      <c r="A24" s="3" t="s">
        <v>758</v>
      </c>
      <c r="C24" s="4" t="n">
        <v>-950</v>
      </c>
      <c r="E24" s="4" t="n">
        <v>-842</v>
      </c>
      <c r="F24" s="4" t="n">
        <v>-1013</v>
      </c>
    </row>
    <row r="25" spans="1:8">
      <c r="A25" s="3" t="s">
        <v>759</v>
      </c>
      <c r="C25" s="4" t="n">
        <v>333</v>
      </c>
      <c r="E25" s="4" t="n">
        <v>295</v>
      </c>
      <c r="F25" s="4" t="n">
        <v>355</v>
      </c>
    </row>
    <row r="26" spans="1:8">
      <c r="A26" s="3" t="s">
        <v>760</v>
      </c>
      <c r="C26" s="4" t="n">
        <v>0</v>
      </c>
      <c r="D26" s="3" t="s">
        <v>37</v>
      </c>
      <c r="E26" s="4" t="n">
        <v>0</v>
      </c>
      <c r="F26" s="4" t="n">
        <v>0</v>
      </c>
    </row>
    <row r="27" spans="1:8">
      <c r="A27" s="3" t="s">
        <v>761</v>
      </c>
      <c r="C27" s="4" t="n">
        <v>0</v>
      </c>
      <c r="D27" s="3" t="s">
        <v>37</v>
      </c>
      <c r="E27" s="4" t="n">
        <v>0</v>
      </c>
      <c r="F27" s="4" t="n">
        <v>0</v>
      </c>
    </row>
    <row r="28" spans="1:8">
      <c r="A28" s="3" t="s">
        <v>762</v>
      </c>
      <c r="C28" s="4" t="n">
        <v>-617</v>
      </c>
      <c r="E28" s="4" t="n">
        <v>-547</v>
      </c>
      <c r="F28" s="4" t="n">
        <v>-658</v>
      </c>
    </row>
    <row r="29" spans="1:8">
      <c r="A29" s="3" t="s">
        <v>763</v>
      </c>
      <c r="C29" s="5" t="n">
        <v>-1431</v>
      </c>
      <c r="E29" s="5" t="n">
        <v>-814</v>
      </c>
      <c r="F29" s="5" t="n">
        <v>-267</v>
      </c>
      <c r="H29" s="5" t="n">
        <v>391</v>
      </c>
    </row>
    <row r="30" spans="1:8">
      <c r="A30" s="3" t="s">
        <v>767</v>
      </c>
    </row>
    <row r="31" spans="1:8">
      <c r="A31" s="3" t="s">
        <v>415</v>
      </c>
      <c r="G31" s="5" t="n">
        <v>-831</v>
      </c>
    </row>
    <row r="32" spans="1:8"/>
    <row r="33" spans="1:8">
      <c r="A33" s="3" t="s">
        <v>37</v>
      </c>
      <c r="B33" s="3" t="s">
        <v>768</v>
      </c>
    </row>
    <row r="34" spans="1:8">
      <c r="A34" s="3" t="s">
        <v>120</v>
      </c>
      <c r="B34" s="3" t="s">
        <v>769</v>
      </c>
    </row>
    <row r="35" spans="1:8">
      <c r="A35" s="3" t="s">
        <v>492</v>
      </c>
      <c r="B35" s="3" t="s">
        <v>770</v>
      </c>
    </row>
  </sheetData>
  <mergeCells count="7">
    <mergeCell ref="A1:B2"/>
    <mergeCell ref="C1:F1"/>
    <mergeCell ref="C2:D2"/>
    <mergeCell ref="A32:G32"/>
    <mergeCell ref="B33:G33"/>
    <mergeCell ref="B34:G34"/>
    <mergeCell ref="B35:G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771</v>
      </c>
      <c r="C1" s="2" t="s">
        <v>400</v>
      </c>
      <c r="D1" s="2" t="s">
        <v>1</v>
      </c>
      <c r="E1" s="2" t="s">
        <v>772</v>
      </c>
    </row>
    <row r="2" spans="1:6">
      <c r="C2" s="2" t="s">
        <v>773</v>
      </c>
      <c r="D2" s="2" t="s">
        <v>2</v>
      </c>
      <c r="E2" s="2" t="s">
        <v>774</v>
      </c>
      <c r="F2" s="2" t="s">
        <v>88</v>
      </c>
    </row>
    <row r="3" spans="1:6">
      <c r="A3" s="3" t="s">
        <v>775</v>
      </c>
      <c r="D3" s="5" t="n">
        <v>38</v>
      </c>
    </row>
    <row r="4" spans="1:6">
      <c r="A4" s="3" t="s">
        <v>776</v>
      </c>
      <c r="B4" s="3" t="s">
        <v>37</v>
      </c>
      <c r="D4" s="4" t="n">
        <v>11</v>
      </c>
    </row>
    <row r="5" spans="1:6">
      <c r="A5" s="3" t="s">
        <v>777</v>
      </c>
      <c r="C5" s="3" t="s">
        <v>778</v>
      </c>
    </row>
    <row r="6" spans="1:6">
      <c r="A6" s="3" t="s">
        <v>779</v>
      </c>
      <c r="D6" s="4" t="n">
        <v>37</v>
      </c>
    </row>
    <row r="7" spans="1:6">
      <c r="A7" s="3" t="s">
        <v>780</v>
      </c>
    </row>
    <row r="8" spans="1:6">
      <c r="A8" s="3" t="s">
        <v>781</v>
      </c>
      <c r="E8" s="5" t="n">
        <v>18</v>
      </c>
    </row>
    <row r="9" spans="1:6">
      <c r="A9" s="3" t="s">
        <v>782</v>
      </c>
      <c r="C9" s="5" t="n">
        <v>30</v>
      </c>
    </row>
    <row r="10" spans="1:6">
      <c r="A10" s="3" t="s">
        <v>783</v>
      </c>
      <c r="F10" s="5" t="n">
        <v>55</v>
      </c>
    </row>
    <row r="11" spans="1:6">
      <c r="A11" s="3" t="s">
        <v>784</v>
      </c>
    </row>
    <row r="12" spans="1:6">
      <c r="A12" s="3" t="s">
        <v>775</v>
      </c>
      <c r="B12" s="3" t="s">
        <v>37</v>
      </c>
      <c r="D12" s="8" t="n">
        <v>13.1</v>
      </c>
    </row>
    <row r="13" spans="1:6"/>
    <row r="14" spans="1:6">
      <c r="A14" s="3" t="s">
        <v>37</v>
      </c>
      <c r="B14" s="3" t="s">
        <v>785</v>
      </c>
    </row>
  </sheetData>
  <mergeCells count="3">
    <mergeCell ref="A1:B2"/>
    <mergeCell ref="A13:E13"/>
    <mergeCell ref="B14:E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6</v>
      </c>
      <c r="B1" s="2" t="s">
        <v>381</v>
      </c>
    </row>
    <row r="2" spans="1:3">
      <c r="A2" s="6" t="s">
        <v>787</v>
      </c>
    </row>
    <row r="3" spans="1:3">
      <c r="A3" s="4" t="n">
        <v>2017</v>
      </c>
      <c r="B3" s="8" t="n">
        <v>23.9</v>
      </c>
    </row>
    <row r="4" spans="1:3">
      <c r="A4" s="4" t="n">
        <v>2018</v>
      </c>
      <c r="B4" s="10" t="n">
        <v>7.9</v>
      </c>
    </row>
    <row r="5" spans="1:3">
      <c r="A5" s="4" t="n">
        <v>2019</v>
      </c>
      <c r="B5" s="4" t="n">
        <v>4</v>
      </c>
    </row>
    <row r="6" spans="1:3">
      <c r="A6" s="4" t="n">
        <v>2020</v>
      </c>
      <c r="B6" s="10" t="n">
        <v>2.2</v>
      </c>
    </row>
    <row r="7" spans="1:3">
      <c r="A7" s="3" t="s">
        <v>137</v>
      </c>
      <c r="B7" s="4" t="n">
        <v>38</v>
      </c>
    </row>
    <row r="8" spans="1:3">
      <c r="A8" s="3" t="s">
        <v>788</v>
      </c>
    </row>
    <row r="9" spans="1:3">
      <c r="A9" s="6" t="s">
        <v>787</v>
      </c>
    </row>
    <row r="10" spans="1:3">
      <c r="A10" s="4" t="n">
        <v>2017</v>
      </c>
      <c r="B10" s="10" t="n">
        <v>14.2</v>
      </c>
      <c r="C10" s="3" t="s">
        <v>37</v>
      </c>
    </row>
    <row r="11" spans="1:3">
      <c r="A11" s="4" t="n">
        <v>2018</v>
      </c>
      <c r="B11" s="10" t="n">
        <v>4.4</v>
      </c>
      <c r="C11" s="3" t="s">
        <v>37</v>
      </c>
    </row>
    <row r="12" spans="1:3">
      <c r="A12" s="4" t="n">
        <v>2019</v>
      </c>
      <c r="B12" s="10" t="n">
        <v>2.4</v>
      </c>
      <c r="C12" s="3" t="s">
        <v>37</v>
      </c>
    </row>
    <row r="13" spans="1:3">
      <c r="A13" s="4" t="n">
        <v>2020</v>
      </c>
      <c r="B13" s="10" t="n">
        <v>2.2</v>
      </c>
      <c r="C13" s="3" t="s">
        <v>37</v>
      </c>
    </row>
    <row r="14" spans="1:3">
      <c r="A14" s="3" t="s">
        <v>137</v>
      </c>
      <c r="B14" s="10" t="n">
        <v>23.2</v>
      </c>
      <c r="C14" s="3" t="s">
        <v>37</v>
      </c>
    </row>
    <row r="15" spans="1:3">
      <c r="A15" s="3" t="s">
        <v>784</v>
      </c>
    </row>
    <row r="16" spans="1:3">
      <c r="A16" s="6" t="s">
        <v>787</v>
      </c>
    </row>
    <row r="17" spans="1:3">
      <c r="A17" s="4" t="n">
        <v>2017</v>
      </c>
      <c r="B17" s="4" t="n">
        <v>9</v>
      </c>
      <c r="C17" s="3" t="s">
        <v>120</v>
      </c>
    </row>
    <row r="18" spans="1:3">
      <c r="A18" s="4" t="n">
        <v>2018</v>
      </c>
      <c r="B18" s="10" t="n">
        <v>2.5</v>
      </c>
      <c r="C18" s="3" t="s">
        <v>120</v>
      </c>
    </row>
    <row r="19" spans="1:3">
      <c r="A19" s="4" t="n">
        <v>2019</v>
      </c>
      <c r="B19" s="10" t="n">
        <v>1.6</v>
      </c>
      <c r="C19" s="3" t="s">
        <v>120</v>
      </c>
    </row>
    <row r="20" spans="1:3">
      <c r="A20" s="4" t="n">
        <v>2020</v>
      </c>
      <c r="B20" s="4" t="n">
        <v>0</v>
      </c>
      <c r="C20" s="3" t="s">
        <v>120</v>
      </c>
    </row>
    <row r="21" spans="1:3">
      <c r="A21" s="3" t="s">
        <v>137</v>
      </c>
      <c r="B21" s="10" t="n">
        <v>13.1</v>
      </c>
      <c r="C21" s="3" t="s">
        <v>120</v>
      </c>
    </row>
    <row r="22" spans="1:3">
      <c r="A22" s="3" t="s">
        <v>789</v>
      </c>
    </row>
    <row r="23" spans="1:3">
      <c r="A23" s="6" t="s">
        <v>787</v>
      </c>
    </row>
    <row r="24" spans="1:3">
      <c r="A24" s="4" t="n">
        <v>2017</v>
      </c>
      <c r="B24" s="10" t="n">
        <v>0.7</v>
      </c>
      <c r="C24" s="3" t="s">
        <v>492</v>
      </c>
    </row>
    <row r="25" spans="1:3">
      <c r="A25" s="4" t="n">
        <v>2018</v>
      </c>
      <c r="B25" s="4" t="n">
        <v>1</v>
      </c>
      <c r="C25" s="3" t="s">
        <v>492</v>
      </c>
    </row>
    <row r="26" spans="1:3">
      <c r="A26" s="4" t="n">
        <v>2019</v>
      </c>
      <c r="B26" s="4" t="n">
        <v>0</v>
      </c>
      <c r="C26" s="3" t="s">
        <v>492</v>
      </c>
    </row>
    <row r="27" spans="1:3">
      <c r="A27" s="4" t="n">
        <v>2020</v>
      </c>
      <c r="B27" s="4" t="n">
        <v>0</v>
      </c>
      <c r="C27" s="3" t="s">
        <v>492</v>
      </c>
    </row>
    <row r="28" spans="1:3">
      <c r="A28" s="3" t="s">
        <v>137</v>
      </c>
      <c r="B28" s="8" t="n">
        <v>1.7</v>
      </c>
      <c r="C28" s="3" t="s">
        <v>492</v>
      </c>
    </row>
    <row r="29" spans="1:3"/>
    <row r="30" spans="1:3">
      <c r="A30" s="3" t="s">
        <v>37</v>
      </c>
      <c r="B30" s="3" t="s">
        <v>790</v>
      </c>
    </row>
    <row r="31" spans="1:3">
      <c r="A31" s="3" t="s">
        <v>120</v>
      </c>
      <c r="B31" s="3" t="s">
        <v>785</v>
      </c>
    </row>
    <row r="32" spans="1:3">
      <c r="A32" s="3" t="s">
        <v>492</v>
      </c>
      <c r="B32" s="3" t="s">
        <v>791</v>
      </c>
    </row>
  </sheetData>
  <mergeCells count="5">
    <mergeCell ref="B1:C1"/>
    <mergeCell ref="A29:C29"/>
    <mergeCell ref="B30:C30"/>
    <mergeCell ref="B31:C31"/>
    <mergeCell ref="B32:C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92</v>
      </c>
      <c r="B1" s="2" t="s">
        <v>793</v>
      </c>
      <c r="C1" s="2" t="s">
        <v>2</v>
      </c>
      <c r="D1" s="2" t="s">
        <v>33</v>
      </c>
      <c r="E1" s="2" t="s">
        <v>88</v>
      </c>
      <c r="F1" s="2" t="s">
        <v>794</v>
      </c>
    </row>
    <row r="2" spans="1:6">
      <c r="A2" s="6" t="s">
        <v>795</v>
      </c>
    </row>
    <row r="3" spans="1:6">
      <c r="A3" s="3" t="s">
        <v>191</v>
      </c>
      <c r="C3" s="5" t="n">
        <v>205468</v>
      </c>
      <c r="D3" s="5" t="n">
        <v>104628</v>
      </c>
      <c r="E3" s="5" t="n">
        <v>104840</v>
      </c>
    </row>
    <row r="4" spans="1:6">
      <c r="A4" s="3" t="s">
        <v>796</v>
      </c>
    </row>
    <row r="5" spans="1:6">
      <c r="A5" s="6" t="s">
        <v>795</v>
      </c>
    </row>
    <row r="6" spans="1:6">
      <c r="A6" s="3" t="s">
        <v>797</v>
      </c>
      <c r="F6" s="7" t="n">
        <v>0.25</v>
      </c>
    </row>
    <row r="7" spans="1:6">
      <c r="A7" s="3" t="s">
        <v>191</v>
      </c>
      <c r="B7" s="5" t="n">
        <v>25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4"/>
    <col customWidth="1" max="17" min="17" width="14"/>
    <col customWidth="1" max="18" min="18" width="4"/>
  </cols>
  <sheetData>
    <row r="1" spans="1:18">
      <c r="A1" s="1" t="s">
        <v>798</v>
      </c>
      <c r="B1" s="2" t="s">
        <v>400</v>
      </c>
      <c r="L1" s="2" t="s">
        <v>401</v>
      </c>
      <c r="M1" s="2" t="s">
        <v>1</v>
      </c>
    </row>
    <row r="2" spans="1:18">
      <c r="B2" s="2" t="s">
        <v>2</v>
      </c>
      <c r="D2" s="2" t="s">
        <v>402</v>
      </c>
      <c r="E2" s="2" t="s">
        <v>4</v>
      </c>
      <c r="F2" s="2" t="s">
        <v>403</v>
      </c>
      <c r="H2" s="2" t="s">
        <v>33</v>
      </c>
      <c r="I2" s="2" t="s">
        <v>445</v>
      </c>
      <c r="J2" s="2" t="s">
        <v>446</v>
      </c>
      <c r="K2" s="2" t="s">
        <v>447</v>
      </c>
      <c r="L2" s="2" t="s">
        <v>4</v>
      </c>
      <c r="M2" s="2" t="s">
        <v>2</v>
      </c>
      <c r="O2" s="2" t="s">
        <v>33</v>
      </c>
      <c r="Q2" s="2" t="s">
        <v>88</v>
      </c>
    </row>
    <row r="3" spans="1:18">
      <c r="A3" s="6" t="s">
        <v>799</v>
      </c>
    </row>
    <row r="4" spans="1:18">
      <c r="A4" s="3" t="s">
        <v>114</v>
      </c>
      <c r="M4" s="5" t="n">
        <v>119420</v>
      </c>
      <c r="O4" s="5" t="n">
        <v>102920</v>
      </c>
      <c r="Q4" s="5" t="n">
        <v>89530</v>
      </c>
    </row>
    <row r="5" spans="1:18">
      <c r="A5" s="3" t="s">
        <v>89</v>
      </c>
      <c r="B5" s="5" t="n">
        <v>289904</v>
      </c>
      <c r="D5" s="5" t="n">
        <v>294620</v>
      </c>
      <c r="E5" s="5" t="n">
        <v>286738</v>
      </c>
      <c r="F5" s="5" t="n">
        <v>272109</v>
      </c>
      <c r="H5" s="5" t="n">
        <v>243639</v>
      </c>
      <c r="I5" s="5" t="n">
        <v>234321</v>
      </c>
      <c r="J5" s="5" t="n">
        <v>228127</v>
      </c>
      <c r="K5" s="5" t="n">
        <v>220522</v>
      </c>
      <c r="M5" s="4" t="n">
        <v>1143371</v>
      </c>
      <c r="O5" s="4" t="n">
        <v>926609</v>
      </c>
      <c r="Q5" s="4" t="n">
        <v>859250</v>
      </c>
    </row>
    <row r="6" spans="1:18">
      <c r="A6" s="3" t="s">
        <v>107</v>
      </c>
      <c r="B6" s="4" t="n">
        <v>84822</v>
      </c>
      <c r="D6" s="4" t="n">
        <v>88636</v>
      </c>
      <c r="E6" s="4" t="n">
        <v>87670</v>
      </c>
      <c r="F6" s="4" t="n">
        <v>74555</v>
      </c>
      <c r="H6" s="4" t="n">
        <v>76885</v>
      </c>
      <c r="I6" s="4" t="n">
        <v>74244</v>
      </c>
      <c r="J6" s="4" t="n">
        <v>69279</v>
      </c>
      <c r="K6" s="4" t="n">
        <v>59038</v>
      </c>
      <c r="M6" s="4" t="n">
        <v>335683</v>
      </c>
      <c r="O6" s="4" t="n">
        <v>279446</v>
      </c>
      <c r="Q6" s="4" t="n">
        <v>237949</v>
      </c>
    </row>
    <row r="7" spans="1:18">
      <c r="A7" s="3" t="s">
        <v>115</v>
      </c>
      <c r="B7" s="4" t="n">
        <v>57229</v>
      </c>
      <c r="D7" s="4" t="n">
        <v>58908</v>
      </c>
      <c r="E7" s="4" t="n">
        <v>56418</v>
      </c>
      <c r="F7" s="4" t="n">
        <v>48959</v>
      </c>
      <c r="G7" s="3" t="s">
        <v>37</v>
      </c>
      <c r="H7" s="4" t="n">
        <v>49169</v>
      </c>
      <c r="I7" s="4" t="n">
        <v>44136</v>
      </c>
      <c r="J7" s="4" t="n">
        <v>42263</v>
      </c>
      <c r="K7" s="4" t="n">
        <v>36418</v>
      </c>
      <c r="M7" s="4" t="n">
        <v>221514</v>
      </c>
      <c r="O7" s="4" t="n">
        <v>171986</v>
      </c>
      <c r="Q7" s="4" t="n">
        <v>149822</v>
      </c>
    </row>
    <row r="8" spans="1:18">
      <c r="A8" s="6" t="s">
        <v>800</v>
      </c>
    </row>
    <row r="9" spans="1:18">
      <c r="A9" s="3" t="s">
        <v>117</v>
      </c>
      <c r="B9" s="5" t="n">
        <v>55842</v>
      </c>
      <c r="D9" s="5" t="n">
        <v>54925</v>
      </c>
      <c r="E9" s="5" t="n">
        <v>52709</v>
      </c>
      <c r="F9" s="5" t="n">
        <v>45443</v>
      </c>
      <c r="G9" s="3" t="s">
        <v>37</v>
      </c>
      <c r="H9" s="5" t="n">
        <v>47610</v>
      </c>
      <c r="I9" s="5" t="n">
        <v>44131</v>
      </c>
      <c r="J9" s="5" t="n">
        <v>41759</v>
      </c>
      <c r="K9" s="5" t="n">
        <v>36307</v>
      </c>
      <c r="M9" s="5" t="n">
        <v>208919</v>
      </c>
      <c r="O9" s="5" t="n">
        <v>169807</v>
      </c>
      <c r="Q9" s="5" t="n">
        <v>149236</v>
      </c>
    </row>
    <row r="10" spans="1:18">
      <c r="A10" s="3" t="s">
        <v>801</v>
      </c>
      <c r="B10" s="7" t="n">
        <v>-0.02</v>
      </c>
    </row>
    <row r="11" spans="1:18">
      <c r="A11" s="3" t="s">
        <v>119</v>
      </c>
      <c r="B11" s="7" t="n">
        <v>0.52</v>
      </c>
      <c r="C11" s="3" t="s">
        <v>120</v>
      </c>
      <c r="D11" s="7" t="n">
        <v>0.54</v>
      </c>
      <c r="E11" s="7" t="n">
        <v>0.51</v>
      </c>
      <c r="F11" s="7" t="n">
        <v>0.44</v>
      </c>
      <c r="H11" s="7" t="n">
        <v>0.46</v>
      </c>
      <c r="I11" s="7" t="n">
        <v>0.42</v>
      </c>
      <c r="J11" s="7" t="n">
        <v>0.4</v>
      </c>
      <c r="K11" s="7" t="n">
        <v>0.35</v>
      </c>
      <c r="M11" s="7" t="n">
        <v>2.03</v>
      </c>
      <c r="N11" s="3" t="s">
        <v>492</v>
      </c>
      <c r="O11" s="7" t="n">
        <v>1.62</v>
      </c>
      <c r="P11" s="3" t="s">
        <v>492</v>
      </c>
      <c r="Q11" s="7" t="n">
        <v>1.42</v>
      </c>
      <c r="R11" s="3" t="s">
        <v>492</v>
      </c>
    </row>
    <row r="12" spans="1:18">
      <c r="A12" s="6" t="s">
        <v>802</v>
      </c>
    </row>
    <row r="13" spans="1:18">
      <c r="A13" s="3" t="s">
        <v>89</v>
      </c>
      <c r="B13" s="5" t="n">
        <v>-11027</v>
      </c>
      <c r="D13" s="5" t="n">
        <v>-18030</v>
      </c>
      <c r="E13" s="5" t="n">
        <v>-21333</v>
      </c>
      <c r="F13" s="5" t="n">
        <v>-37482</v>
      </c>
      <c r="H13" s="5" t="n">
        <v>-71995</v>
      </c>
      <c r="I13" s="5" t="n">
        <v>-83254</v>
      </c>
      <c r="J13" s="5" t="n">
        <v>-84245</v>
      </c>
      <c r="K13" s="5" t="n">
        <v>-94112</v>
      </c>
      <c r="M13" s="5" t="n">
        <v>-87800</v>
      </c>
      <c r="O13" s="5" t="n">
        <v>-333600</v>
      </c>
      <c r="Q13" s="5" t="n">
        <v>-410600</v>
      </c>
    </row>
    <row r="14" spans="1:18">
      <c r="A14" s="3" t="s">
        <v>448</v>
      </c>
      <c r="B14" s="4" t="n">
        <v>7627</v>
      </c>
      <c r="D14" s="4" t="n">
        <v>13797</v>
      </c>
      <c r="E14" s="4" t="n">
        <v>16528</v>
      </c>
      <c r="F14" s="4" t="n">
        <v>27896</v>
      </c>
      <c r="H14" s="4" t="n">
        <v>54493</v>
      </c>
      <c r="I14" s="4" t="n">
        <v>61283</v>
      </c>
      <c r="J14" s="4" t="n">
        <v>60179</v>
      </c>
      <c r="K14" s="4" t="n">
        <v>64654</v>
      </c>
      <c r="M14" s="4" t="n">
        <v>65800</v>
      </c>
      <c r="O14" s="4" t="n">
        <v>240600</v>
      </c>
      <c r="Q14" s="4" t="n">
        <v>280900</v>
      </c>
    </row>
    <row r="15" spans="1:18">
      <c r="A15" s="3" t="s">
        <v>107</v>
      </c>
      <c r="B15" s="4" t="n">
        <v>-3400</v>
      </c>
      <c r="D15" s="4" t="n">
        <v>-4233</v>
      </c>
      <c r="E15" s="4" t="n">
        <v>-4805</v>
      </c>
      <c r="F15" s="4" t="n">
        <v>-9586</v>
      </c>
      <c r="H15" s="4" t="n">
        <v>-17502</v>
      </c>
      <c r="I15" s="4" t="n">
        <v>-21971</v>
      </c>
      <c r="J15" s="4" t="n">
        <v>-24066</v>
      </c>
      <c r="K15" s="4" t="n">
        <v>-29458</v>
      </c>
      <c r="M15" s="4" t="n">
        <v>-22000</v>
      </c>
      <c r="O15" s="4" t="n">
        <v>-93000</v>
      </c>
      <c r="Q15" s="4" t="n">
        <v>-129700</v>
      </c>
    </row>
    <row r="16" spans="1:18">
      <c r="A16" s="3" t="s">
        <v>449</v>
      </c>
      <c r="B16" s="4" t="n">
        <v>0</v>
      </c>
      <c r="D16" s="4" t="n">
        <v>0</v>
      </c>
      <c r="E16" s="4" t="n">
        <v>-208</v>
      </c>
      <c r="F16" s="4" t="n">
        <v>208</v>
      </c>
      <c r="H16" s="4" t="n">
        <v>1093</v>
      </c>
      <c r="I16" s="4" t="n">
        <v>1716</v>
      </c>
      <c r="J16" s="4" t="n">
        <v>1851</v>
      </c>
      <c r="K16" s="4" t="n">
        <v>2454</v>
      </c>
      <c r="M16" s="4" t="n">
        <v>0</v>
      </c>
      <c r="O16" s="4" t="n">
        <v>7100</v>
      </c>
      <c r="Q16" s="4" t="n">
        <v>10700</v>
      </c>
    </row>
    <row r="17" spans="1:18">
      <c r="A17" s="3" t="s">
        <v>450</v>
      </c>
      <c r="B17" s="4" t="n">
        <v>-3400</v>
      </c>
      <c r="D17" s="4" t="n">
        <v>-4233</v>
      </c>
      <c r="E17" s="4" t="n">
        <v>-5013</v>
      </c>
      <c r="F17" s="4" t="n">
        <v>-9378</v>
      </c>
      <c r="H17" s="5" t="n">
        <v>-16409</v>
      </c>
      <c r="I17" s="5" t="n">
        <v>-20255</v>
      </c>
      <c r="J17" s="5" t="n">
        <v>-22215</v>
      </c>
      <c r="K17" s="5" t="n">
        <v>-27004</v>
      </c>
      <c r="M17" s="5" t="n">
        <v>-22000</v>
      </c>
      <c r="O17" s="5" t="n">
        <v>-85900</v>
      </c>
      <c r="Q17" s="5" t="n">
        <v>-119000</v>
      </c>
    </row>
    <row r="18" spans="1:18">
      <c r="A18" s="3" t="s">
        <v>408</v>
      </c>
    </row>
    <row r="19" spans="1:18">
      <c r="A19" s="6" t="s">
        <v>799</v>
      </c>
    </row>
    <row r="20" spans="1:18">
      <c r="A20" s="3" t="s">
        <v>114</v>
      </c>
      <c r="B20" s="5" t="n">
        <v>-2100</v>
      </c>
      <c r="D20" s="5" t="n">
        <v>-300</v>
      </c>
      <c r="E20" s="5" t="n">
        <v>-200</v>
      </c>
      <c r="F20" s="5" t="n">
        <v>-200</v>
      </c>
      <c r="L20" s="5" t="n">
        <v>-400</v>
      </c>
    </row>
    <row r="21" spans="1:18">
      <c r="A21" s="3" t="s">
        <v>803</v>
      </c>
    </row>
    <row r="22" spans="1:18">
      <c r="A22" s="6" t="s">
        <v>799</v>
      </c>
    </row>
    <row r="23" spans="1:18">
      <c r="A23" s="3" t="s">
        <v>685</v>
      </c>
      <c r="B23" s="7" t="n">
        <v>0.25</v>
      </c>
    </row>
    <row r="24" spans="1:18">
      <c r="A24" s="3" t="s">
        <v>684</v>
      </c>
    </row>
    <row r="25" spans="1:18">
      <c r="A25" s="6" t="s">
        <v>799</v>
      </c>
    </row>
    <row r="26" spans="1:18">
      <c r="A26" s="3" t="s">
        <v>685</v>
      </c>
      <c r="B26" s="5" t="n">
        <v>1</v>
      </c>
    </row>
    <row r="27" spans="1:18"/>
    <row r="28" spans="1:18">
      <c r="A28" s="3" t="s">
        <v>37</v>
      </c>
      <c r="B28" s="3" t="s">
        <v>747</v>
      </c>
    </row>
    <row r="29" spans="1:18">
      <c r="A29" s="3" t="s">
        <v>120</v>
      </c>
      <c r="B29" s="3" t="s">
        <v>749</v>
      </c>
    </row>
    <row r="30" spans="1:18">
      <c r="A30" s="3" t="s">
        <v>492</v>
      </c>
      <c r="B30" s="3" t="s">
        <v>123</v>
      </c>
    </row>
  </sheetData>
  <mergeCells count="12">
    <mergeCell ref="A1:A2"/>
    <mergeCell ref="B1:K1"/>
    <mergeCell ref="M1:R1"/>
    <mergeCell ref="B2:C2"/>
    <mergeCell ref="F2:G2"/>
    <mergeCell ref="M2:N2"/>
    <mergeCell ref="O2:P2"/>
    <mergeCell ref="Q2:R2"/>
    <mergeCell ref="A27:R27"/>
    <mergeCell ref="B28:R28"/>
    <mergeCell ref="B29:R29"/>
    <mergeCell ref="B30:R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row r="5" spans="1:2">
      <c r="A5" s="3" t="s">
        <v>214</v>
      </c>
      <c r="B5"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8:44Z</dcterms:created>
  <dcterms:modified xmlns:dcterms="http://purl.org/dc/terms/" xmlns:xsi="http://www.w3.org/2001/XMLSchema-instance" xsi:type="dcterms:W3CDTF">2017-02-24T16:18:44Z</dcterms:modified>
</cp:coreProperties>
</file>